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mbined Balance Sheets" sheetId="2" state="visible" r:id="rId2"/>
    <sheet xmlns:r="http://schemas.openxmlformats.org/officeDocument/2006/relationships" name="Combined Statements Of Operatio" sheetId="3" state="visible" r:id="rId3"/>
    <sheet xmlns:r="http://schemas.openxmlformats.org/officeDocument/2006/relationships" name="Combined Statements Of Operat_2" sheetId="4" state="visible" r:id="rId4"/>
    <sheet xmlns:r="http://schemas.openxmlformats.org/officeDocument/2006/relationships" name="Combined Statements Of Comprehe" sheetId="5" state="visible" r:id="rId5"/>
    <sheet xmlns:r="http://schemas.openxmlformats.org/officeDocument/2006/relationships" name="Combined Statements Of Cash Flo" sheetId="6" state="visible" r:id="rId6"/>
    <sheet xmlns:r="http://schemas.openxmlformats.org/officeDocument/2006/relationships" name="Combined Statements Of Equity A"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Assets Held for Sale Assets Hel" sheetId="10" state="visible" r:id="rId10"/>
    <sheet xmlns:r="http://schemas.openxmlformats.org/officeDocument/2006/relationships" name="Revenue Recognition" sheetId="11" state="visible" r:id="rId11"/>
    <sheet xmlns:r="http://schemas.openxmlformats.org/officeDocument/2006/relationships" name="Cash, Cash Equivalents and Rest" sheetId="12" state="visible" r:id="rId12"/>
    <sheet xmlns:r="http://schemas.openxmlformats.org/officeDocument/2006/relationships" name="Investments and Loans to Nonc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redit Facilities"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Accounting Policies (Policies)" sheetId="25" state="visible" r:id="rId25"/>
    <sheet xmlns:r="http://schemas.openxmlformats.org/officeDocument/2006/relationships" name="Revenue Recognition (Policies)" sheetId="26" state="visible" r:id="rId26"/>
    <sheet xmlns:r="http://schemas.openxmlformats.org/officeDocument/2006/relationships" name="Investment and Loans to Noncons" sheetId="27" state="visible" r:id="rId27"/>
    <sheet xmlns:r="http://schemas.openxmlformats.org/officeDocument/2006/relationships" name="Assets Held for Sale (Tables)" sheetId="28" state="visible" r:id="rId28"/>
    <sheet xmlns:r="http://schemas.openxmlformats.org/officeDocument/2006/relationships" name="Revenue Recognition (Tables)" sheetId="29" state="visible" r:id="rId29"/>
    <sheet xmlns:r="http://schemas.openxmlformats.org/officeDocument/2006/relationships" name="Cash, Cash Equivalents and Re_2" sheetId="30" state="visible" r:id="rId30"/>
    <sheet xmlns:r="http://schemas.openxmlformats.org/officeDocument/2006/relationships" name="Investments and Loans to Nonc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Fair Value Measurements (Tables" sheetId="35" state="visible" r:id="rId35"/>
    <sheet xmlns:r="http://schemas.openxmlformats.org/officeDocument/2006/relationships" name="Credit Facilities (Tables)" sheetId="36" state="visible" r:id="rId36"/>
    <sheet xmlns:r="http://schemas.openxmlformats.org/officeDocument/2006/relationships" name="Pension Plans and Other Postr_2" sheetId="37" state="visible" r:id="rId37"/>
    <sheet xmlns:r="http://schemas.openxmlformats.org/officeDocument/2006/relationships" name="Share-based Compensation (Table"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Description of Business and B_2" sheetId="41" state="visible" r:id="rId41"/>
    <sheet xmlns:r="http://schemas.openxmlformats.org/officeDocument/2006/relationships" name="Description of Business and B_3" sheetId="42" state="visible" r:id="rId42"/>
    <sheet xmlns:r="http://schemas.openxmlformats.org/officeDocument/2006/relationships" name="Accounting Policies (Details)" sheetId="43" state="visible" r:id="rId43"/>
    <sheet xmlns:r="http://schemas.openxmlformats.org/officeDocument/2006/relationships" name="Accounting Policies - New Accou" sheetId="44" state="visible" r:id="rId44"/>
    <sheet xmlns:r="http://schemas.openxmlformats.org/officeDocument/2006/relationships" name="Asset Held for Sale (Details)" sheetId="45" state="visible" r:id="rId45"/>
    <sheet xmlns:r="http://schemas.openxmlformats.org/officeDocument/2006/relationships" name="Disaggregation of Revenue (Deta" sheetId="46" state="visible" r:id="rId46"/>
    <sheet xmlns:r="http://schemas.openxmlformats.org/officeDocument/2006/relationships" name="Contract Balances (Details)" sheetId="47" state="visible" r:id="rId47"/>
    <sheet xmlns:r="http://schemas.openxmlformats.org/officeDocument/2006/relationships" name="Remaining Performance Obligatio" sheetId="48" state="visible" r:id="rId48"/>
    <sheet xmlns:r="http://schemas.openxmlformats.org/officeDocument/2006/relationships" name="Cash, Cash Equivalents and Re_3" sheetId="49" state="visible" r:id="rId49"/>
    <sheet xmlns:r="http://schemas.openxmlformats.org/officeDocument/2006/relationships" name="Investments and Loans to Nonc_3" sheetId="50" state="visible" r:id="rId50"/>
    <sheet xmlns:r="http://schemas.openxmlformats.org/officeDocument/2006/relationships" name="Investments and Loans to Nonc_4" sheetId="51" state="visible" r:id="rId51"/>
    <sheet xmlns:r="http://schemas.openxmlformats.org/officeDocument/2006/relationships" name="Property and Equipment (Details" sheetId="52" state="visible" r:id="rId52"/>
    <sheet xmlns:r="http://schemas.openxmlformats.org/officeDocument/2006/relationships" name="Leases (Lease term) (Details)" sheetId="53" state="visible" r:id="rId53"/>
    <sheet xmlns:r="http://schemas.openxmlformats.org/officeDocument/2006/relationships" name="Leases (Assets and Liabilities " sheetId="54" state="visible" r:id="rId54"/>
    <sheet xmlns:r="http://schemas.openxmlformats.org/officeDocument/2006/relationships" name="Leases (Costs incurred in the p" sheetId="55" state="visible" r:id="rId55"/>
    <sheet xmlns:r="http://schemas.openxmlformats.org/officeDocument/2006/relationships" name="Leases (Supplemental Informatio" sheetId="56" state="visible" r:id="rId56"/>
    <sheet xmlns:r="http://schemas.openxmlformats.org/officeDocument/2006/relationships" name="Leases (Remaining liabilities)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Commitments and Contingencies (" sheetId="62" state="visible" r:id="rId62"/>
    <sheet xmlns:r="http://schemas.openxmlformats.org/officeDocument/2006/relationships" name="Fair Value Measurements (Schedu" sheetId="63" state="visible" r:id="rId63"/>
    <sheet xmlns:r="http://schemas.openxmlformats.org/officeDocument/2006/relationships" name="Fair Value Measurements (Sche_2" sheetId="64" state="visible" r:id="rId64"/>
    <sheet xmlns:r="http://schemas.openxmlformats.org/officeDocument/2006/relationships" name="Fair Value Measurements (Contin" sheetId="65" state="visible" r:id="rId65"/>
    <sheet xmlns:r="http://schemas.openxmlformats.org/officeDocument/2006/relationships" name="Fair Value Measurements Fair Va" sheetId="66" state="visible" r:id="rId66"/>
    <sheet xmlns:r="http://schemas.openxmlformats.org/officeDocument/2006/relationships" name="Credit Facilities Credit Facili" sheetId="67" state="visible" r:id="rId67"/>
    <sheet xmlns:r="http://schemas.openxmlformats.org/officeDocument/2006/relationships" name="Credit Facilities (Debt Outstan" sheetId="68" state="visible" r:id="rId68"/>
    <sheet xmlns:r="http://schemas.openxmlformats.org/officeDocument/2006/relationships" name="Credit Facilities (Other Deferr" sheetId="69" state="visible" r:id="rId69"/>
    <sheet xmlns:r="http://schemas.openxmlformats.org/officeDocument/2006/relationships" name="Pension Plans and Other Postr_3" sheetId="70" state="visible" r:id="rId70"/>
    <sheet xmlns:r="http://schemas.openxmlformats.org/officeDocument/2006/relationships" name="Defined Contribution Plan Sched" sheetId="71" state="visible" r:id="rId71"/>
    <sheet xmlns:r="http://schemas.openxmlformats.org/officeDocument/2006/relationships" name="Share-based Compensation Narrat" sheetId="72" state="visible" r:id="rId72"/>
    <sheet xmlns:r="http://schemas.openxmlformats.org/officeDocument/2006/relationships" name="Share-based Compensation, Restr" sheetId="73" state="visible" r:id="rId73"/>
    <sheet xmlns:r="http://schemas.openxmlformats.org/officeDocument/2006/relationships" name="Share-based Compensation, Res_2" sheetId="74" state="visible" r:id="rId74"/>
    <sheet xmlns:r="http://schemas.openxmlformats.org/officeDocument/2006/relationships" name="Share-based Compensation, Stock" sheetId="75" state="visible" r:id="rId75"/>
    <sheet xmlns:r="http://schemas.openxmlformats.org/officeDocument/2006/relationships" name="Accumulated Other Comprehensi_3" sheetId="76" state="visible" r:id="rId76"/>
    <sheet xmlns:r="http://schemas.openxmlformats.org/officeDocument/2006/relationships" name="Income Taxes (Rate Reconciliati" sheetId="77" state="visible" r:id="rId77"/>
    <sheet xmlns:r="http://schemas.openxmlformats.org/officeDocument/2006/relationships" name="Related Party Transactions (Nar" sheetId="78" state="visible" r:id="rId78"/>
    <sheet xmlns:r="http://schemas.openxmlformats.org/officeDocument/2006/relationships" name="Related Party Transactions (Tra" sheetId="79" state="visible" r:id="rId79"/>
    <sheet xmlns:r="http://schemas.openxmlformats.org/officeDocument/2006/relationships" name="Related Party Transactions (T_2" sheetId="80" state="visible" r:id="rId80"/>
  </sheets>
  <definedNames/>
  <calcPr calcId="124519" fullCalcOnLoad="1"/>
</workbook>
</file>

<file path=xl/sharedStrings.xml><?xml version="1.0" encoding="utf-8"?>
<sst xmlns="http://schemas.openxmlformats.org/spreadsheetml/2006/main" uniqueCount="818">
  <si>
    <t>Cover - shares</t>
  </si>
  <si>
    <t>9 Months Ended</t>
  </si>
  <si>
    <t>Mar. 31, 2020</t>
  </si>
  <si>
    <t>Apr. 30, 2020</t>
  </si>
  <si>
    <t>Document Type</t>
  </si>
  <si>
    <t>10-Q</t>
  </si>
  <si>
    <t>Document Quarterly Report</t>
  </si>
  <si>
    <t>true</t>
  </si>
  <si>
    <t>Document Period End Date</t>
  </si>
  <si>
    <t>Mar. 31,
		2020</t>
  </si>
  <si>
    <t>Document Transition Report</t>
  </si>
  <si>
    <t>false</t>
  </si>
  <si>
    <t>Entity File Number</t>
  </si>
  <si>
    <t>001-39245</t>
  </si>
  <si>
    <t>Entity Registrant Name</t>
  </si>
  <si>
    <t>MADISON SQUARE GARDEN ENTERTAINMENT CORP.</t>
  </si>
  <si>
    <t>Entity Incorporation, State or Country Code</t>
  </si>
  <si>
    <t>DE</t>
  </si>
  <si>
    <t>Entity Tax Identification Number</t>
  </si>
  <si>
    <t>84-3755666</t>
  </si>
  <si>
    <t>Entity Address, Address Line One</t>
  </si>
  <si>
    <t>Two Penn Plaza</t>
  </si>
  <si>
    <t>Entity Address, City or Town</t>
  </si>
  <si>
    <t>New York</t>
  </si>
  <si>
    <t>Entity Address, State or Province</t>
  </si>
  <si>
    <t>NY</t>
  </si>
  <si>
    <t>Entity Address, Postal Zip Code</t>
  </si>
  <si>
    <t>10121</t>
  </si>
  <si>
    <t>City Area Code</t>
  </si>
  <si>
    <t>212</t>
  </si>
  <si>
    <t>Local Phone Number</t>
  </si>
  <si>
    <t>465-6000</t>
  </si>
  <si>
    <t>Title of 12(b) Security</t>
  </si>
  <si>
    <t>Class A Common Stock</t>
  </si>
  <si>
    <t>Trading Symbol</t>
  </si>
  <si>
    <t>MSGE</t>
  </si>
  <si>
    <t>Security Exchange Name</t>
  </si>
  <si>
    <t>NYSE</t>
  </si>
  <si>
    <t>Entity Current Reporting Status</t>
  </si>
  <si>
    <t>No</t>
  </si>
  <si>
    <t>Entity Interactive Data Current</t>
  </si>
  <si>
    <t>Yes</t>
  </si>
  <si>
    <t>Entity Ex Transition Period</t>
  </si>
  <si>
    <t>Entity Filer Category</t>
  </si>
  <si>
    <t>Non-accelerated Filer</t>
  </si>
  <si>
    <t>Entity Small Business</t>
  </si>
  <si>
    <t>Entity Emerging Growth Company</t>
  </si>
  <si>
    <t>Entity Shell Company</t>
  </si>
  <si>
    <t>Entity Central Index Key</t>
  </si>
  <si>
    <t>0001795250</t>
  </si>
  <si>
    <t>Current Fiscal Year End Date</t>
  </si>
  <si>
    <t>--06-30</t>
  </si>
  <si>
    <t>Document Fiscal Year Focus</t>
  </si>
  <si>
    <t>2020</t>
  </si>
  <si>
    <t>Document Fiscal Period Focus</t>
  </si>
  <si>
    <t>Q3</t>
  </si>
  <si>
    <t>Amendment Flag</t>
  </si>
  <si>
    <t>Common Class A [Member]</t>
  </si>
  <si>
    <t>Entity Common Stock, Shares Outstanding</t>
  </si>
  <si>
    <t>Common Class B [Member]</t>
  </si>
  <si>
    <t>Combined Balance Sheets - USD ($) $ in Thousands</t>
  </si>
  <si>
    <t>Jun. 30, 2019</t>
  </si>
  <si>
    <t>Current Assets:</t>
  </si>
  <si>
    <t>Cash and cash equivalents</t>
  </si>
  <si>
    <t>Restricted cash</t>
  </si>
  <si>
    <t>[1]</t>
  </si>
  <si>
    <t>Short-term investments</t>
  </si>
  <si>
    <t>Accounts receivable, net</t>
  </si>
  <si>
    <t>Net related party receivables</t>
  </si>
  <si>
    <t>Prepaid expenses</t>
  </si>
  <si>
    <t>Other current assets</t>
  </si>
  <si>
    <t>Assets held for sale</t>
  </si>
  <si>
    <t>Total current assets</t>
  </si>
  <si>
    <t>Investments and loans to nonconsolidated affiliates</t>
  </si>
  <si>
    <t>Property and equipment, net of accumulated depreciation and amortization</t>
  </si>
  <si>
    <t>[2]</t>
  </si>
  <si>
    <t>Right-of-use lease assets</t>
  </si>
  <si>
    <t>Amortizable intangible assets, net</t>
  </si>
  <si>
    <t>Indefinite-lived intangible assets</t>
  </si>
  <si>
    <t>Goodwill</t>
  </si>
  <si>
    <t>Other assets</t>
  </si>
  <si>
    <t>Total assets</t>
  </si>
  <si>
    <t>Current Liabilities:</t>
  </si>
  <si>
    <t>Accounts payable</t>
  </si>
  <si>
    <t>Net related party payables, current</t>
  </si>
  <si>
    <t>Current portion of long-term debt, net of deferred financing costs</t>
  </si>
  <si>
    <t>Accrued liabilities:</t>
  </si>
  <si>
    <t>Employee related costs</t>
  </si>
  <si>
    <t>Other accrued liabilities</t>
  </si>
  <si>
    <t>Operating lease liabilities, current</t>
  </si>
  <si>
    <t>Collections due to promoters</t>
  </si>
  <si>
    <t>Deferred revenue</t>
  </si>
  <si>
    <t>Liabilities held for sale</t>
  </si>
  <si>
    <t>Total current liabilities</t>
  </si>
  <si>
    <t>Related party payables, noncurrent</t>
  </si>
  <si>
    <t>Long-term debt, net of deferred financing costs</t>
  </si>
  <si>
    <t>Operating lease liabilities, noncurrent</t>
  </si>
  <si>
    <t>Defined benefit and other postretirement obligations</t>
  </si>
  <si>
    <t>Other employee related costs</t>
  </si>
  <si>
    <t>Deferred tax liabilities, net</t>
  </si>
  <si>
    <t>Other liabilities</t>
  </si>
  <si>
    <t>Total liabilities</t>
  </si>
  <si>
    <t>Commitments and contingencies (see Note 10)</t>
  </si>
  <si>
    <t xml:space="preserve"> </t>
  </si>
  <si>
    <t>Redeemable noncontrolling interests</t>
  </si>
  <si>
    <t>Company Divisional Equity:</t>
  </si>
  <si>
    <t>Madison Square Garden Sports Corp. Investment</t>
  </si>
  <si>
    <t>Accumulated other comprehensive loss</t>
  </si>
  <si>
    <t>Total Company divisional equity</t>
  </si>
  <si>
    <t>Nonredeemable noncontrolling interests</t>
  </si>
  <si>
    <t>Total divisional equity</t>
  </si>
  <si>
    <t>Total liabilities, redeemable noncontrolling interests and divisional equity</t>
  </si>
  <si>
    <t>See Note 2 to the Company’s audited combined financial statements and notes thereto for the year ended June 30, 2019 included in the Company’s Information Statement</t>
  </si>
  <si>
    <t>In connection with the execution of the MIPA on March 24, 2020, pursuant to which the Company agreed to sell the Forum in Inglewood to CAPSS LLC (see Note 3 ), the Company reclassified $104,781 of property and equipment, net of accumulated depreciation and amortization of $47,609 to assets held for sale. The reclassification substantially consisted of buildings and, to a lesser extent, land.</t>
  </si>
  <si>
    <t>Combined Statements Of Operations (Unaudited) - USD ($) $ in Thousands</t>
  </si>
  <si>
    <t>3 Months Ended</t>
  </si>
  <si>
    <t>Mar. 31, 2019</t>
  </si>
  <si>
    <t>Income Statement [Abstract]</t>
  </si>
  <si>
    <t>Revenues</t>
  </si>
  <si>
    <t>Operating expenses:</t>
  </si>
  <si>
    <t>Direct operating expenses</t>
  </si>
  <si>
    <t>Selling, general and administrative expenses</t>
  </si>
  <si>
    <t>[3]</t>
  </si>
  <si>
    <t>Depreciation and amortization</t>
  </si>
  <si>
    <t>Impairment for intangibles, long-lived assets, and goodwill</t>
  </si>
  <si>
    <t>Operating income (loss)</t>
  </si>
  <si>
    <t>Other income (expense):</t>
  </si>
  <si>
    <t>Earnings (loss) in equity method investments</t>
  </si>
  <si>
    <t>Interest income</t>
  </si>
  <si>
    <t>[4]</t>
  </si>
  <si>
    <t>Interest expense</t>
  </si>
  <si>
    <t>Miscellaneous income (expense), net</t>
  </si>
  <si>
    <t>[5]</t>
  </si>
  <si>
    <t>Nonoperating income</t>
  </si>
  <si>
    <t>Income (loss) from operations before income taxes</t>
  </si>
  <si>
    <t>Income tax benefit (expense)</t>
  </si>
  <si>
    <t>Net income (loss)</t>
  </si>
  <si>
    <t>Less: Net loss attributable to redeemable noncontrolling interests</t>
  </si>
  <si>
    <t>Less: Net income (loss) attributable to nonredeemable noncontrolling interests</t>
  </si>
  <si>
    <t>Net income (loss) attributable to the Company</t>
  </si>
  <si>
    <t>Basic and diluted earnings (loss) per common share attributable to the Company</t>
  </si>
  <si>
    <t>[6]</t>
  </si>
  <si>
    <t>Includes revenues from related parties of $6,333 and $7,906 for the three months ended March 31, 2020 and 2019 , respectively, and $13,792 and $15,762 for the nine months ended March 31, 2020 and 2019 , respectively.</t>
  </si>
  <si>
    <t>Includes net charges from related parties of $13,743 and $31,479 for the three months ended March 31, 2020 and 2019 , respectively, and $54,149 and $74,975 for the nine months ended March 31, 2020 and 2019 , respectively.</t>
  </si>
  <si>
    <t>Includes net charges to related parties of $(32,074) and $(30,293) for the three months ended March 31, 2020 and 2019 , respectively, and $(97,832) and $(84,956) for the nine months ended March 31, 2020 and 2019 , respectively.</t>
  </si>
  <si>
    <t xml:space="preserve">Includes interest income from nonconsolidated affiliates of $2,334 for the nine months ended March 31, 2019 . </t>
  </si>
  <si>
    <t>Miscellaneous expense, net includes charges to related parties of $(67) and $(183) for the three months ended March 31, 2020 and 2019 , respectively, and $(178) and $(548) for the nine months ended March 31, 2020 and 2019 , respectively.</t>
  </si>
  <si>
    <t>On April 17, 2020 (the “ Entertainment Distribution Date ”), 23,992 common shares were distributed to Madison Square Garden Sports Corp. (formerly known as The Madison Square Garden Company) stockholders as of April 13, 2020. This share amount is being utilized for the calculation of basic and diluted earnings (loss) per share for both the three and nine months ended March 31, 2020 and 2019 because Madison Square Garden Entertainment Corp. was a wholly-owned subsidiary of Madison Square Garden Sports Corp. prior to the Entertainment Distribution Date .</t>
  </si>
  <si>
    <t>Combined Statements Of Operations (Unaudited) (Parenthetical) - USD ($) shares in Thousands, $ in Thousands</t>
  </si>
  <si>
    <t>Apr. 17, 2020</t>
  </si>
  <si>
    <t>Related Party Transaction [Line Items]</t>
  </si>
  <si>
    <t>Revenues from related parties</t>
  </si>
  <si>
    <t>Direct operating expenses from (to) related parties</t>
  </si>
  <si>
    <t>Selling, general and administrative expenses from (to) related parties</t>
  </si>
  <si>
    <t>Other nonconsolidated affiliate [Member]</t>
  </si>
  <si>
    <t>Interest income from related party</t>
  </si>
  <si>
    <t>Madison Square Garden Sports [Member] | Subsequent Event [Member]</t>
  </si>
  <si>
    <t>Common shares distributed</t>
  </si>
  <si>
    <t>Combined Statements Of Comprehensive Income (Loss) (Unaudited) - USD ($) $ in Thousands</t>
  </si>
  <si>
    <t>Statement of Comprehensive Income [Abstract]</t>
  </si>
  <si>
    <t>Amounts reclassified from accumulated other comprehensive loss:</t>
  </si>
  <si>
    <t>Amortization of actuarial loss included in net periodic benefit cost</t>
  </si>
  <si>
    <t>Settlement loss recognized</t>
  </si>
  <si>
    <t>Amortization of prior service credit included in net periodic benefit cost</t>
  </si>
  <si>
    <t>Cumulative translation adjustments</t>
  </si>
  <si>
    <t>Other comprehensive income (loss)</t>
  </si>
  <si>
    <t>Comprehensive income (loss)</t>
  </si>
  <si>
    <t>Less: Comprehensive loss attributable to redeemable noncontrolling interests</t>
  </si>
  <si>
    <t>Less: Comprehensive income (loss) attributable to nonredeemable noncontrolling interests</t>
  </si>
  <si>
    <t>Comprehensive income (loss) attributable to the Company</t>
  </si>
  <si>
    <t>Combined Statements Of Cash Flows (Unaudited) - USD ($) $ in Thousands</t>
  </si>
  <si>
    <t>Cash flows from operating activities:</t>
  </si>
  <si>
    <t>Adjustment to reconcile net income (loss) to net cash provided by operating activities:</t>
  </si>
  <si>
    <t>Provision (benefits) from deferred income taxes</t>
  </si>
  <si>
    <t>Share-based compensation expense</t>
  </si>
  <si>
    <t>Loss (earnings) in equity method investments</t>
  </si>
  <si>
    <t>Purchase accounting adjustments associated with leases</t>
  </si>
  <si>
    <t>Unrealized loss on equity investment with readily determinable fair value</t>
  </si>
  <si>
    <t>Provision for doubtful accounts</t>
  </si>
  <si>
    <t>Other non-cash adjustments</t>
  </si>
  <si>
    <t>Change in assets and liabilities:</t>
  </si>
  <si>
    <t>Prepaid expenses and other assets</t>
  </si>
  <si>
    <t>Net related party payables</t>
  </si>
  <si>
    <t>Accrued and other liabilities</t>
  </si>
  <si>
    <t>Operating lease right-of-use assets and lease liabilities</t>
  </si>
  <si>
    <t>Net cash provided by operating activities</t>
  </si>
  <si>
    <t>Cash flows from investing activities:</t>
  </si>
  <si>
    <t>Capital expenditures</t>
  </si>
  <si>
    <t>Proceeds from insurance recoveries</t>
  </si>
  <si>
    <t>Purchase of short-term investments</t>
  </si>
  <si>
    <t>Proceeds from maturity of short-term investment</t>
  </si>
  <si>
    <t>Proceeds from sale of nonconsolidated affiliate</t>
  </si>
  <si>
    <t>Loan repayment received from subordinated debt</t>
  </si>
  <si>
    <t>Cash received (paid) for notes receivable</t>
  </si>
  <si>
    <t>Net cash used in investing activities</t>
  </si>
  <si>
    <t>Cash flows from financing activities:</t>
  </si>
  <si>
    <t>Noncontrolling interest holders’ capital contribution</t>
  </si>
  <si>
    <t>Distributions to noncontrolling interest holders</t>
  </si>
  <si>
    <t>Loans from noncontrolling interest holders</t>
  </si>
  <si>
    <t>Repayment of revolving credit facility</t>
  </si>
  <si>
    <t>Principal repayment on long-term debt</t>
  </si>
  <si>
    <t>Net transfers from Madison Square Garden Sports Corp. and its subsidiaries</t>
  </si>
  <si>
    <t>Net cash provided by financing activities</t>
  </si>
  <si>
    <t>Effect of exchange rates on cash, cash equivalents and restricted cash</t>
  </si>
  <si>
    <t>Net decrease in cash, cash equivalents and restricted cash</t>
  </si>
  <si>
    <t>Cash, cash equivalents and restricted cash at beginning of period</t>
  </si>
  <si>
    <t>Cash, cash equivalents and restricted cash at end of period</t>
  </si>
  <si>
    <t>Non-cash investing and financing activities:</t>
  </si>
  <si>
    <t>Non-cash acquisition of additional redeemable noncontrolling interests</t>
  </si>
  <si>
    <t>Capital expenditures incurred but not yet paid</t>
  </si>
  <si>
    <t>Tenant improvement paid by landlord</t>
  </si>
  <si>
    <t>Share-based compensation capitalized in property and equipment</t>
  </si>
  <si>
    <t>Combined Statements Of Equity And Redeemable Noncontrolling Interests (Unaudited) - USD ($) $ in Thousands</t>
  </si>
  <si>
    <t>Total</t>
  </si>
  <si>
    <t>Madison Square Garden Sports Corp. Investment [Member]</t>
  </si>
  <si>
    <t>Accumulated Other Comprehensive Loss [Member]</t>
  </si>
  <si>
    <t>Total Company Divisional Equity [Member]</t>
  </si>
  <si>
    <t>Non-redeembable Noncontrolling Interest [Member]</t>
  </si>
  <si>
    <t>Redeemable Noncontrolling Interests [Member]</t>
  </si>
  <si>
    <t>Balance at the beginning of the period at Jun. 30, 2018</t>
  </si>
  <si>
    <t>Increase (Decrease) in Stockholders' Equity [Roll Forward]</t>
  </si>
  <si>
    <t>New accounting pronouncement, effect of adoption | Adoption of ASU No. 2016-01 [Member]</t>
  </si>
  <si>
    <t>New accounting pronouncement, effect of adoption | Adoption of ASC Topic 606 [Member]</t>
  </si>
  <si>
    <t>Net income (loss) attributable to parent</t>
  </si>
  <si>
    <t>Net income (loss) attributable to nonredeemable noncontrolling interests</t>
  </si>
  <si>
    <t>Net income (loss) including portion attributable to nonredeemable noncontrolling interests</t>
  </si>
  <si>
    <t>Comprehensive income (loss) attributable to parent</t>
  </si>
  <si>
    <t>Comprehensive income (loss) attributable to nonredeemable noncontrolling interests</t>
  </si>
  <si>
    <t>Comprehensive income (loss) including portion attributable to nonredeemable noncontrolling interests</t>
  </si>
  <si>
    <t>Contributions from noncontrolling interest holders</t>
  </si>
  <si>
    <t>Net increase in Madison Square Garden Sports Corp. Investment</t>
  </si>
  <si>
    <t>Balance at the end of the period at Mar. 31, 2019</t>
  </si>
  <si>
    <t>Increase (Decrease) in Redeemable Noncontrolling Interests [Roll Forward]</t>
  </si>
  <si>
    <t>Net income (loss) attributable to redeemable noncontrolling interests</t>
  </si>
  <si>
    <t>Comprehensive income (loss) attributable to redeemable noncontrolling interests</t>
  </si>
  <si>
    <t>Distributions to noncontrolling interest holders attributable to redeemable noncontrolling interests</t>
  </si>
  <si>
    <t>Balance at the beginning of the period at Dec. 31, 2018</t>
  </si>
  <si>
    <t>Balance at the beginning of the period at Jun. 30, 2019</t>
  </si>
  <si>
    <t>Noncontrolling interest non-cash acquisition</t>
  </si>
  <si>
    <t>Redeemable noncontrolling interest adjustment to redemption fair value</t>
  </si>
  <si>
    <t>Balance at the end of the period at Mar. 31, 2020</t>
  </si>
  <si>
    <t>Noncontrolling interest non-cash acquisition attributable to redeemable noncontrolling interests</t>
  </si>
  <si>
    <t>Redeemable noncontrolling interest adjustment to redemption fair value attributable to redeemable noncontrolling interests</t>
  </si>
  <si>
    <t>Balance at the beginning of the period at Dec. 31, 2019</t>
  </si>
  <si>
    <t>Description of Business and Basis of Presentation</t>
  </si>
  <si>
    <t>Description of Business And Basis of Presentation [Abstract]</t>
  </si>
  <si>
    <t>Description of Business and Basis of Presentation [Text Block]</t>
  </si>
  <si>
    <t>Description of Business and Basis of Presentation Spin-off Transaction On April 17, 2020 (the “ Entertainment Distribution Date ”), Madison Square Garden Sports Corp. (formerly The Madison Square Garden Company) distributed all of the outstanding common stock of Madison Square Garden Entertainment Corp. (formerly MSG Entertainment Spinco, Inc.) (the “ Company ”) to its stockholders (the “ Entertainment Distribution ”). The Company owns, directly or indirectly, the entertainment business previously owned and operated by Madison Square Garden Sports Corp. through its MSG Entertainment business segment and the sports booking business previously owned and operated by Madison Square Garden Sports Corp. through its MSG Sports business segment. In the Entertainment Distribution , stockholders of Madison Square Garden Sports Corp. received (a) one share of the Company’s Class A common stock, par value $0.01 per share, for every share of Madison Square Garden Sports Corp. Class A common stock, par value $0.01 per share, held of record as of the close of business, New York City time, on April 13, 2020 (the “ Record Date ”), and (b) one share of the Company’s Class B common stock, par value $0.01 per share, for every share of Madison Square Garden Sports Corp. Class B common stock, par value $0.01 per share, held of record as of the close of business, New York City time, on the Record Date . Description of Business The Company is a leader in live experiences comprised of iconic venues; marquee entertainment content;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The Company’s portfolio of venues includes: Madison Square Garden (“ The Garden ”), Hulu Theater at Madison Square Garden, Radio City Music Hall, the Beacon Theatre, and The Chicago Theatre. For all periods presented, the Company’s venues also included the Forum in Inglewood, CA, which was sold on May 1, 2020 (see Note 3 for further details). In addition, the Company is constructing a state-of-the-art venue, MSG Sphere, in Las Vegas and plans to build a second MSG Sphere in London. The Company also includes the original production, the Christmas Spectacular Starring the Radio City Rockettes (“ Christmas Spectacular ”), as well as Boston Calling Events, LLC (“ BCE ”), the entertainment production company that owns and operates the Boston Calling Music Festival, and TAO Group Holdings LLC (“ Tao Group Hospitality ”) a hospitality group with globally-recognized entertainment dining and nightlife brands. As of March 31, 2020, the Company operated and reported its financial information as one segment. In making this determination, the Company (i) determined its Chief Operating Decision Maker (“ CODM ”), (ii) identified and analyzed potential business components, (iii) identified its operating segments, and (iv) determined whether there were multiple operating segments requiring presentation as reportable segments. The Company’s decision to report as one segment was based upon the following: i) its internal organizational structure; ii) the manner in which its operations were managed; and iii) the criteria used by the Company’s Executive Chairman and Chief Executive Officer, its CODM , to evaluate segment performance. As part of the analysis in determining that the Company operated as one segment as of March 31, 2020, the Company reviewed the financial information provided to its CODM. While the Company’s CODM reviewed total company operating results to assess overall performance and allocate resources, discrete financial information at the business component level was not provided to the CODM on a disaggregated basis. Therefore, through March 31, 2020, the Company presented its financial information as one segment. Following the Entertainment Distribution on April 17, 2020 , the Company will have two segments (the Entertainment business and the Tao Group Hospitality business) as a result of certain changes in the financial information that is provided to its CODM. This change in reportable segments will be presented in the Company’s Annual Report on Form 10-K for the fiscal year ending June 30, 2020 to be filed with the U.S. Securities and Exchange Commission (the “SEC”). A significant majority of the Company’s revenues and assets are attributed to or located in the United States and are primarily concentrated in the New York City metropolitan area. Basis of Presentation The combined financial statements of the Company (the “ combined financial statements ”) were prepared on a stand-alone basis derived from the consolidated financial statements and accounting records of Madison Square Garden Sports Corp. These financial statements reflect the combined historical results of operations, financial position and cash flows of the Company in accordance with U.S. generally accepted accounting principles (“ GAAP ”) and SEC Staff Accounting Bulletin Topic 1-B, Allocation of Expenses and Related Disclosure in Financial Statements of Subsidiaries, Divisions or Lesser Business Components of Another Entity, and Article 10 of Regulation S-X of the SEC for interim financial information. References to GAAP issued by the Financial Accounting Standards Board (“ FASB ”) in these footnotes are to the FASB Accounting Standards Codification, also referred to as the “ Codification ” or “ ASC .” Historically, separate financial statements have not been prepared for the Company and it has not operated as a stand-alone business from Madison Square Garden Sports Corp. The combined financial statements include certain assets and liabilities that have historically been held by Madison Square Garden Sports Corp. or by other Madison Square Garden Sports Corp. subsidiaries but are specifically identifiable or otherwise attributable to the Company. All significant intercompany transactions between Madison Square Garden Sports Corp. and the Company have been included as components of the Madison Square Garden Sports Corp. investment in the combined financial statements, as they are to be considered effectively settled upon effectiveness of the Entertainment Distribution . The combined financial statements are presented as if the Company’s businesses had been combined for all periods presented. The assets and liabilities in the combined financial statements have been reflected on a historical cost basis, as immediately prior to the Entertainment Distribution all of the assets and liabilities presented were wholly-owned by Madison Square Garden Sports Corp. and were transferred to the Company at a carry-over basis. The combined statements of operations include allocations for certain support functions that were provided on a centralized basis and not historically recorded at the business unit level by Madison Square Garden Sports Corp. , such as expenses related to executive management, finance, legal, human resources, government affairs, information technology, and venue operations, among others. As part of the Entertainment Distribution , certain corporate and operational support functions were transferred to the Company and therefore, charges were reflected in order to properly burden all business units comprising Madison Square Garden Sports Corp. ’s historical operations. These expenses have been allocated to Madison Square Garden Sports Corp. on the basis of direct usage when identifiable, with the remainder allocated on a pro-rata basis of combined revenues, headcount or other measures of the Company or Madison Square Garden Sports Corp. , which are recorded as a reduction of either direct operating expenses or selling, general and administrative expense. In addition, certain of the Company’s contracts with its customers for suite license, sponsorship and venue signage arrangements contain performance obligations that are fulfilled by both the Company and Madison Square Garden Sports Corp. Revenue sharing expenses attributable to Madison Square Garden Sports Corp. have primarily been recorded on the basis of specific identification where possible, with the remainder allocated proportionately as a component of direct operating expenses within the combined statements of operations. See Note 3 to the Company’s audited combined financial statements and notes thereto for the year ended June 30, 2019 included in the Company’s Information Statement , dated April 6, 2020 (the “Information Statement”), filed as Exhibit 99.1 to the Company’s Current Report on Form 8-K filed on April 7, 2020 for more information regarding the Company’s policy for recognition of suites, sponsorship and venue signage revenues.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17 for more information regarding allocations of certain costs from the Company to Madison Square Garden Sports Corp. Madison Square Garden Sports Corp. uses a centralized approach to cash management and financing of operations. Cash is managed centrally with net earnings reinvested and working capital requirements met from existing liquid funds. The Company and Madison Square Garden Sports Corp.’s cash was available for use and was regularly “swept” historically. Most of the cash and cash equivalents held at the corporate level by Madison Square Garden Sports Corp. were attributed to the Company for each of the periods presented, as such, cash was held in accounts legally owned by the Company. Therefore, such amounts were attributed to the combined balance sheets for each period presented. Transfers of cash both to and from Madison Square Garden Sports Corp. are included as components of the Madison Square Garden Sports Corp. investment in the accompanying combined statements of divisional equity and redeemable noncontrolling interests. Madison Square Garden Sports Corp. ’s net investment in the Company has been presented as a component of divisional equity in the combined financial statements. Distributions made by Madison Square Garden Sports Corp. to the Company or to Madison Square Garden Sports Corp. from the Company are recorded as transfers to and from Madison Square Garden Sports Corp. , and the net amount is presented on the combined statements of cash flows as “Net transfers to/from Madison Square Garden Sports Corp. and Madison Square Garden Sports Corp. ’s subsidiaries.” Unaudited Interim Financial Statements The accompanying interim combined financial statements have been prepared in accordance with GAAP for interim financial information and the instruction of Rule 10-01 of Regulation S-X, and should be read in conjunction with the Company’s audited combined financial statements and notes thereto for the year ended June 30, 2019 included in the Company’s Information Statement . The combined financial statements as of March 31, 2020 and for the three and nine months ended March 31, 2020 and 2019 presented herein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Company’s dependence on revenues from the Christmas Spectacular generally means it earns a disproportionate share of its revenues in the second quarter of the its fiscal year. Impact of COVID-19 The Company’s operations and operating results have been, and continue to be, materially impacted by the COVID-19 pandemic and actions taken in response by the government and certain professional sports leagues. As of the date of this Quarterly Report on Form 10-Q, virtually all of the Company’s business operations have been suspended and it is not clear when those operations will resume. As a result of government mandated assembly limitations and closures, no events are currently permitted to be held at The Garden, Hulu Theater at Madison Square Garden, Radio City Music Hall, the Beacon Theatre or The Chicago Theatre, and virtually all events at our venues are postponed or cancelled through June. The 2020 Boston Calling music festival, which had been slated for Memorial Day weekend, has also been cancelled. Additionally, public officials have imposed mandates limiting restaurants and bars to only take-out and delivery service and requiring that nightlife venues close in the cities in which Tao Group Hospitality operates. As a result, virtually all Tao Group Hospitality venues in and outside the United States are closed, which has resulted in the business being materially impacted. Additionally, as a result of operating disruptions due to COVID-19, the Company’s projected cash flows were directly impacted. This disruption along with the deteriorating macroeconomic conditions and industry/market considerations, were considered a “triggering event” for the Tao Group Hospitality reporting unit, which required the Company to assess the carrying value of Tao Group Hospitality’s intangible assets, long-lived assets and goodwill, in that order in accordance with ASC Subtopic 350-30, for impairment. Based on this evaluation, the Company recorded a non-cash goodwill impairment charge of $80,698 during the three and nine months ended March 31, 2020 associated with one venue within the Tao Group Hospitality reporting unit. In addition, during the three and nine months ended March 31, 2020, the Company recorded non-cash impairment charges associated with one venue within Tao Group Hospitality of $11,573 , $6,399 and $3,541 , for right-of-use assets, property and equipment assets, and a tradename, respectively. Due to the COVID-19-related shutdown of its venues, TAO Group Hospitality began a review of its lease contracts and could decide to close certain venues (which may later reopen elsewhere) if the landlords are unwilling to make appropriate concessions, which could result in additional charges related to the venue’s long-lived assets. There was no triggering event identified by the Company for the Entertainment reporting unit as of March 31, 2020. However, the duration and impact of the COVID-19 pandemic may result in additional future impairment charges that management will evaluate as facts and circumstances evolve over time. Refer to Note 9 for further detail.</t>
  </si>
  <si>
    <t>Accounting Policies</t>
  </si>
  <si>
    <t>Accounting Policies [Abstract]</t>
  </si>
  <si>
    <t>Accounting Policies Principles of Combination The combined financial statements of the Company include assets and liabilities that have been determined to be specifically identifiable or otherwise attributable to the Company. All intracompany accounts within the Company’s combined businesses have been eliminated. All significant intercompany transactions and balances between the Company and Madison Square Garden Sports Corp. have been included in these combined financial statements as components of Madison Square Garden Sports Corp. Investment . Expenses related to corporate allocations from the Company to Madison Square Garden Sports Corp. prior to the Entertainment Distribution are considered to be effectively settled in the combined financial statements at the time the transaction is recorded, with the offset recorded against the Madison Square Garden Sports Corp. investment . In addition, the combined financial statements of the Company include accounts from Tao Group Hospitality and BCE, in which the Company has controlling voting interests. The Company’s consolidation criteria is based on authoritative accounting guidance for voting interest, controlling interest or variable interest entities. Tao Group Hospitality and BCE are consolidated with the equity owned by other stockholders shown as redeemable or nonredeemable noncontrolling interests in the accompanying combined balance sheets, and the other stockholders’ portion of net earnings (loss) and other comprehensive income (loss) shown as net income (loss) or comprehensive income (loss) attributable to redeemable or nonredeemable noncontrolling interests in the accompanying combined statements of operations and combined statements of comprehensive income (loss), respectively. See Note 2 to the Company’s audited combined financial statements and notes thereto for the year ended June 30, 2019 included in the Company’s Information Statement for more information regarding the classification of redeemable noncontrolling interests of Tao Group Hospitality. Tao Group Hospitality’s results are reported on a three -month lag basis and Tao Group Hospitality reports on a fiscal year reflecting the retail calendar that ends on the last Sunday of the calendar year (containing 4-4-5 week calendar quarters). Accordingly, the Company’s results for the three months ended March 31, 2020 and 2019 include Tao Group Hospitality’s operating results from September 30, 2019 to December 29, 2019 and from October 1, 2018 to December 30, 2018 , respectively, and the Company’s result for the nine months ended March 31, 2020 and 2019 include Tao Group Hospitality’s operating results from April 1, 2019 to December 29, 2019 and from April 2, 2018 to December 30, 2018 , respectively. With the exception of the balances and activities pertaining to Tao Group Hospitality’s credit agreements entered into in May 2019, which are recorded as of March 31, 2020 and June 30, 2019 and for the period ended March 31, 2020 , as well as cash distributions, impairment charges, and change in ownership as discussed below, all disclosures related to Tao Group Hospitality’s financial position are reported as of December 29, 2019 and March 31, 2019, as applicable. See Note 7 , 8 and 9 for further discussion of the impairment charges recorded for three and nine months ended March 31, 2020. See Note 12 for further discussion of Tao Group Hospitality’s credit agreements. On January 22, 2020, the Company acquired an additional 15% of common equity interest in Tao Group Hospitality from its noncontrolling interest holders through an issuance of 102 shares of Madison Square Garden Sports Corp. Class A Common Stock. The Company now owns 77.5% of common equity interest in Tao Group Hospitality. In connection with the acquisition of the additional 15% of common equity interest in Tao Group Hospitality, the Company recorded a decrease of $37,715 in the carrying value of the redeemable noncontrolling interests and an offset of the same amount in the Madison Square Garden Sports Corp. investment in the accompanying combined statements of divisional equity and redeemable noncontrolling interests. Use of Estimates The preparation of the accompanying combin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the Company’s audited combined financial statements and notes thereto for the year ended June 30, 2019 included in the Company’s Information Statement : Earnings (Loss) Per Common Share Basic earnings (loss) per common share (“EPS”) is based upon net income (loss) available to common stockholders divided by the weighted-average number of common shares outstanding during the period. On the Entertainment Distribution Date, 23,992 common shares of the Company were distributed to Madison Square Garden Sports Corp. stockholders as of the Record Date and were outstanding as of April 17, 2020 . This share amount is being utilized for the calculation of basic earnings (loss) per share for both the three and nine months ended March 31, 2020 and 2019 because the Company was a wholly-owned subsidiary of Madison Square Garden Sports Corp. prior to the Entertainment Distribution Date .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 Recently Issued Accounting Pronouncements Recently Adopted Accounting Pronouncements In February 2016 , the FASB issued Accounting Standards Update (“ ASU ”) No. 2016-02, Leases (Topic 842) , which supersedes existing guidance on accounting for leases i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Company adopted ASU No. 2016-02 on July 1, 2019 and elected to apply the standard as of the beginning of the first quarter of fiscal year 2020 under the modified-retrospective transition approach. In connection with the adoption of this standard, the Company applied the package of practical expedients intended to ease transition for existing leases by not requiring the Company to reassess (i) its initial lease classification conclusions for existing or expired leases, (ii) whether an existing or expired contract is a lease or contains an embedded lease, and (iii) the capitalization of initial direct costs for existing or expired leases. In addition, the Company elected not to use “hindsight” in accordance with ASC Subtopic 842-10-65-1-(g) in assessing lease terms and impairment of right-of-use (“ ROU ”) assets for existing or expired leases under the new standard. Upon adoption of this standard, the Company recorded initial (i) operating lease ROU assets of $259,840 , (ii) current operating lease liabilities of $50,996 , and (iii) long-term operating lease liabilities of $206,418 . The Company did not record any adjustment to retained earnings. As of July 1, 2019, there were no material finance leases for which the Company was a lessee. See Note 8 for further details on disclosure required under ASC Topic 842.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e Company adopted this standard in the third quarter of fiscal year 2020 and applied it prospectively, beginning with the interim goodwill impairment test performed during the quarter ended March 31, 2020. See Note 9 for further details. Recently Issued Accounting Pronouncements Not Yet Adopted In June 2016, the FASB issued ASU No. 2016-13, Financial Instruments — Credit Losses . ASU No. 2016-13 replaces the incurred loss impairment methodology in current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with early adoption permitted. The Company is currently evaluating the impact this standard will have on its combin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is not expected to have a material impact on the Company’s combin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mbin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mbin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adoption of this standard is not expected to have a material impact on the Company’s combin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mbin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mbined financial statements. In November 2019, the FASB issued ASU No. 2019-08, Compensation — Stock Compensation (Topic 718) and Revenue from Contracts with Customers (Topic 606): Codification Improvements — Share-Based Consideration Payable to a Customer .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with early adoption permitted. The adoption of this standard is not expected to have an impact on the Company’s combin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mbined financial statements. In January 2020, the FASB issued ASU No. 2020-01, Investments-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new guidance is effective for the Company in the first quarter of fiscal year 2021, with early adoption permitted. The Company is currently evaluating the impact this standard will have on its combin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is allowed to elect to apply the amendments prospectively through December 31, 2022. The Company is currently evaluating the impact this standard will have on its combined financial statements.</t>
  </si>
  <si>
    <t>Assets Held for Sale Assets Held for Sale</t>
  </si>
  <si>
    <t>Property, Plant and Equipment [Abstract]</t>
  </si>
  <si>
    <t>Assets Held for Sale</t>
  </si>
  <si>
    <t>Assets Held for Sale On March 24, 2020 , the Company entered into a Membership Interest Purchase Agreement (the “MIPA”) with CAPSS LLC pursuant to which the Company agreed to sell the Forum in Inglewood to CAPSS LLC and settle related litigation for cash consideration in the amount of $400,000 , subject to regulatory and other customary closing conditions. The transaction subsequently closed on May 1, 2020. As a result of the MIPA, the assets and liabilities of the Forum were classified as held for sale as of March 31, 2020 in accordance with ASC Subtopic 360-10-45-9. The Forum meets the definition of a business under SEC Regulation S-X Rule 11-01(d)-1 and FASB ASC Topic 805 — Business Combinations . This disposition does not represent a strategic shift with a major effect on the Company’s operations, and as such, has not been reflected as a discontinued operation under FASB ASC Subtopic 205-20 — Discontinued Operations. The Company believes the fair value less costs to sell for the assets held for sale exceeds their carrying amount; therefore, no adjustment to their carrying value was recorded for the three and nine months ended March 31, 2020 . The assets and liabilities of the Forum were classified in the combined balance sheet as assets and liabilities held for sale as of March 31, 2020 and consist of the following, by major class: Prepaid expenses $ 589 Other current assets 381 Property and equipment, net of accumulated depreciation and amortization 104,781 Indefinite-lived intangible assets 540 Goodwill 2,864 Assets held for sale 109,155 Accounts payable and accrued liabilities 18,444 Collections due to promoters 33,715 Deferred revenue 18,791 Other liabilities 1,861 Liabilities held for sale 72,811 Net assets held for sale $ 36,344</t>
  </si>
  <si>
    <t>Revenue Recognition</t>
  </si>
  <si>
    <t>Revenue Recognition [Abstract]</t>
  </si>
  <si>
    <t>Revenue Recognition Contracts with Customers See Note 3 to the Company’s audited combined financial statements and notes thereto for the year ended June 30, 2019 included in the Company’s Information Statement for more information regarding the details of the Company’s revenue recognition. All revenue recognized in the combined statements of operations is considered to be revenue from contracts with customers. For the three and nine months ended March 31, 2020 and 2019 , the Company did not have any material impairment losses on receivables or contract assets arising from contracts with customers. Disaggregation of Revenue The following table disaggregates the Company’s revenue by major source based upon the timing of transfer of goods or services to the customer for the three and nine months ended March 31, 2020 and 2019 : Three Months Ended March 31, 2020 2019 Event-related and entertainment dining and nightlife offerings (a) $ 126,185 $ 159,606 Sponsorship, signage and suite licenses (b) 61,800 77,897 Other (c) 11,876 12,515 Total revenues from contracts with customers $ 199,861 $ 250,018 Nine Months Ended March 31, 2020 2019 Event-related and entertainment dining and nightlife offerings (a) $ 560,996 $ 597,551 Sponsorship, signage and suite licenses (b) 172,368 195,652 Other (c) 33,674 39,181 Total revenues from contracts with customers $ 767,038 $ 832,384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3 to the Company’s audited combined financial statements and notes thereto for the year ended June 30, 2019 included in the Company’s Information Statement for further details on the pattern of recognition of sponsorship, signage and suite license revenues. (c) Primarily consists of (i) advertising commission revenue from MSG Networks Inc. (“ MSG Networks ”), and (ii) Tao Group Hospitality’s managed venue revenues. For the three and nine months ended March 31, 2020 and 2019 , the Company’s other revenues also included revenues from Obscura Digital’s (“Obscura”) third-party production business, which the Company decided to wind down to focus on the development of MSG Sphere. In addition to the disaggregation of the Company’s revenue by major source based upon the timing of transfer of goods or services to the customer disclosed above, the following table disaggregates the Company’s combined revenues by type of goods or services for the three and nine months ended March 31, 2020 and 2019 : Three Months Ended March 31, 2020 2019 Ticketing and venue license fee revenues (a) $ 47,758 $ 66,768 Sponsorship and signage, suite, and advertising commission revenues 69,124 87,413 Revenues from entertainment dining and nightlife offerings (b) 69,103 74,140 Food, beverage and merchandise revenues 11,694 17,508 Other (c) 2,182 4,189 Total revenues from contracts with customers $ 199,861 $ 250,018 Nine Months Ended March 31, 2020 2019 Ticketing and venue license fee revenues (a) $ 308,874 $ 333,955 Sponsorship and signage, suite, and advertising commission revenues 192,081 217,644 Revenues from entertainment dining and nightlife offerings (b) 191,965 190,463 Food, beverage and merchandise revenues 62,339 68,255 Other (c) 11,779 22,067 Total revenues from contracts with customers $ 767,038 $ 832,384 _________________ (a) Amounts include ticket sales, including other ticket-related revenue, and venue license fees from the Company’s events such as (i) concerts, (ii) the presentation of the Christmas Spectacular, and (iii) other live entertainment and sporting events. In addition, the amount for the three and nine months ended March 31, 2019 included revenues from the booking agreement with the Wang Theatre, which expired in February 2019. (b) Primarily consist of revenues from (i) entertainment dining and nightlife offerings and (ii) venue management agreements. (c) Amounts include revenues from Obscura’s third-party production business, which decreased significantly for the three and nine months ended March 31, 2020 as compared to the prior year period due to the Company’s decision to wind down Obscura’s third-party production business to focus those resources on the MSG Sphere development. Contract Balances The timing of revenue recognition, billings and cash collections results in billed receivables, contract assets and contract liabilities on the combined balance sheets. The following table provides information about contract balances from the Company’s contracts with customers as of March 31, 2020 and June 30, 2019 . March 31, June 30, 2020 2019 Receivables from contracts with customers, net (a) $ 105,222 $ 81,170 Contract assets, current (b) 8,164 6,873 Deferred revenue, including non-current portion (c) 212,766 197,047 _________________ (a) Receivables from contracts with customers, which are reported in Accounts receivable, net and Net related party receivables in the Company’s combined balance sheets, represent the Company’s unconditional rights to consideration under its contracts with customers. As of March 31, 2020 and June 30, 2019 , the Company’s receivables from contracts with customers above included $10 and $126 , respectively, related to various related parties. See Note 17 for further details on related party arrangements. (b) Contract assets, which are reported as Other current assets in the Company’s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nine months ended March 31, 2020 relating to the deferred revenue balance as of June 30, 2019 was $163,118 . Transaction Price Allocated to the Remaining Performance Obligations The following table depicts the estimated revenue expected to be recognized in the future related to performance obligations that are unsatisfied (or partially unsatisfied) as of March 31, 2020 . This primarily relates to performance obligations under sponsorship and suite license arrangements. In developing the estimated revenue, the Company applies the allowable practical expedient and does not disclose information about remaining performance obligations that have original expected durations of one year or less. Fiscal Year 2020 (remainder) $ 21,317 Fiscal Year 2021 207,045 Fiscal Year 2022 141,696 Fiscal Year 2023 85,300 Fiscal Year 2024 59,141 Thereafter 127,529 $ 642,028</t>
  </si>
  <si>
    <t>Cash, Cash Equivalents and Restricted Cash</t>
  </si>
  <si>
    <t>Cash, Cash Equivalents and Restricted Cash [Abstract]</t>
  </si>
  <si>
    <t>Cash, Cash Equivalents and Restricted Cash [Text Block]</t>
  </si>
  <si>
    <t>Cash, Cash Equivalents and Restricted Cash The following table provides a summary of the amounts recorded as cash, cash equivalents and restricted cash . As of March 31, June 30, March 31, June 30, Captions on the combined balance sheets: Cash and cash equivalents $ 1,003,893 $ 1,082,055 $ 1,151,428 $ 1,225,645 Restricted cash (a) 17,955 10,010 8,061 6,711 Cash, cash equivalents and restricted cash on the combined statements of cash flows $ 1,021,848 $ 1,092,065 $ 1,159,489 $ 1,232,356 _________________ (a) See Note 2 to the Company’s audited combined financial statements and notes thereto for the year ended June 30, 2019 included in the Company’s Information Statement</t>
  </si>
  <si>
    <t>Investments and Loans to Nonconsolidated Affiliates</t>
  </si>
  <si>
    <t>Equity Method Investments, Joint Ventures and Cost Method Investments [Abstract]</t>
  </si>
  <si>
    <t>Investments and Loans to Nonconsolidated Affiliates The Company’s investments and loans to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Loan Total March 31, 2020 Equity method investments: SACO Technologies Inc. (“SACO”) 30 % $ 40,656 $ — $ 40,656 Others 8,007 — 8,007 Equity investments without readily determinable fair values (a) 13,335 — 13,335 Total investments and loans to nonconsolidated affiliates $ 61,998 $ — $ 61,998 June 30, 2019 Equity method investments: SACO 30 % $ 44,321 $ — $ 44,321 Tribeca Enterprises LLC (“Tribeca Enterprises”) (b) 50 % — 18,000 18,000 Others 8,372 — 8,372 Equity investments without readily determinable fair values (a) 13,867 — 13,867 Total investments and loans to nonconsolidated affiliates $ 66,560 $ 18,000 $ 84,560 _________________ (a) In accordance with the ASC Topic 321, Investments - Equity Securities, the Company applies the measurement alternative to its equity investments without readily determinable fair values. The Company recorded an impairment charge of $533 for the nine months ended March 31, 2020 . See Note 5 to the Company’s audited combined financial statements and notes thereto for the year ended June 30, 2019 included in the Company’s Information Statement for more information regarding the application of the measurement alternative. (b) On August 5, 2019 , immediately prior to the sale of the Company’s equity capital in Tribeca Enterprises for $18,000 , the Company contributed the $18,000 of indebtedness under the Company’s revolving credit facility to the Company’s equity capital in Tribeca Enterprises . Equity Investment with Readily Determinable Fair Value In addition to the investments discussed above, the Company holds an investment of 3,208 shares of the common stock of Townsquare Media, Inc. (“ Townsquare ”). Townsquare is a media, entertainment and digital marketing solutions company that is listed on the New York Stock Exchange (“ NYSE ”) under the symbol “TSQ.” In accordance with ASC Topic 321, Investments — Equity Securities, this investment is measured at readily determinable fair value and is reported under Other assets in the accompanying combined balance sheets as of March 31, 2020 and June 30, 2019 . See Note 11 for more information on the fair value of the investment in Townsquare</t>
  </si>
  <si>
    <t>Property and Equipment</t>
  </si>
  <si>
    <t>Property and Equipment [Abstract]</t>
  </si>
  <si>
    <t>Property and Equipment As of March 31, 2020 and June 30, 2019 , property and equipment consisted of the following assets: March 31, 2020 (a) June 30, Land $ 141,931 $ 167,405 Buildings 992,496 1,091,851 Equipment 329,696 318,301 Aircraft 38,090 38,090 Furniture and fixtures 42,034 53,242 Leasehold improvements 183,033 180,111 Construction in progress 574,876 232,390 2,302,156 2,081,390 Less accumulated depreciation and amortization (b) (761,370 ) (732,268 ) $ 1,540,786 $ 1,349,122 _________________ (a) In connection with the execution of the MIPA on March 24, 2020, pursuant to which the Company agreed to sell the Forum in Inglewood to CAPSS LLC (see Note 3 ), the Company reclassified $104,781 of property and equipment, net of accumulated depreciation and amortization of $47,609 to assets held for sale. The reclassification substantially consisted of buildings and, to a lesser extent, land. (b) During the three and nine months ended March 31, 2020 , the Company recorded a non-cash impairment charge of $6,399 for long-lived assets associated with one venue within Tao Group Hospitality. See Note 1 for further details. The increase in Construction in progress is primarily associated with the development and construction of MSG Spheres in Las Vegas and London. The property and equipment balances above include $76,953 and $ 32,238 of capital expenditure accruals as of March 31, 2020 and June 30, 2019 , respectively, which are reflected in “Other accrued liabilities” in the accompanying combined balance sheets. Depreciation and amortization expense on property and equipment was $23,187 and $23,617 for the three months ended March 31, 2020 and 2019 , respectively. Depreciation and amortization expense on property and equipment was $69,240 and $72,155 for the nine months ended March 31, 2020 and 2019 , respectively.</t>
  </si>
  <si>
    <t>Leases</t>
  </si>
  <si>
    <t>Leases [Abstract]</t>
  </si>
  <si>
    <t>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mbined statements of operations and combined statements of cash flows over the lease term. For leases with a term exceeding 12 months, a lease liability is recorded on the Company’s combin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mbin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mbined balance sheet. Variable lease costs for both operating and finance leases, if any, are recognized as incurred and such costs are excluded from lease balances recorded on the combined balance sheet. In addition, the Company excluded its ground lease with Las Vegas Sands Corp. (“ Sands ”) associated with MSG Sphere in Las Vegas from the ROU asset and lease liability balance recorded on the combined balance sheet as the ground lease will have no fixed rent. Under the ground lease agreement, Sands will receive priority access to purchase tickets to events at the venue for inclusion in hotel packages or other uses, as well as certain rent-free use of the venue to support its Expo Center business. However, if certain return objectives are achieved, Sands will receive 25% of the after-tax cash flow in excess of such objectives. The ground lease is for a term of 50 years , commencing upon substantial completion of the MSG Sphere. As of March 31, 2020 , the Company’s existing operating leases, which are recorded on the accompanying financial statements, have remaining lease terms ranging from 9 months to 18.5 years .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mbined balance sheet as of March 31, 2020 : Line Item in the Company’s Combined Balance Sheet Right-of-use assets: Operating leases Right-of-use lease assets $ 234,760 Lease liabilities: Operating leases, current Operating lease liabilities, current $ 54,506 Operating leases, noncurrent Operating lease liabilities, noncurrent 191,762 Total lease liabilities $ 246,268 The following table summarizes the activity recorded within the Company’s combined statement of operations for the nine months ended March 31, 2020 : Line Item in the Company’s Combined Statement of Operations Three Months Ended March 31, 2020 Nine Months Ended March 31, 2020 Operating lease cost Direct operating expenses $ 8,090 $ 24,397 Operating lease cost Selling, general and administrative expenses 5,348 15,066 Short-term lease cost Direct operating expenses — 348 Variable lease cost Direct operating expenses 830 3,287 Variable lease cost Selling, general and administrative expenses 14 40 Total lease cost $ 14,282 $ 43,138 Supplemental Information For the nine months ended March 31, 2020 , cash paid for amounts included in the measurement of lease liabilities was $40,807 . For the nine months ended March 31, 2020 , the Company had two ROU assets of $15,759 obtained in exchange for new operating lease liabilities. During the three months ended March 31, 2020, a non-cash impairment charge of $11,573 was recorded for the right-of-use lease assets associated with one venue of Tao Group Hospitality. See Note 1 for further details. The weighted average remaining lease term for operating leases recorded on the accompanying combined balance sheet as of March 31, 2020 was 6.2 years . The weighted average discount rate was 9.46% as of March 31, 2020 and represented the Company’s estimated incremental borrowing rate, assuming a secured borrowing, based on the remaining lease term at the time of either (i) adoption of the standard or (ii) the period in which the lease term expectation was modified. Maturities of operating lease liabilities as of March 31, 2020 are as follows: Fiscal Year 2020 (remainder) $ 15,587 Fiscal Year 2021 58,204 Fiscal Year 2022 59,101 Fiscal Year 2023 54,872 Fiscal Year 2024 39,735 Thereafter 126,222 Total lease payments 353,721 Less imputed interest 107,453 Total lease liabilities (a) $ 246,268 ________________ (a) Operating lease payments exclude minimum lease payments related to a location associated with the entertainment dining and nightlife offerings as the Company has not yet taken possession of the space.</t>
  </si>
  <si>
    <t>Goodwill and Intangible Assets</t>
  </si>
  <si>
    <t>Goodwill and Intangible Assets Disclosure [Abstract]</t>
  </si>
  <si>
    <t>Goodwill and Intangible Assets The carrying amount and activity of goodwill as of June 30, 2019 through March 31, 2020 are as follows: Balance as of June 30, 2019 $ 165,558 Allocation to the assets held for sale (a) (2,864 ) Goodwill impairment (b) (80,698 ) Balance as of March 31,2020 $ 81,996 _________________ (a) In connection with the execution of the MIPA on March 24, 2020, pursuant to which the Company agreed to sell the Forum in Inglewood to CAPSS LLC (see Note 3 ), the Company allocated $2,864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 (b) 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 the Company’s operating results have been, and continue to be, materially impacted by the COVID-19 pandemic (see Note 1 “Impact of COVID-19”). While the Company concluded that the effects of COVID-19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As a result of the interim impairment test, the Company recorded a non-cash goodwill impairment charge of $80,698 for the three and nine months ended March 31, 2020 . The carrying amount and activity of indefinite-lived intangible assets as of June 30, 2019 through March 31, 2020 are as follows: Trademarks Photographic related rights Total Balance as of June 30, 2019 $ 62,421 $ 3,000 $ 65,421 Reclassification to the assets held for sale (a) (540 ) — (540 ) Balance as of March 31,2020 $ 61,881 $ 3,000 $ 64,881 _________________ (a) In connection with the execution of the MIPA on March 24, 2020, pursuant to which the Company agreed to sell the Forum in Inglewood to CAPSS LLC (see Note 3 ), the Company reclassified $540 of indefinite-lived intangible assets associated with the Forum to the assets held for sale in accordance with FASB ASC Topic 350, Intangibles - Goodwill and Other, ASC subtopics 350-20-40-1 to 350-20-40-7. During the first quarter of fiscal year 2020 , the Company performed its annual impairment test of indefinite-lived intangible assets and determined that there were no impairments of indefinite-lived intangibles identified as of the impairment test date. The Company’s intangible assets subject to amortization are as follows: March 31, 2020 Gross Accumulated Amortization Net Trade names (a) $ 97,530 $ (18,522 ) $ 79,008 Venue management contracts 79,000 (13,310 ) 65,690 Favorable lease assets (b) — — — Non-compete agreements 9,000 (4,565 ) 4,435 Festival rights 8,080 (2,020 ) 6,060 Other intangibles (c) 4,217 (3,462 ) 755 $ 197,827 $ (41,879 ) $ 155,948 June 30, 2019 Gross Accumulated Amortization Net Trade names (a) $ 98,530 $ (11,346 ) $ 87,184 Venue management contracts 79,000 (9,887 ) 69,113 Favorable lease assets (b) 54,253 (10,382 ) 43,871 Non-compete agreements 9,000 (3,391 ) 5,609 Festival rights 8,080 (1,617 ) 6,463 Other intangibles (c) 6,717 (4,566 ) 2,151 $ 255,580 $ (41,189 ) $ 214,391 _________________ (a) During the three and nine months ended March 31, 2020 , the company recorded a non-cash impairment charge of $3,541 associated with one venue within Tao Group Hospitality (see Note 1 “Impact of COVID-19”). (b) Upon adoption of ASC Topic 842, the Company reclassified favorable lease assets net balance of $43,871 , which was recognized in connection with the acquisition of Tao Group Hospitality, from Amortizable intangible assets, net , to Right-of-use lease assets in the accompanying combined balance sheet as of July 1, 2019. In addition, the Company also reclassified an unfavorable lease liability of $6,841 , which was reported in Other liabilities in the accompanying combined balance sheet, to Right-of-use lease assets as of July 1, 2019. (c) The decreases in the Other intangibles gross and accumulated amortization balances related to the write-off of an Obscura asset after it was fully amortized on an accelerated basis. For the three months ended March 31, 2020 and 2019 , amortization expense for intangible assets, excluding the amortization of favorable lease assets of $1,152 for the three months ended March 31, 2019 , which is reported in rent expense, was $3,009 and $3,151 , respectively. For the nine months ended March 31, 2020 and 2019 , amortization expense for intangible assets, excluding the amortization of favorable lease assets of $3,545 for the nine months ended March 31, 2019 , which is reported in rent expense, was $11,031 and $9,451</t>
  </si>
  <si>
    <t>Commitments and Contingencies</t>
  </si>
  <si>
    <t>Commitments and Contingencies Disclosure [Abstract]</t>
  </si>
  <si>
    <t>Commitments and Contingencies Commitments As more fully described in Note 8 to the Company’s audited combined financial statements and notes thereto for the year ended June 30, 2019 included in the Company’s Information Statement , the Company’s commitments consist primarily of long-term noncancelable operating lease agreements primarily for Company venues, including Tao Group Hospitality venues, and various corporate offices. The Company adopted ASU No. 2016-02, Leases (Topic 842), on July 1, 2019. As a result, the contractual obligations related to future lease payments, which were historically reported as off-balance sheet commitments, are now reflected on the combined balance sheet as lease liabilities as of March 31, 2020 . See Note 8 for more details about the lease liabilities. Except as described above with respect to lease accounting, the Company did not have any material changes in its contractual obligations since the end of fiscal year 2019 other than activities in the ordinary course of business. Legal Matters The Company is a defendant in various lawsuits. Although the outcome of these lawsuits cannot be predicted with certainty (including the extent of available insurance), management does not believe that resolution of these lawsuits will have a material adverse effect on the Company. As more fully described in Note 3 , on March 24, 2020, the Company entered into a MIPA with CAPSS LLC pursuant to which the Company agreed to sell the Forum in Inglewood to CAPSS LLC and settle related litigation for a cash purchase price of $400,000 . The transaction closed on May 1, 2020. In connection with the closing, the parties executed a settlement and mutual release agreement in connection with the Company’s lawsuit against the City of Inglewood and other defendants, including CAPSS LLC, related to the planned new Los Angeles Clippers arena project of the Buyer, as well as other related litigations.</t>
  </si>
  <si>
    <t>Fair Value Measurements</t>
  </si>
  <si>
    <t>Fair Value Disclosures [Abstract]</t>
  </si>
  <si>
    <t>Fair Value Measurements The following table presents the Company’s assets that are measured at fair value on a recurring basis, which include cash equivalents, short-term investments in U.S. treasury bills and an equity investment with readily determinable fair value: Fair Value Hierarchy March 31, June 30, Assets: Commercial Paper I $ — $ 169,707 Money market accounts I — 101,517 Time deposits I 67,761 789,833 U.S. treasury bills I 999,542 — Equity investment with readily determinable fair value I 14,790 17,260 Total assets measured at fair value $ 1,082,093 $ 1,078,317 All assets listed above are classified within Level I of the fair value hierarchy as they are valued using observable inputs that reflect quoted prices for identical assets in active markets. The carrying amount of the Company’s commercial paper, money market accounts, time deposits and U.S. treasury bills approximates fair value due to their short-term maturities. The carrying value and fair value of the Company’s financial instruments reported in the accompanying combined balance sheets are as follows: March 31, 2020 June 30, 2019 Carrying Value Fair Value Carrying Fair Assets Notes receivable (a) $ 12,566 $ 12,566 $ 13,348 $ 13,348 Short-term investments (a) 331,019 331,019 108,416 108,416 Equity investment with readily determinable fair value (b) 14,790 14,790 17,260 17,260 Subordinated term loan receivable (c) — — 58,735 57,711 Liabilities Long-term debt, including current portion (d) $ 35,000 $ 31,310 $ 55,000 $ 54,883 _________________ (a) 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The Company’s notes receivable and short-term investments are carried at cost, including interest accruals, which approximate fair value and are classified within Level III of the fair value hierarchy. (b) Aggregate cost basis for the Company’s equity investment in Townsquare with readily determinable fair value, including transaction costs, was $23,222 as of March 31, 2020 . The fair value of this investment is determined based on quoted market prices in an active market on the NYSE , which is classified within Level I of the fair value hierarchy. For the three months ended March 31, 2020 and 2019, the Company recorded an unrealized gain (loss) of $(17,196) and $5,261 , respectively, and for the nine months ended March 31, 2020 and 2019 , the Company recorded unrealized loss es of $(2,471) and $(2,405) , respectively, as a result of changes in the market value related to this investment. The unrealized loss is reported in Miscellaneous income (expense), net in the accompanying combined statement of operations. (c) In connection with the sale of the Company’s joint venture interest in Azoff MSG Entertainment LLC (“ AMSGE ”) in December 2018, the $63,500 outstanding balance under the revolving credit facility extended by the Company to AMSGE was converted to a subordinated term loan with an original maturity date of September 21, 2021 . The subordinated loan was assumed by an affiliate of AMSGE . During the year ended June 30, 2019, the Company received a $4,765 principal repayment. In December 2019, the Company received a $58,735 principal repayment for the remaining outstanding balance. The Company’s subordinated term loan receivable as of June 30, 2019 was classified within Level II of the fair value hierarchy as it was valued using quoted indices of similar securities for which the inputs were readily observable. (d) On May 23, 2019, Tao Group Intermediate Holdings LLC and Tao Group Operating LLC entered into a $40,000 five -year term loan facility and a $25,000 five -year term revolving facility. The Company’s long-term debt is classified within Level II of the fair value hierarchy as it is valued using quoted indices of similar securities for which the inputs are readily observable. See Note 12 for more information and outstanding balances on this long-term debt. Contingent Consideration Liabilities In connection with the Tao Group Hospitality acquisition (see Note 9 to the Company’s audited combined financial statements and notes thereto for the year ended June 30, 2019 included in the Company’s Information Statement ), the Company recorded certain contingent consideration liabilities at fair value as part of the preliminary purchase price allocation. The following table provides a reconciliation of the deferred and contingent consideration liabilities in connection with the acquisitions discussed above: Nine Months Ended March 31, 2020 Balance as of June 30, 2019 $ 1,210 Change in fair value of contingent consideration (a) (1,210 ) Balance as of March 31, 2020 $ — ________________ (a) The change in fair value of contingent consideration was recorded within Selling, general and administrative expenses in the accompanying combined statement of operations for the three and nine months ended March 31, 2020 . Redeemable Noncontrolling Interests The Company has the right to increase its equity interest in Tao Group Hospitality through a call right on the equity of the other Tao Group Hospitality equityholders after the fifth anniversary of the closing date (January 31, 2022) and, in certain circumstances, prior to such date. The other Tao Group Hospitality equityholders have the right to put to Tao Group Hospitality their equity interests in Tao Group Hospitality after the fifth anniversary of the closing and, in certain circumstances to put to the Company prior to the fifth anniversary. As of March 31, 2020 , the put and call prices were at fair market value (or in certain circumstances, subject to a discount). Consideration paid upon the exercise of any such put or call right shall be, at the Company’s option, in cash, debt, or the Madison Square Garden Sports Corp. ’s Class A Common Stock, or a combination thereof, subject to certain limitations. Following the Entertainment Distribution, such consideration would instead be paid upon the exercise of any such put or call right, at the Company’s option, in cash, debt, or the Company’s Class A Common Stock, or a combination thereof, subject to certain limitations. During the three and nine months ended March 31, 2020 , the Company reduced the carrying value of redeemable noncontrolling interests by $37,715 to reflect a non-cash purchase of an additional 15% of common equity interest in Tao Group Hospitality on January 22, 2020 (see Note 2 ). In addition, the redeemable noncontrolling interests balance was reduced by $22,997 , which represents a proportional allocation for impairment of intangibles, long-lived assets, and goodwill from the Tao Group Hospitality reporting unit (See Notes 1 , 7 and 9 ). Concurrently, the redeemable noncontrolling interests carrying value was increased by $16,939 to align with its fair value of $23,000 as of March 31, 2020 . The fair value of redeemable noncontrolling interests was based on unobservable inputs classified within Level III of the fair value hierarchy, primarily from utilizing the discounted cash flow model, which is an income-based approach.</t>
  </si>
  <si>
    <t>Credit Facilities</t>
  </si>
  <si>
    <t>Credit Facilities [Abstract]</t>
  </si>
  <si>
    <t>TAO Credit Facilities On May 23, 2019, TAO Group Intermediate Holdings LLC (“ TAOIH ” or “Intermediate Holdings”) and Tao Group Operating LLC (“ TAOG ” or “Senior Borrower”), entered into a credit agreement (the “ Tao Senior Credit Agreement ”) with JPMorgan Chase Bank, N.A., as administrative agent, collateral agent and a letter of credit issuer, and the lenders party thereto. Together the Tao Senior Credit Agreement and a $49,000 intercompany subordinated credit agreement (the “ Tao Subordinated Credit Agreement ”) between a subsidiary of the Company and Tao Group Sub-Holdings LLC, a subsidiary of Tao Group Hospitality, replaced the Senior Borrower’s prior credit agreement dated January 31, 2017 (“ 2017 Tao Credit Agreement ”). The 2017 Tao Credit Agreement was terminated on May 23, 2019 in its entirety in accordance with its terms as a result of the repayment of all obligations thereunder from the proceeds of the Tao Senior Credit Agreement and the Tao Subordinated Credit Agreement as well as cash on hand. During the nine months ended March 31, 2020 , Tao Group Hospitality repaid $5,000 under the Tao Subordinated Credit Agreement . The balances and interest-related activities pertaining to the Tao Subordinated Credit Agreement have been eliminated in the combined financial statements in accordance with ASC Topic 810, Consolidation . The Tao Senior Credit Agreement provides TAOG with senior secured credit facilities (the “ Tao Senior Secured Credit Facilities ”) consisting of: (i) an initial $40,000 term loan facility with a term of five years (the “ Tao Term Loan Facility ”) and (ii) a $25,000 revolving credit facility with a term of five years (the “ Tao Revolving Credit Facility ”). Up to $5,000 of the Tao Revolving Credit Facility is available for the issuance of letters of credit. All borrowings under the Tao Revolving Credit Facility , including, without limitation, amounts drawn under the revolving line of credit are subject to the satisfaction of customary conditions. The Tao Senior Secured Credit Facilities were obtained without recourse to the Company or any of its affiliates (other than TAOG , TAOIH and its subsidiaries as discussed below). The Tao Senior Credit Agreement requires Intermediate Holdings to comply with a maximum total leverage ratio of 4.00 :1.00 and a maximum senior leverage ratio of 3.00 :1.00 from the closing date until December 31, 2021 and a maximum total leverage ratio of 3.50 :1.00 and a maximum senior leverage ratio of 2.50 :1.00 from and after December 31, 2021. In addition, there is a minimum fixed charge coverage ratio of 1.25 :1.00 for TAOIH. As of March 31, 2020 , TAOIH was in compliance with these financial covenants. All obligations under the Tao Senior Credit Agreement are guaranteed by TAOIH and TAOIH ’s existing and future direct and indirect domestic subsidiaries (other than (i) TAOG , (ii) domestic subsidiaries substantially all of whose assets consist of controlled foreign corporations and (iii) subsidiaries designated as immaterial subsidiaries or unrestricted subsidiaries) (the “ Tao Subsidiary Guarantors ,” and together with TAOIH , the “ Tao Guarantors ”). All obligations under the Tao Senior Credit Agreement , including the guarantees of those obligations, are secured by substantially all of the assets of TAOG and each Guarantor (collectively, “Tao Collateral”),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 The Tao Senior Credit Agreement requires TAOG to pay a commitment fee of 0.50% in respect of the daily unused commitments under the Tao Revolving Credit Facility. TAOG is also required to pay customary letter of credit fees, as well as fronting fees, to banks that issue letters of credit pursuant to the Tao Senior Credit Agreement . The interest rate on the Tao Senior Credit Agreement as of March 31, 2020 was 3.28% . The outstanding amount drawn on the Tao Revolving Credit Facility was $15,000 as of June 30, 2019 , which is reported under Long-term debt, net of deferred financing costs in the accompanying combined balance sheet. In addition to scheduled repayments required under the Tao Term Loan Facility , Tao Group Hospitality repaid the $15,000 outstanding balance under the Tao Revolving Credit Facility during the nine months ended March 31, 2020 . There was no borrowing under the Tao Revolving Credit Facility as of March 31, 2020 . During the nine months ended March 31, 2020 and 2019 , the Company made interest payments of $1,531 and $7,395 , respectively, under the Tao Senior Credit Agreement and the 2017 Tao Credit Agreement . In addition to the financial covenants described above, the Tao Senior Credit Agreement and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n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See Note 10 to the Company’s audited combined financial statements and notes thereto for the year ended June 30, 2019 included in the Company’s Information Statement for more information regarding the Company’s debt maturities for the Tao Senior Secured Credit Facilities . Deferred Financing Costs The following table summarizes the presentation of the Tao Term Loan Facility and the related deferred financing costs in the accompanying combined balance sheets as of March 31, 2020 and June 30, 2019 . March 31, 2020 Tao Term Loan Facility Deferred Financing Costs Total Current portion of long-term debt, net of deferred financing costs $ 5,000 $ (208 ) $ 4,792 Long-term debt, net of deferred financing costs (a) 30,000 (675 ) 29,325 Total $ 35,000 $ (883 ) $ 34,117 June 30, 2019 Tao Term Loan Facility Deferred Financing Costs Total Current portion of long-term debt, net of deferred financing costs $ 6,250 $ (208 ) $ 6,042 Long-term debt, net of deferred financing costs (a) 33,750 (831 ) 32,919 Total $ 40,000 $ (1,039 ) $ 38,961 _________________ (a) In addition to the outstanding balance associated with the Tao Term Loan Facility disclosed above, the Company’s Long-term debt, net of deferred financing costs in the accompanying combined balance sheets also includes $637 related to a note with respect to a loan received by BCE from its noncontrolling interest holder that is due in April 2021 as of March 31, 2020 and June 30, 2019 , and $15,000 outstanding balance under the Tao Revolving Credit Facility as of June 30, 2019 . The following table summarizes deferred financing costs, net of amortization, related to the Tao Revolving Credit Facility as reported on the accompanying combined balance sheet: March 31, June 30, Other current assets $ 85 $ 85 Other assets 269 333</t>
  </si>
  <si>
    <t>Pension Plans and Other Postretirement Benefit Plan</t>
  </si>
  <si>
    <t>Defined Benefit Plans and Other Postretirement Benefit Plans Disclosures [Abstract]</t>
  </si>
  <si>
    <t xml:space="preserve"> Pension Plans and Other Postretirement Benefit Plan See Note 11 to the Company’s audited combined financial statements and notes thereto for the year ended June 30, 2019 included in the Company’s Information Statement for more information regarding the Company’s defined benefit pension plans (“Pension Plans”), postretirement benefit plan (“Postretirement Plan”), The Madison Square Garden 401(k) Savings Plan and the MSG Sports &amp; Entertainment, LLC Excess Savings Plan (collectively, the “ Savings Plans ”), and The Madison Square Garden 401(k) Union Plan (the “ Union Savings Plan ”). The Company’s Pension Plans and Postretirement Plan are considered “Shared Plans.” Defined Benefit Pension Plans and Postretirement Benefit Plan The following tables present components of net periodic benefit cost for the Pension Plans and Postretirement Plan included in the accompanying combined statements of operations for the three and nine months ended March 31, 2020 and 2019 . Service cost is recognized in direct operating expenses and selling, general and administrative expenses. All other components of net periodic benefit cost are reported in Miscellaneous expense, net. Pension Plans Postretirement Plan Three Months Ended Three Months Ended March 31, March 31, 2020 2019 2020 2019 Service cost $ 24 $ 20 $ 18 $ 28 Interest cost 1,326 1,473 28 58 Expected return on plan assets (1,330 ) (781 ) — — Recognized actuarial loss 339 318 3 10 Settlement loss recognized 67 — — — Amortization of unrecognized prior service credit — — — (1 ) Net periodic benefit cost $ 426 $ 1,030 $ 49 $ 95 Contributory charge to Madison Square Garden Sports Corp. for participation in the Shared Plans and allocation of costs related to the corporate employees (a) (62 ) (171 ) (8 ) (17 ) Net periodic benefit cost reported in combined statements of operations $ 364 $ 859 $ 41 $ 78 Pension Plans Postretirement Plan Nine Months Ended Nine Months Ended March 31, March 31, 2020 2019 2020 2019 Service cost $ 72 $ 60 $ 53 $ 83 Interest cost 3,982 4,419 83 173 Expected return on plan assets (3,989 ) (2,344 ) — — Recognized actuarial loss 1,019 954 8 30 Settlement loss recognized 67 — — — Amortization of unrecognized prior service credit — — — (4 ) Net periodic benefit cost $ 1,151 $ 3,089 $ 144 $ 282 Contributory charge to Madison Square Garden Sports Corp. for participation in the Shared Plans and allocation of costs related to the corporate employees (a) (164 ) (515 ) (25 ) (50 ) Net periodic benefit cost reported in combined statements of operations $ 987 $ 2,574 $ 119 $ 232 ________________ (a) The pension expense related to employees of other Madison Square Garden Sports Corp. businesses participating in any of these plans is reflected as a contributory charge from the Company to Madison Square Garden Sports Corp., resulting in a decrease to the expense recognized in the combined statements of operations. Defined Contribution Pension Plans For the nine months ended March 31, 2020 and 2019 , expenses related to the Savings Plans and Union Savings Plan included in the accompanying combined statements of operations are as follows: Savings Plans (a) Union Savings Plan Three Months Ended Nine Months Ended Three Months Ended Nine Months Ended March 31, March 31, March 31, March 31, 2020 2019 2020 2019 2020 2019 2020 2019 $ (1,307 ) $ 1,854 $ 3,288 $ 5,945 $ 469 $ 450 $ 522 $ 498 _________________ (a) These amounts include a benefit of $(782) and an expense of $755 related to the Company’s corporate employees which were allocated to the Company during the three months ended March 31, 2020 and 2019 , respectively, and $970 and $2,385 of expenses related to the Company’s corporate employees which were allocated to the Company during the nine months ended March 31, 2020 and 2019</t>
  </si>
  <si>
    <t>Share-based Compensation</t>
  </si>
  <si>
    <t>Share-based Payment Arrangement [Abstract]</t>
  </si>
  <si>
    <t xml:space="preserve"> Share-based Compensation See Note 12 to the Company’s audited combined financial statements and notes thereto for the year ended June 30, 2019 included in the Company’s Information Statement for more information regarding Madison Square Garden Sports Corp. ’s 2015 Employee Stock Plan (the “ Madison Square Garden Sports Corp. Employee Stock Plan ”). Share-based compensation expense was $8,836 and $8,726 for the three months ended March 31, 2020 and 2019 , respectively, and $29,294 and $27,929 for the nine months ended March 31, 2020 and 2019 , respectively. In addition, capitalized share-based compensation expense was $1,308 and $3,790 for the three and nine months ended March 31, 2020 , respectively, and $1,926 for the three and nine months ended March 31, 2019 . These amounts reflect only the expenses for the awards provided to the Company’s direct employees, net of expenses related to the Company’s corporate employees who participate in the Madison Square Garden Sports Corp. Employee Stock Plan that were charged to Madison Square Garden Sports Corp. Restricted Stock Units Award Activity The following table summarizes activity related to Madison Square Garden Sports Corp. ’s restricted stock units and performance restricted stock units, collectively referred to as “ RSUs ,” held by the Company’s employees for the nine months ended March 31, 2020 : Number of Weighted-Average Fair Value Per Share at Date of Grant Nonperformance Based Vesting RSUs Performance Based Vesting Unvested award balance, June 30, 2019 215 354 $ 252.51 Granted (a) 112 112 $ 246.51 Vested (97 ) (119 ) $ 212.66 Forfeited (10 ) (17 ) $ 257.93 Unvested award balance, March 31, 2020 220 330 $ 265.47 _____________________ (a) Includes incremental performance based RSUs (“PRSUs”) that were historically reported at a target payout of 100% . Upon meeting the performance objectives, the number of PRSUs vested at 105.5% of target. The fair value of RSUs that vested during the nine months ended March 31, 2020 was $55,668 . Upon delivery, RSUs granted under the Madison Square Garden Sports Corp. Employee Stock Plan were net share-settled to cover the required statutory tax withholding obligations. To fulfill the employees’ required statutory tax withholding obligations for the applicable income and other employment taxes, 99 of these RSUs , with an aggregate value of $25,599 were retained by Madison Square Garden Sports Corp. The fair value of RSUs that vested during the nine months ended March 31, 2019 was $46,807 . The weighted-average fair value per share at grant date of RSUs granted during the nine months ended March 31, 2019 was $306.11 . Stock Options Award Activity The following table summarizes activity related to Madison Square Garden Sports Corp. ’s stock options held by the Company’s employees for the nine months ended March 31, 2020 : Number of Time Vesting Options Weighted-Average Exercise Price Per Share Weighted-Average Remaining Contractual Term (In Years) Aggregate Intrinsic Value Balance as of June 30, 2019 543 $ 325.47 Granted — $ — Balance as of March 31, 2020 543 $ 325.47 6.31 $ 120 Exercisable as of March 31, 2020 175 $ 299.67 6.62 $ 80</t>
  </si>
  <si>
    <t>Accumulated Other Comprehensive Loss</t>
  </si>
  <si>
    <t>Accumulated Other Comprehensive Income (Loss) [Abstract]</t>
  </si>
  <si>
    <t xml:space="preserve"> Accumulated Other Comprehensive Loss The following table details the components of accumulated other comprehensive loss: Three Months Ended March 31, 2020 Pension Plans and Postretirement Plan Cumulative Translation Adjustments Accumulated Other Comprehensive Loss Balance as of December 31, 2019 $ (41,395 ) $ 8,325 $ (33,070 ) Other comprehensive loss before reclassifications — (19,946 ) (19,946 ) Amounts reclassified from accumulated other comprehensive loss (a) 409 — 409 Other comprehensive income (loss) 409 (19,946 ) (19,537 ) Balance as of March 31, 2020 $ (40,986 ) $ (11,621 ) $ (52,607 ) Three Months Ended March 31, 2019 Pension Plans and Postretirement Plan Cumulative Translation Adjustments Accumulated Other Comprehensive Loss Balance as of December 31, 2018 $ (40,193 ) $ (3,704 ) $ (43,897 ) Other comprehensive income before reclassifications — 6,383 6,383 Amounts reclassified from accumulated other comprehensive loss (a) 327 — 327 Other comprehensive income 327 6,383 6,710 Balance as of March 31, 2019 $ (39,866 ) $ 2,679 $ (37,187 ) Nine Months Ended March 31, 2020 Pension Plans and Postretirement Plan Cumulative Translation Adjustments Accumulated Other Comprehensive Loss Balance as of June 30, 2019 $ (42,080 ) $ (4,843 ) $ (46,923 ) Other comprehensive loss before reclassifications — (6,778 ) (6,778 ) Amounts reclassified from accumulated other comprehensive loss (a) 1,094 — 1,094 Other comprehensive income (loss) 1,094 (6,778 ) (5,684 ) Balance as of March 31, 2020 $ (40,986 ) $ (11,621 ) $ (52,607 ) Nine Months Ended March 31, 2019 Pension Plans and Postretirement Plan Cumulative Translation Adjustments Unrealized Gain (Loss) on Available-for-sale Securities (b) Accumulated Other Comprehensive Loss Balance as of June 30, 2018 $ (40,846 ) $ (502 ) $ (5,570 ) $ (46,918 ) Reclassification of unrealized loss on available-for-sale securities — — 5,570 5,570 Other comprehensive income before reclassifications — 3,181 — 3,181 Amounts reclassified from accumulated other comprehensive loss (a) 980 — — 980 Other comprehensive income 980 3,181 — 4,161 Balance as of March 31, 2019 $ (39,866 ) $ 2,679 $ — $ (37,187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mbined statements of operations. (b) As of July 1, 2018, upon adoption of ASU No. 2016-01, the Company recorded a transition adjustment to reclassify accumulated other comprehensive loss associated with its investment in Townsquare in the amount of $2,466 pre-tax ( $5,570 , net of tax) to the Madison Square Garden Sports Corp. Investment . See Note 11 for more information related to the investment in Townsquare and its impact on the Company’s operating results for the three and nine months ended March 31, 2020 and 2019</t>
  </si>
  <si>
    <t>Income Taxes</t>
  </si>
  <si>
    <t>Income Tax Disclosure [Abstract]</t>
  </si>
  <si>
    <t>Income Taxes During the periods presented in the combined financial statements, the Company did not file separate income tax returns. The Company was included in the federal and state income tax returns of Madison Square Garden Sports Corp. for all periods presented. The income tax expense or benefit presented has been determined on a separate return basis as if the Company filed a separate income tax return. Income tax benefit for the three months ended March 31, 2020 of $10,126 differs from income tax benefit derived from applying the statutory federal rate of 21% to the pretax loss primarily due to (i) a tax expense related to an increase in valuation allowance of $30,968 , (ii) tax expense of $4,673 related to noncontrolling interests, and (iii) tax expense from nondeductible officers’ compensation of $1,296 , partially offset by state income tax benefit of $14,084 . Income tax benefit for the nine months ended March 31, 2020 of $8,686 differs from income tax benefit derived from applying the statutory federal rate of 21% to the pretax loss primarily due to (i) a tax expense related to an increase in valuation allowance of $22,043 , (ii) tax expense of $5,001 related to noncontrolling interests, and (iii) tax expense from nondeductible officers’ compensation of $3,846 , partially offset by state income tax benefit of $9,761 and excess tax benefit related to share-based compensation awards of $2,067 . Income tax expense for the three months ended March 31, 2019 of $469 differs from income tax expense derived from applying the statutory federal rate of 21% to the pretax income primarily due to (i) a tax expense related to an increase in valuation allowance of $1,699 , (ii) tax expense of nondeductible officers’ compensation of $1,422 , and (iii) tax expense of $144 related to noncontrolling interests, partially offset by state income tax expense of $431 . Income tax expense for the nine months ended March 31, 2019 of $1,253 differs from income tax expense derived from applying the statutory federal rate of 21% to the pretax income primarily due to a tax benefit related to a decrease in valuation allowance of $19,171 , and excess tax benefit related to share-based compensation awards of $2,817 , partially offset by (i) state income tax expense of $7,425 , (ii) tax expense from nondeductible officers’ compensation of $6,140 , and (iii) tax expense related to noncontrolling interests of $1,424 . The Company’s historical combined financial statements reflect net operating loss (“NOL”) carryforwards calculated on a separate return basis. These NOL carryforwards were calculated as if the Company operated as a separate stand-alone entity for the periods presented in the historical annual and interim combined financial statements of the Company. Because the Entertainment Distribution involved a spin-off of the Company, these NOLs do not carry over to the Company. However, in connection with the Entertainment Distribution , certain deferred revenue of the Company will be accelerated for income tax purposes, rather than recognized as the associated events occur. The tax on such acceleration will be the responsibility of Madison Square Garden Sports Corp. and not the Company. The Company will not reimburse Madison Square Garden Sports Corp. for such taxes. Madison Square Garden Sports Corp. was notified during the third quarter of fiscal year 2018 that the Internal Revenue Service (“ IRS ”) was commencing an audit of the federal income tax return for the year ended June 30, 2016 . In October 2019, Madison Square Garden Sports Corp. was informed by the IRS that the audit resulted in no changes. Madison Square Garden Sports Corp. was notified in April 2020 that the City of New York was commencing an audit of the state income tax returns for the fiscal years ended June 30, 2016 and 2017. The Company does not expect the examination, when finalized, to result in material changes. On March 31, 2020, Madison Square Garden Sports Corp. and the Company entered into a Tax Disaffiliation Agreement (“TDA”) that governs the parties’ respective rights, responsibilities and obligations with respect to taxes and tax benefits. Under the TDA, Madison Square Garden Sports Corp. will generally be responsible for all U.S. federal, state, local and other applicable income taxes of the Company for any taxable period or portion of such period ending on or before the Entertainment Distribution Date</t>
  </si>
  <si>
    <t>Related Party Transactions</t>
  </si>
  <si>
    <t>Related Party Transactions [Abstract]</t>
  </si>
  <si>
    <t>Related Party Transactions Given that the Entertainment Distribution did not occur until after March 31, 2020, the transactions described below, unless otherwise indicated, were in place with Madison Square Garden Sports Corp. as of March 31, 2020, and continued with the Company following the Entertainment Distribution . As of March 31, 2020, members of the Dolan family including trusts for member of the Dolan family (collectively, the “ Dolan Family Group ”), for purposes of Section 13(d) of the Securities Exchange Act of 1934, as amended, collectively beneficially owned all of Madison Square Garden Sports Corp. ’s outstanding Class B common stock and approximately 3.5% of Madison Square Garden Sports Corp. ’s outstanding Class A common stock (inclusive of options exercisable within 60 days of the date hereof). Such shares of Madison Square Garden Sports Corp. ’s Class A common stock and Class B common stock, collectively, represent approximately 70.9% of the aggregate voting power of Madison Square Garden Sports Corp. ’s outstanding common stock. Pursuant to the Entertainment Distribution on April 17, 2020, one share of the Company’s Class A Common Stock was issued for every share of Madison Square Garden Sports Corp. ’s Class A common stock held as of the Record Date, and one share of the Company’s Class B Common Stock was issued for every share of Madison Square Garden Sports Corp. ’s Class B common stock held as of the Record Date. Members of the Dolan family are the controlling stockholders of the Company, Madison Square Garden Sports Corp. , MSG Networks and AMC Networks Inc. (“ AMC Networks ”). The Company has various agreements with MSG Networks , including an advertising sales representation agreement and a services agreement (the “ Services Agreement ”). Pursuant to the Services Agreement , which was effective July 1, 2019, the Company provides certain services to MSG Networks ,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In connection with the Entertainment Distribution , on March 31, 2020, the Company entered into a Transition Services Agreement with Madison Square Garden Sports Corp. (the “TSA”). Pursuant to the TSA, following the Entertainment Distribution , the Company will provide Madison Square Garden Sports Corp. certain corporate and other transition services, such as information technolog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adison Square Garden Sports Corp. will also provide certain transition services to the Company, in exchange for service fees. The Company shares certain executive support costs, including office space, executive assistants, security and transportation costs, for (i) the Company’s Executive Chairman and Chief Executive Officer with MSG Networks and (ii) the Company’s Vice Chairman with MSG Networks and AMC Networks . Following the Entertainment Distribution , the Company will also share these expenses with Madison Square Garden Sports Corp. The Company is a party to various aircraft arrangements. Pursuant to certain Aircraft Support Services Agreements (the “Support Agreements”), the Company provides certain aircraft support services to entities controlled by (i) James L. Dolan, the Company’s Executive Chairman, Chief Executive Officer and a director, (ii) Charles F. Dolan, a director, and certain of his children, who are siblings of James L. Dolan, specifically: Thomas C. Dolan (a director of the Company), Deborah Dolan-Sweeney, Patrick F. Dolan, Marianne Dolan Weber (a director of the Company), and Kathleen M. Dolan, and (iii) Patrick F. Dolan, the son of Charles F. Dolan and brother of James L. Dolan. The Company has reciprocal time sharing/dry lease agreements with each of (i) Quart 2C, LLC (“Q2C”), a company controlled by James L. Dolan and Kristin A. Dolan, his spouse and a director of the Company, and (ii) Charles F. Dolan and Sterling2k LLC (collectively, “CFD”), an entity owned and controlled by Deborah Dolan-Sweeney, the daughter of Charles F. Dolan and the sister of James L. Dolan,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ime sharing” basis, the Company’s Gulfstream Aerospace G550 aircraft. The Company is also party to a dry lease agreement with Brighid Air, LLC (“Brighid Air”), a company owned and controlled by Patrick F. Dolan, the son of Charles F. Dolan and the brother of James L. Dolan, pursuant to which the Company may lease on a non-exclusive basis Brighid Air’s Bombardier BD100-1A10 Challenger 350 aircraft (the “Challenger”).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The Company and each of MSG Networks and AMC Networks are party to certain aircraft time sharing agreements, pursuant to which the Company has agreed from time to time to make aircraft available to MSG Networks and/or AMC Networks for lease on a “time sharing” basis. Additionally, the Company, MSG Networks and AMC Networks have agreed on an allocation of the costs of certain aircraft and helicopter use by their shared executives. Following the Entertainment Distribution , the Company will also share these expenses with Madison Square Garden Sports Corp.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own 50% of 605, LLC. Kristin A. Dolan is also the founder and Chief Executive Officer of 605, LLC. 605, LLC provides audience measurement and data analytics services to the Company and its subsidiaries in the ordinary course of business. As of March 31, 2020 and June 30, 2019 , BCE had $637 of notes payable due to its noncontrolling interest holder. See Note 12 for further information. The Company has also entered into certain commercial agreements with its nonconsolidated affiliates in connection with MSG Sphere. For the nine months ended March 31, 2020 , the Company recorded approximately $11,137 of capital expenditures in connection with services provided to the Company under these agreements. Revenues and Operating Expenses (Credits) The following table summarizes the composition and amounts of the transactions with the Company’s affiliates. These amounts are reflected in revenues and operating expenses in the accompanying combined statements of operations for the three and nine months ended March 31, 2020 and 2019 : Three Months Ended March 31, Nine Months Ended March 31, 2020 2019 2020 2019 Revenues $ 6,333 $ 7,906 $ 13,792 $ 15,762 Operating expenses (credits): Revenue sharing expenses $ 42,878 $ 55,756 $ 108,380 $ 124,949 Allocation of charges for venue usage to Madison Square Garden Sports Corp. (26,355 ) (21,694 ) (48,459 ) (44,447 ) Corporate general and administrative expenses, net — Madison Square Garden Sports Corp. (32,672 ) (30,716 ) (96,485 ) (85,196 ) Corporate general and administrative expenses, net — MSG Networks (2,672 ) (2,514 ) (7,876 ) (7,790 ) Consulting fees — — — 1,792 Advertising expenses 316 403 460 749 Other operating expenses, net 174 (49 ) 297 (38 ) Revenues Revenues from related parties primarily consist of commissions earned in connection with the advertising sales representation agreement pursuant to which the Company has the exclusive right and obligation to sell MSG Networks’ advertising availabilities. In addition, amounts disclosed above include the Company’s share of revenues earned from sponsorship agreements that were entered into by Madison Square Garden Sports Corp. and include performance obligations satisfied by both the Company and Madison Square Garden Sports Corp. In addition, the Company and Tribeca Enterprises have a service agreement pursuant to which the Company provides marketing inventory, advertising sales and consulting services to Tribeca Enterprises for a fee. On August 5, 2019 , the Company sold its equity capital in Tribeca Enterprises . Accordingly, Tribeca Enterprises is no longer a related party of the Company, and thus the related party transactions disclosed herein that relate to Tribeca Enterprises were recognized prior to August 5, 2019 . The Company is also a party to certain commercial arrangements with AMC Networks and its subsidiaries. Revenue sharing expenses Revenue for the Company’s suite license arrangements and venue signage and sponsorship agreements entered into by the Company is recorded on a gross basis. Madison Square Garden Sports Corp. ’s share of the Company’s revenue related to such arrangements is recognized as a component of direct operating expenses. See Note 3 to the Company’s audited combined financial statements and notes thereto for the year ended June 30, 2019 included in the Company’s Information Statement for more information. Allocation of Charges for Venue Usage to Madison Square Garden Sports Corp. For purposes of the Company’s combined financial statements, the Company allocates to Madison Square Garden Sports Corp. certain expenses for the usage of The Garden, which are reported as a reduction of direct operating expense in the accompanying combined statements of operations. See Note 2 to the Company’s audited combined financial statements and notes thereto for the year ended June 30, 2019 included in the Company’s Information Statement for more information. Corporate General and Administrative Expenses, net — Madison Square Garden Sports Corp. Allocations of corporate overhead and shared services expense were recorded by both the Company and Madison Square Garden Sports Corp. for corporate and operational functions based on direct usage or the relative proportion of revenue, headcount or other measures of the Company or Madison Square Garden Sports Corp. The Company’s corporate overhead expenses primarily related to centralized functions, including executive management, finance, treasury, tax, internal audit, legal, information technology, human resources and risk management functions. Corporate General and Administrative Expenses, net — MSG Networks The Company’s corporate overhead expenses that are charged to MSG Networks are primarily related to centralized functions, including executive compensation, finance, treasury, tax, internal audit, legal, information technology, human resources and risk management functions. Corporate general and administrative expenses, net – MSG Networks reflects charges from the Company to MSG Networks under the Services Agreement of $2,700 and $2,563 for the three months ended March 31, 2020 and 2019 , respectively, and $7,982 and $7,850 for the nine months ended March 31, 2020 and 2019 , respectively. Consulting Fees On December 5, 2018, the Company’s joint venture interest in AMSGE was sold to Azoff Music, which resulted in the Company no longer being an owner of AMSGE (renamed The Azoff Company). Accordingly, The Azoff Company is not a related party of the Company, and thus the related party transactions disclosed herein that relate to AMSGE were recognized prior to December 5, 2018. Prior to the sale of AMSGE , the Company paid AMSGE and its nonconsolidated affiliates for advisory and consulting services that AMSGE and its nonconsolidated affiliates provided to the Company, and for the reimbursement of certain expenses in connection with such services.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and Madison Square Garden Sports Corp. , for office space equal to the allocated cost of such space and the cost of certain technology services. In addition, other operating expenses include net charges relating to (i) reciprocal aircraft arrangements between the Company and each of Q2C and CFD and (ii) time sharing agreements with MSG Networks and AMC Networks. Nonoperating Expense Miscellaneous expense, net includes a contributory charge to Madison Square Garden Sports Corp. related to the participation of Madison Square Garden Sports Corp. and corporate employees in the Shared Plans and Postretirement Plan, of $67 and $183 for the three months ended March 31, 2020 and 2019 , respectively, and $178 and $548 for the nine months ended March 31, 2020 and 2019 , respectively. Cash Management Madison Square Garden Sports Corp. uses a centralized approach to cash management and financing of operations. The Company and other Madison Square Garden Sports Corp. or Madison Square Garden Sports Corp. subsidiaries’ cash was available for use and was regularly “swept” historically. Transfers of cash both to and from Madison Square Garden Sports Corp. are included as components of the Madison Square Garden Sports Corp. investment on the combined statements of divisional equity and redeemable noncontrolling interests. The main components of the net transfers (to)/from Madison Square Garden Sports Corp. are cash pooling/general financing activities, various expense allocations to/from Madison Square Garden Sports Corp. , and receivables/payables from/to Madison Square Garden Sports Corp. deemed to be effectively settled upon the distribution of the Company by Madison Square Garden Sports Corp. The Madison Square Garden Sports Corp. Investment All significant balances and transactions among the Company and Madison Square Garden Sports Corp. and its subsidiaries, which include allocations of corporate general and administrative expenses, share-based compensation expense and other historical intercompany activities, are recorded as components of Divisional Equity. As the books and records of the Company were not kept on a separate basis from Madison Square Garden Sports Corp. , the determination of the average net balance due to or from Madison Square Garden Sports Corp. is not practicable. Related Party Transactions after the Entertainment Distribution In connection with the Entertainment Distribution the Company and Madison Square Garden Sports Corp. have entered into arrangements with respect to transition services and a number of ongoing commercial relationships, including Arena License Agreements with Madison Square Garden Sports Corp. that will require the New York Knicks ( the “Knicks”) and the New York Rangers (the “Rangers”) to play their home games at The Garden. Additionally, on April 17, 2020, subsidiaries of Madison Square Garden Sports Corp. , MSG NYK Holdings, LLC and MSG NYR Holdings, LLC, entered into separate delayed draw term loan credit agreements (the “ DDTL Facilities ”) with a wholly-owned subsidiary of the Company as lender. The DDTL Facilities provide for a $110,000 and $90,000 senior unsecured delayed draw term loan facilities, for the MSG NYK Holdings, LLC and MSG NYR Holdings, LLC, respectively. The DDTL Facilities will mature and any unused commitments thereunder will expire on October 17, 2021</t>
  </si>
  <si>
    <t>Accounting Policies (Policies)</t>
  </si>
  <si>
    <t>Lessee, Leases [Policy Text Block]</t>
  </si>
  <si>
    <t>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mbined statements of operations and combined statements of cash flows over the lease term. For leases with a term exceeding 12 months, a lease liability is recorded on the Company’s combin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mbin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t>
  </si>
  <si>
    <t>Principles of Consolidation</t>
  </si>
  <si>
    <t>Principles of Combination The combined financial statements of the Company include assets and liabilities that have been determined to be specifically identifiable or otherwise attributable to the Company. All intracompany accounts within the Company’s combined businesses have been eliminated. All significant intercompany transactions and balances between the Company and Madison Square Garden Sports Corp. have been included in these combined financial statements as components of Madison Square Garden Sports Corp. Investment . Expenses related to corporate allocations from the Company to Madison Square Garden Sports Corp. prior to the Entertainment Distribution are considered to be effectively settled in the combined financial statements at the time the transaction is recorded, with the offset recorded against the Madison Square Garden Sports Corp. investment . In addition, the combined financial statements of the Company include accounts from Tao Group Hospitality and BCE, in which the Company has controlling voting interests. The Company’s consolidation criteria is based on authoritative accounting guidance for voting interest, controlling interest or variable interest entities. Tao Group Hospitality and BCE are consolidated with the equity owned by other stockholders shown as redeemable or nonredeemable noncontrolling interests in the accompanying combined balance sheets, and the other stockholders’ portion of net earnings (loss) and other comprehensive income (loss) shown as net income (loss) or comprehensive income (loss) attributable to redeemable or nonredeemable noncontrolling interests in the accompanying combined statements of operations and combined statements of comprehensive income (loss), respectively. See Note 2 to the Company’s audited combined financial statements and notes thereto for the year ended June 30, 2019 included in the Company’s Information Statement for more information regarding the classification of redeemable noncontrolling interests of Tao Group Hospitality. Tao Group Hospitality’s results are reported on a three -month lag basis and Tao Group Hospitality reports on a fiscal year reflecting the retail calendar that ends on the last Sunday of the calendar year (containing 4-4-5 week calendar quarters). Accordingly, the Company’s results for the three months ended March 31, 2020 and 2019 include Tao Group Hospitality’s operating results from September 30, 2019 to December 29, 2019 and from October 1, 2018 to December 30, 2018 , respectively, and the Company’s result for the nine months ended March 31, 2020 and 2019 include Tao Group Hospitality’s operating results from April 1, 2019 to December 29, 2019 and from April 2, 2018 to December 30, 2018 , respectively. With the exception of the balances and activities pertaining to Tao Group Hospitality’s credit agreements entered into in May 2019, which are recorded as of March 31, 2020 and June 30, 2019 and for the period ended March 31, 2020 , as well as cash distributions, impairment charges, and change in ownership as discussed below, all disclosures related to Tao Group Hospitality’s financial position are reported as of December 29, 2019 and March 31, 2019, as applicable. See Note 7 , 8 and 9 for further discussion of the impairment charges recorded for three and nine months ended March 31, 2020. See Note 12 for further discussion of Tao Group Hospitality’s credit agreements.</t>
  </si>
  <si>
    <t>Use of Estimates</t>
  </si>
  <si>
    <t>Use of Estimates The preparation of the accompanying combin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cently Issued Accounting Pronouncements</t>
  </si>
  <si>
    <t>Recently Issued Accounting Pronouncements Recently Adopted Accounting Pronouncements In February 2016 , the FASB issued Accounting Standards Update (“ ASU ”) No. 2016-02, Leases (Topic 842) , which supersedes existing guidance on accounting for leases i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Company adopted ASU No. 2016-02 on July 1, 2019 and elected to apply the standard as of the beginning of the first quarter of fiscal year 2020 under the modified-retrospective transition approach. In connection with the adoption of this standard, the Company applied the package of practical expedients intended to ease transition for existing leases by not requiring the Company to reassess (i) its initial lease classification conclusions for existing or expired leases, (ii) whether an existing or expired contract is a lease or contains an embedded lease, and (iii) the capitalization of initial direct costs for existing or expired leases. In addition, the Company elected not to use “hindsight” in accordance with ASC Subtopic 842-10-65-1-(g) in assessing lease terms and impairment of right-of-use (“ ROU ”) assets for existing or expired leases under the new standard. Upon adoption of this standard, the Company recorded initial (i) operating lease ROU assets of $259,840 , (ii) current operating lease liabilities of $50,996 , and (iii) long-term operating lease liabilities of $206,418 . The Company did not record any adjustment to retained earnings. As of July 1, 2019, there were no material finance leases for which the Company was a lessee. See Note 8 for further details on disclosure required under ASC Topic 842.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e Company adopted this standard in the third quarter of fiscal year 2020 and applied it prospectively, beginning with the interim goodwill impairment test performed during the quarter ended March 31, 2020. See Note 9 for further details. Recently Issued Accounting Pronouncements Not Yet Adopted In June 2016, the FASB issued ASU No. 2016-13, Financial Instruments — Credit Losses . ASU No. 2016-13 replaces the incurred loss impairment methodology in current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with early adoption permitted. The Company is currently evaluating the impact this standard will have on its combin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is not expected to have a material impact on the Company’s combin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mbin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mbin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adoption of this standard is not expected to have a material impact on the Company’s combin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mbined financial statements. In April 2019, the FASB issued ASU No. 2019-04, Codification Improvements to Topic 326, Financial Instruments — Credit Losses, Topic 815, Derivatives and Hedging, and Topic 825 — Financial Instruments . This ASU provides narrow-scope amendments to help apply these recent standards. The transition requirements and effective date of this ASU will be effective for the Company in the first quarter of fiscal year 2021 with early adoption permitted for certain amendments. The Company is currently evaluating the impact this standard will have on its combined financial statements. In November 2019, the FASB issued ASU No. 2019-08, Compensation — Stock Compensation (Topic 718) and Revenue from Contracts with Customers (Topic 606): Codification Improvements — Share-Based Consideration Payable to a Customer .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with early adoption permitted. The adoption of this standard is not expected to have an impact on the Company’s combin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mbined financial statements. In January 2020, the FASB issued ASU No. 2020-01, Investments-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new guidance is effective for the Company in the first quarter of fiscal year 2021, with early adoption permitted. The Company is currently evaluating the impact this standard will have on its combin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is allowed to elect to apply the amendments prospectively through December 31, 2022. The Company is currently evaluating the impact this standard will have on its combined financial statements.</t>
  </si>
  <si>
    <t>Revenue Recognition (Policies)</t>
  </si>
  <si>
    <t>Revenue, Remaining Performance Obligation</t>
  </si>
  <si>
    <t xml:space="preserve"> In developing the estimated revenue, the Company applies the allowable practical expedient and does not disclose information about remaining performance obligations that have original expected durations of one year or less. </t>
  </si>
  <si>
    <t>Investment and Loans to Nonconsolidated Affiliates (Policies)</t>
  </si>
  <si>
    <t>Equity Method Investments and Joint Ventures [Abstract]</t>
  </si>
  <si>
    <t>Fair Value Measurement, Policy [Policy Text Block]</t>
  </si>
  <si>
    <t>In accordance with the ASC Topic 321, Investments - Equity Securities, the Company applies the measurement alternative to its equity investments without readily determinable fair values.</t>
  </si>
  <si>
    <t>Assets Held for Sale (Tables)</t>
  </si>
  <si>
    <t>Schedule of Assets Held for Sale</t>
  </si>
  <si>
    <t>The assets and liabilities of the Forum were classified in the combined balance sheet as assets and liabilities held for sale as of March 31, 2020 and consist of the following, by major class: Prepaid expenses $ 589 Other current assets 381 Property and equipment, net of accumulated depreciation and amortization 104,781 Indefinite-lived intangible assets 540 Goodwill 2,864 Assets held for sale 109,155 Accounts payable and accrued liabilities 18,444 Collections due to promoters 33,715 Deferred revenue 18,791 Other liabilities 1,861 Liabilities held for sale 72,811 Net assets held for sale $ 36,344</t>
  </si>
  <si>
    <t>Revenue Recognition (Tables)</t>
  </si>
  <si>
    <t>Disaggregation of Revenue</t>
  </si>
  <si>
    <t>The following table disaggregates the Company’s revenue by major source based upon the timing of transfer of goods or services to the customer for the three and nine months ended March 31, 2020 and 2019 : Three Months Ended March 31, 2020 2019 Event-related and entertainment dining and nightlife offerings (a) $ 126,185 $ 159,606 Sponsorship, signage and suite licenses (b) 61,800 77,897 Other (c) 11,876 12,515 Total revenues from contracts with customers $ 199,861 $ 250,018 Nine Months Ended March 31, 2020 2019 Event-related and entertainment dining and nightlife offerings (a) $ 560,996 $ 597,551 Sponsorship, signage and suite licenses (b) 172,368 195,652 Other (c) 33,674 39,181 Total revenues from contracts with customers $ 767,038 $ 832,384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3 to the Company’s audited combined financial statements and notes thereto for the year ended June 30, 2019 included in the Company’s Information Statement for further details on the pattern of recognition of sponsorship, signage and suite license revenues. (c) Primarily consists of (i) advertising commission revenue from MSG Networks Inc. (“ MSG Networks ”), and (ii) Tao Group Hospitality’s managed venue revenues. For the three and nine months ended March 31, 2020 and 2019 In addition to the disaggregation of the Company’s revenue by major source based upon the timing of transfer of goods or services to the customer disclosed above, the following table disaggregates the Company’s combined revenues by type of goods or services for the three and nine months ended March 31, 2020 and 2019 : Three Months Ended March 31, 2020 2019 Ticketing and venue license fee revenues (a) $ 47,758 $ 66,768 Sponsorship and signage, suite, and advertising commission revenues 69,124 87,413 Revenues from entertainment dining and nightlife offerings (b) 69,103 74,140 Food, beverage and merchandise revenues 11,694 17,508 Other (c) 2,182 4,189 Total revenues from contracts with customers $ 199,861 $ 250,018 Nine Months Ended March 31, 2020 2019 Ticketing and venue license fee revenues (a) $ 308,874 $ 333,955 Sponsorship and signage, suite, and advertising commission revenues 192,081 217,644 Revenues from entertainment dining and nightlife offerings (b) 191,965 190,463 Food, beverage and merchandise revenues 62,339 68,255 Other (c) 11,779 22,067 Total revenues from contracts with customers $ 767,038 $ 832,384 _________________ (a) Amounts include ticket sales, including other ticket-related revenue, and venue license fees from the Company’s events such as (i) concerts, (ii) the presentation of the Christmas Spectacular, and (iii) other live entertainment and sporting events. In addition, the amount for the three and nine months ended March 31, 2019 included revenues from the booking agreement with the Wang Theatre, which expired in February 2019. (b) Primarily consist of revenues from (i) entertainment dining and nightlife offerings and (ii) venue management agreements. (c) Amounts include revenues from Obscura’s third-party production business, which decreased significantly for the three and nine months ended March 31, 2020 as compared to the prior year period due to the Company’s decision to wind down Obscura’s third-party production business to focus those resources on the MSG Sphere development.</t>
  </si>
  <si>
    <t>Contract with Customer, Contract Assets and Liabilities</t>
  </si>
  <si>
    <t xml:space="preserve"> The following table provides information about contract balances from the Company’s contracts with customers as of March 31, 2020 and June 30, 2019 . March 31, June 30, 2020 2019 Receivables from contracts with customers, net (a) $ 105,222 $ 81,170 Contract assets, current (b) 8,164 6,873 Deferred revenue, including non-current portion (c) 212,766 197,047 _________________ (a) Receivables from contracts with customers, which are reported in Accounts receivable, net and Net related party receivables in the Company’s combined balance sheets, represent the Company’s unconditional rights to consideration under its contracts with customers. As of March 31, 2020 and June 30, 2019 , the Company’s receivables from contracts with customers above included $10 and $126 , respectively, related to various related parties. See Note 17 for further details on related party arrangements. (b) Contract assets, which are reported as Other current assets in the Company’s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nine months ended March 31, 2020 relating to the deferred revenue balance as of June 30, 2019 was $163,118 . </t>
  </si>
  <si>
    <t>The following table depicts the estimated revenue expected to be recognized in the future related to performance obligations that are unsatisfied (or partially unsatisfied) as of March 31, 2020 . This primarily relates to performance obligations under sponsorship and suite license arrangements. In developing the estimated revenue, the Company applies the allowable practical expedient and does not disclose information about remaining performance obligations that have original expected durations of one year or less. Fiscal Year 2020 (remainder) $ 21,317 Fiscal Year 2021 207,045 Fiscal Year 2022 141,696 Fiscal Year 2023 85,300 Fiscal Year 2024 59,141 Thereafter 127,529 $ 642,028</t>
  </si>
  <si>
    <t>Cash, Cash Equivalents and Restricted Cash (Tables)</t>
  </si>
  <si>
    <t>Schedule Of Cash, Cash Equivalents, Restricted Cash And Restricted Cash Equivalents [Table Text Block]</t>
  </si>
  <si>
    <t>The following table provides a summary of the amounts recorded as cash, cash equivalents and restricted cash . As of March 31, June 30, March 31, June 30, Captions on the combined balance sheets: Cash and cash equivalents $ 1,003,893 $ 1,082,055 $ 1,151,428 $ 1,225,645 Restricted cash (a) 17,955 10,010 8,061 6,711 Cash, cash equivalents and restricted cash on the combined statements of cash flows $ 1,021,848 $ 1,092,065 $ 1,159,489 $ 1,232,356 _________________ (a) See Note 2 to the Company’s audited combined financial statements and notes thereto for the year ended June 30, 2019 included in the Company’s Information Statement</t>
  </si>
  <si>
    <t>Investments and Loans to Nonconsolidated Affiliates (Tables)</t>
  </si>
  <si>
    <t>Cost and Equity Method Investments</t>
  </si>
  <si>
    <t xml:space="preserve">The Company’s investments and loans to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Loan Total March 31, 2020 Equity method investments: SACO Technologies Inc. (“SACO”) 30 % $ 40,656 $ — $ 40,656 Others 8,007 — 8,007 Equity investments without readily determinable fair values (a) 13,335 — 13,335 Total investments and loans to nonconsolidated affiliates $ 61,998 $ — $ 61,998 June 30, 2019 Equity method investments: SACO 30 % $ 44,321 $ — $ 44,321 Tribeca Enterprises LLC (“Tribeca Enterprises”) (b) 50 % — 18,000 18,000 Others 8,372 — 8,372 Equity investments without readily determinable fair values (a) 13,867 — 13,867 Total investments and loans to nonconsolidated affiliates $ 66,560 $ 18,000 $ 84,560 _________________ (a) In accordance with the ASC Topic 321, Investments - Equity Securities, the Company applies the measurement alternative to its equity investments without readily determinable fair values. The Company recorded an impairment charge of $533 for the nine months ended March 31, 2020 . See Note 5 to the Company’s audited combined financial statements and notes thereto for the year ended June 30, 2019 included in the Company’s Information Statement for more information regarding the application of the measurement alternative. (b) On August 5, 2019 , immediately prior to the sale of the Company’s equity capital in Tribeca Enterprises for $18,000 , the Company contributed the $18,000 of indebtedness under the Company’s revolving credit facility to the Company’s equity capital in Tribeca Enterprises . </t>
  </si>
  <si>
    <t>Property and Equipment (Tables)</t>
  </si>
  <si>
    <t>Property, Plant and Equipment</t>
  </si>
  <si>
    <t>As of March 31, 2020 and June 30, 2019 , property and equipment consisted of the following assets: March 31, 2020 (a) June 30, Land $ 141,931 $ 167,405 Buildings 992,496 1,091,851 Equipment 329,696 318,301 Aircraft 38,090 38,090 Furniture and fixtures 42,034 53,242 Leasehold improvements 183,033 180,111 Construction in progress 574,876 232,390 2,302,156 2,081,390 Less accumulated depreciation and amortization (b) (761,370 ) (732,268 ) $ 1,540,786 $ 1,349,122 _________________ (a) In connection with the execution of the MIPA on March 24, 2020, pursuant to which the Company agreed to sell the Forum in Inglewood to CAPSS LLC (see Note 3 ), the Company reclassified $104,781 of property and equipment, net of accumulated depreciation and amortization of $47,609 to assets held for sale. The reclassification substantially consisted of buildings and, to a lesser extent, land. (b) During the three and nine months ended March 31, 2020 , the Company recorded a non-cash impairment charge of $6,399 for long-lived assets associated with one venue within Tao Group Hospitality. See Note 1 for further details.</t>
  </si>
  <si>
    <t>Leases (Tables)</t>
  </si>
  <si>
    <t>Summary of ROU Assets and Lease Liabilities</t>
  </si>
  <si>
    <t>The following table summarizes the ROU assets and lease liabilities recorded on the Company’s combined balance sheet as of March 31, 2020 : Line Item in the Company’s Combined Balance Sheet Right-of-use assets: Operating leases Right-of-use lease assets $ 234,760 Lease liabilities: Operating leases, current Operating lease liabilities, current $ 54,506 Operating leases, noncurrent Operating lease liabilities, noncurrent 191,762 Total lease liabilities $ 246,268</t>
  </si>
  <si>
    <t>Lease, Cost</t>
  </si>
  <si>
    <t>The following table summarizes the activity recorded within the Company’s combined statement of operations for the nine months ended March 31, 2020 : Line Item in the Company’s Combined Statement of Operations Three Months Ended March 31, 2020 Nine Months Ended March 31, 2020 Operating lease cost Direct operating expenses $ 8,090 $ 24,397 Operating lease cost Selling, general and administrative expenses 5,348 15,066 Short-term lease cost Direct operating expenses — 348 Variable lease cost Direct operating expenses 830 3,287 Variable lease cost Selling, general and administrative expenses 14 40 Total lease cost $ 14,282 $ 43,138</t>
  </si>
  <si>
    <t>Operating Lease Maturity Schedule</t>
  </si>
  <si>
    <t>Maturities of operating lease liabilities as of March 31, 2020 are as follows: Fiscal Year 2020 (remainder) $ 15,587 Fiscal Year 2021 58,204 Fiscal Year 2022 59,101 Fiscal Year 2023 54,872 Fiscal Year 2024 39,735 Thereafter 126,222 Total lease payments 353,721 Less imputed interest 107,453 Total lease liabilities (a) $ 246,268 ________________ (a) Operating lease payments exclude minimum lease payments related to a location associated with the entertainment dining and nightlife offerings as the Company has not yet taken possession of the space.</t>
  </si>
  <si>
    <t>Goodwill and Intangible Assets (Tables)</t>
  </si>
  <si>
    <t>Carrying Amount of Goodwill by Reportable Segment</t>
  </si>
  <si>
    <t>The carrying amount and activity of goodwill as of June 30, 2019 through March 31, 2020 are as follows: Balance as of June 30, 2019 $ 165,558 Allocation to the assets held for sale (a) (2,864 ) Goodwill impairment (b) (80,698 ) Balance as of March 31,2020 $ 81,996 _________________ (a) In connection with the execution of the MIPA on March 24, 2020, pursuant to which the Company agreed to sell the Forum in Inglewood to CAPSS LLC (see Note 3 ), the Company allocated $2,864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 (b) 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 the Company’s operating results have been, and continue to be, materially impacted by the COVID-19 pandemic (see Note 1 “Impact of COVID-19”). While the Company concluded that the effects of COVID-19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As a result of the interim impairment test, the Company recorded a non-cash goodwill impairment charge of $80,698 for the three and nine months ended March 31, 2020 . The carrying amount and activity of indefinite-lived intangible assets as of June 30, 2019 through March 31, 2020 are as follows: Trademarks Photographic related rights Total Balance as of June 30, 2019 $ 62,421 $ 3,000 $ 65,421 Reclassification to the assets held for sale (a) (540 ) — (540 ) Balance as of March 31,2020 $ 61,881 $ 3,000 $ 64,881 _________________ (a) In connection with the execution of the MIPA on March 24, 2020, pursuant to which the Company agreed to sell the Forum in Inglewood to CAPSS LLC (see Note 3 ), the Company reclassified $540 of indefinite-lived intangible assets associated with the Forum to the assets held for sale in accordance with FASB ASC Topic 350, Intangibles - Goodwill and Other, ASC subtopics 350-20-40-1 to 350-20-40-7.</t>
  </si>
  <si>
    <t>Schedule of Intangible Assets Subject to Amortization</t>
  </si>
  <si>
    <t>. The Company’s intangible assets subject to amortization are as follows: March 31, 2020 Gross Accumulated Amortization Net Trade names (a) $ 97,530 $ (18,522 ) $ 79,008 Venue management contracts 79,000 (13,310 ) 65,690 Favorable lease assets (b) — — — Non-compete agreements 9,000 (4,565 ) 4,435 Festival rights 8,080 (2,020 ) 6,060 Other intangibles (c) 4,217 (3,462 ) 755 $ 197,827 $ (41,879 ) $ 155,948 June 30, 2019 Gross Accumulated Amortization Net Trade names (a) $ 98,530 $ (11,346 ) $ 87,184 Venue management contracts 79,000 (9,887 ) 69,113 Favorable lease assets (b) 54,253 (10,382 ) 43,871 Non-compete agreements 9,000 (3,391 ) 5,609 Festival rights 8,080 (1,617 ) 6,463 Other intangibles (c) 6,717 (4,566 ) 2,151 $ 255,580 $ (41,189 ) $ 214,391 _________________ (a) During the three and nine months ended March 31, 2020 , the company recorded a non-cash impairment charge of $3,541 associated with one venue within Tao Group Hospitality (see Note 1 “Impact of COVID-19”). (b) Upon adoption of ASC Topic 842, the Company reclassified favorable lease assets net balance of $43,871 , which was recognized in connection with the acquisition of Tao Group Hospitality, from Amortizable intangible assets, net , to Right-of-use lease assets in the accompanying combined balance sheet as of July 1, 2019. In addition, the Company also reclassified an unfavorable lease liability of $6,841 , which was reported in Other liabilities in the accompanying combined balance sheet, to Right-of-use lease assets as of July 1, 2019. (c) The decreases in the Other intangibles gross and accumulated amortization balances related to the write-off of an Obscura asset after it was fully amortized on an accelerated basis.</t>
  </si>
  <si>
    <t>Fair Value Measurements (Tables)</t>
  </si>
  <si>
    <t>Schedule of Fair Value, Assets Measured on a Recurring Basis</t>
  </si>
  <si>
    <t>The following table presents the Company’s assets that are measured at fair value on a recurring basis, which include cash equivalents, short-term investments in U.S. treasury bills and an equity investment with readily determinable fair value: Fair Value Hierarchy March 31, June 30, Assets: Commercial Paper I $ — $ 169,707 Money market accounts I — 101,517 Time deposits I 67,761 789,833 U.S. treasury bills I 999,542 — Equity investment with readily determinable fair value I 14,790 17,260 Total assets measured at fair value $ 1,082,093 $ 1,078,317</t>
  </si>
  <si>
    <t>Schedule Of Financial Instruments</t>
  </si>
  <si>
    <t>The carrying value and fair value of the Company’s financial instruments reported in the accompanying combined balance sheets are as follows: March 31, 2020 June 30, 2019 Carrying Value Fair Value Carrying Fair Assets Notes receivable (a) $ 12,566 $ 12,566 $ 13,348 $ 13,348 Short-term investments (a) 331,019 331,019 108,416 108,416 Equity investment with readily determinable fair value (b) 14,790 14,790 17,260 17,260 Subordinated term loan receivable (c) — — 58,735 57,711 Liabilities Long-term debt, including current portion (d) $ 35,000 $ 31,310 $ 55,000 $ 54,883 _________________ (a) 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The Company’s notes receivable and short-term investments are carried at cost, including interest accruals, which approximate fair value and are classified within Level III of the fair value hierarchy. (b) Aggregate cost basis for the Company’s equity investment in Townsquare with readily determinable fair value, including transaction costs, was $23,222 as of March 31, 2020 . The fair value of this investment is determined based on quoted market prices in an active market on the NYSE , which is classified within Level I of the fair value hierarchy. For the three months ended March 31, 2020 and 2019, the Company recorded an unrealized gain (loss) of $(17,196) and $5,261 , respectively, and for the nine months ended March 31, 2020 and 2019 , the Company recorded unrealized loss es of $(2,471) and $(2,405) , respectively, as a result of changes in the market value related to this investment. The unrealized loss is reported in Miscellaneous income (expense), net in the accompanying combined statement of operations. (c) In connection with the sale of the Company’s joint venture interest in Azoff MSG Entertainment LLC (“ AMSGE ”) in December 2018, the $63,500 outstanding balance under the revolving credit facility extended by the Company to AMSGE was converted to a subordinated term loan with an original maturity date of September 21, 2021 . The subordinated loan was assumed by an affiliate of AMSGE . During the year ended June 30, 2019, the Company received a $4,765 principal repayment. In December 2019, the Company received a $58,735 principal repayment for the remaining outstanding balance. The Company’s subordinated term loan receivable as of June 30, 2019 was classified within Level II of the fair value hierarchy as it was valued using quoted indices of similar securities for which the inputs were readily observable. (d) On May 23, 2019, Tao Group Intermediate Holdings LLC and Tao Group Operating LLC entered into a $40,000 five -year term loan facility and a $25,000 five -year term revolving facility. The Company’s long-term debt is classified within Level II of the fair value hierarchy as it is valued using quoted indices of similar securities for which the inputs are readily observable. See Note 12 for more information and outstanding balances on this long-term debt. Contingent Consideration Liabilities In connection with the Tao Group Hospitality acquisition (see Note 9 to the Company’s audited combined financial statements and notes thereto for the year ended June 30, 2019 included in the Company’s Information Statement ), the Company recorded certain contingent consideration liabilities at fair value as part of the preliminary purchase price allocation. The following table provides a reconciliation of the deferred and contingent consideration liabilities in connection with the acquisitions discussed above: Nine Months Ended March 31, 2020 Balance as of June 30, 2019 $ 1,210 Change in fair value of contingent consideration (a) (1,210 ) Balance as of March 31, 2020 $ — ________________ (a) The change in fair value of contingent consideration was recorded within Selling, general and administrative expenses in the accompanying combined statement of operations for the three and nine months ended March 31, 2020 .</t>
  </si>
  <si>
    <t>Credit Facilities (Tables)</t>
  </si>
  <si>
    <t>Schedule of Debt Outstanding and Deferred Financing Costs</t>
  </si>
  <si>
    <t xml:space="preserve">Deferred Financing Costs The following table summarizes the presentation of the Tao Term Loan Facility and the related deferred financing costs in the accompanying combined balance sheets as of March 31, 2020 and June 30, 2019 . March 31, 2020 Tao Term Loan Facility Deferred Financing Costs Total Current portion of long-term debt, net of deferred financing costs $ 5,000 $ (208 ) $ 4,792 Long-term debt, net of deferred financing costs (a) 30,000 (675 ) 29,325 Total $ 35,000 $ (883 ) $ 34,117 June 30, 2019 Tao Term Loan Facility Deferred Financing Costs Total Current portion of long-term debt, net of deferred financing costs $ 6,250 $ (208 ) $ 6,042 Long-term debt, net of deferred financing costs (a) 33,750 (831 ) 32,919 Total $ 40,000 $ (1,039 ) $ 38,961 _________________ (a) In addition to the outstanding balance associated with the Tao Term Loan Facility disclosed above, the Company’s Long-term debt, net of deferred financing costs in the accompanying combined balance sheets also includes $637 related to a note with respect to a loan received by BCE from its noncontrolling interest holder that is due in April 2021 as of March 31, 2020 and June 30, 2019 , and $15,000 outstanding balance under the Tao Revolving Credit Facility as of June 30, 2019 . </t>
  </si>
  <si>
    <t>Schedule of Deferred Financing Costs</t>
  </si>
  <si>
    <t>ng balance under the Tao Revolving Credit Facility as of June 30, 2019 . The following table summarizes deferred financing costs, net of amortization, related to the Tao Revolving Credit Facility as reported on the accompanying combined balance sheet: March 31, June 30, Other current assets $ 85 $ 85 Other assets 269 333</t>
  </si>
  <si>
    <t>Pension Plans and Other Postretirement Benefit Plan (Tables)</t>
  </si>
  <si>
    <t>Schedule of Net Periodic Benefit Cost</t>
  </si>
  <si>
    <t>The following tables present components of net periodic benefit cost for the Pension Plans and Postretirement Plan included in the accompanying combined statements of operations for the three and nine months ended March 31, 2020 and 2019 . Service cost is recognized in direct operating expenses and selling, general and administrative expenses. All other components of net periodic benefit cost are reported in Miscellaneous expense, net. Pension Plans Postretirement Plan Three Months Ended Three Months Ended March 31, March 31, 2020 2019 2020 2019 Service cost $ 24 $ 20 $ 18 $ 28 Interest cost 1,326 1,473 28 58 Expected return on plan assets (1,330 ) (781 ) — — Recognized actuarial loss 339 318 3 10 Settlement loss recognized 67 — — — Amortization of unrecognized prior service credit — — — (1 ) Net periodic benefit cost $ 426 $ 1,030 $ 49 $ 95 Contributory charge to Madison Square Garden Sports Corp. for participation in the Shared Plans and allocation of costs related to the corporate employees (a) (62 ) (171 ) (8 ) (17 ) Net periodic benefit cost reported in combined statements of operations $ 364 $ 859 $ 41 $ 78 Pension Plans Postretirement Plan Nine Months Ended Nine Months Ended March 31, March 31, 2020 2019 2020 2019 Service cost $ 72 $ 60 $ 53 $ 83 Interest cost 3,982 4,419 83 173 Expected return on plan assets (3,989 ) (2,344 ) — — Recognized actuarial loss 1,019 954 8 30 Settlement loss recognized 67 — — — Amortization of unrecognized prior service credit — — — (4 ) Net periodic benefit cost $ 1,151 $ 3,089 $ 144 $ 282 Contributory charge to Madison Square Garden Sports Corp. for participation in the Shared Plans and allocation of costs related to the corporate employees (a) (164 ) (515 ) (25 ) (50 ) Net periodic benefit cost reported in combined statements of operations $ 987 $ 2,574 $ 119 $ 232 ________________ (a) The pension expense related to employees of other Madison Square Garden Sports Corp. businesses participating in any of these plans is reflected as a contributory charge from the Company to Madison Square Garden Sports Corp., resulting in a decrease to the expense recognized in the combined statements of operations.</t>
  </si>
  <si>
    <t>Schedule of Defined Contribution Plans</t>
  </si>
  <si>
    <t>For the nine months ended March 31, 2020 and 2019 , expenses related to the Savings Plans and Union Savings Plan included in the accompanying combined statements of operations are as follows: Savings Plans (a) Union Savings Plan Three Months Ended Nine Months Ended Three Months Ended Nine Months Ended March 31, March 31, March 31, March 31, 2020 2019 2020 2019 2020 2019 2020 2019 $ (1,307 ) $ 1,854 $ 3,288 $ 5,945 $ 469 $ 450 $ 522 $ 498 _________________ (a) These amounts include a benefit of $(782) and an expense of $755 related to the Company’s corporate employees which were allocated to the Company during the three months ended March 31, 2020 and 2019 , respectively, and $970 and $2,385 of expenses related to the Company’s corporate employees which were allocated to the Company during the nine months ended March 31, 2020 and 2019</t>
  </si>
  <si>
    <t>Share-based Compensation (Tables)</t>
  </si>
  <si>
    <t>Share-based Payment Arrangement, Restricted Stock Unit, Activity</t>
  </si>
  <si>
    <t xml:space="preserve">The following table summarizes activity related to Madison Square Garden Sports Corp. ’s restricted stock units and performance restricted stock units, collectively referred to as “ RSUs ,” held by the Company’s employees for the nine months ended March 31, 2020 : Number of Weighted-Average Fair Value Per Share at Date of Grant Nonperformance Based Vesting RSUs Performance Based Vesting Unvested award balance, June 30, 2019 215 354 $ 252.51 Granted (a) 112 112 $ 246.51 Vested (97 ) (119 ) $ 212.66 Forfeited (10 ) (17 ) $ 257.93 Unvested award balance, March 31, 2020 220 330 $ 265.47 _____________________ (a) Includes incremental performance based RSUs (“PRSUs”) that were historically reported at a target payout of 100% . Upon meeting the performance objectives, the number of PRSUs vested at 105.5% of target. </t>
  </si>
  <si>
    <t>Share-based Payment Arrangement, Option, Activity</t>
  </si>
  <si>
    <t>The following table summarizes activity related to Madison Square Garden Sports Corp. ’s stock options held by the Company’s employees for the nine months ended March 31, 2020 : Number of Time Vesting Options Weighted-Average Exercise Price Per Share Weighted-Average Remaining Contractual Term (In Years) Aggregate Intrinsic Value Balance as of June 30, 2019 543 $ 325.47 Granted — $ — Balance as of March 31, 2020 543 $ 325.47 6.31 $ 120 Exercisable as of March 31, 2020 175 $ 299.67 6.62 $ 80</t>
  </si>
  <si>
    <t>Accumulated Other Comprehensive Loss (Tables)</t>
  </si>
  <si>
    <t>Schedule of Accumulated Other Comprehensive Loss</t>
  </si>
  <si>
    <t>The following table details the components of accumulated other comprehensive loss: Three Months Ended March 31, 2020 Pension Plans and Postretirement Plan Cumulative Translation Adjustments Accumulated Other Comprehensive Loss Balance as of December 31, 2019 $ (41,395 ) $ 8,325 $ (33,070 ) Other comprehensive loss before reclassifications — (19,946 ) (19,946 ) Amounts reclassified from accumulated other comprehensive loss (a) 409 — 409 Other comprehensive income (loss) 409 (19,946 ) (19,537 ) Balance as of March 31, 2020 $ (40,986 ) $ (11,621 ) $ (52,607 ) Three Months Ended March 31, 2019 Pension Plans and Postretirement Plan Cumulative Translation Adjustments Accumulated Other Comprehensive Loss Balance as of December 31, 2018 $ (40,193 ) $ (3,704 ) $ (43,897 ) Other comprehensive income before reclassifications — 6,383 6,383 Amounts reclassified from accumulated other comprehensive loss (a) 327 — 327 Other comprehensive income 327 6,383 6,710 Balance as of March 31, 2019 $ (39,866 ) $ 2,679 $ (37,187 ) Nine Months Ended March 31, 2020 Pension Plans and Postretirement Plan Cumulative Translation Adjustments Accumulated Other Comprehensive Loss Balance as of June 30, 2019 $ (42,080 ) $ (4,843 ) $ (46,923 ) Other comprehensive loss before reclassifications — (6,778 ) (6,778 ) Amounts reclassified from accumulated other comprehensive loss (a) 1,094 — 1,094 Other comprehensive income (loss) 1,094 (6,778 ) (5,684 ) Balance as of March 31, 2020 $ (40,986 ) $ (11,621 ) $ (52,607 ) Nine Months Ended March 31, 2019 Pension Plans and Postretirement Plan Cumulative Translation Adjustments Unrealized Gain (Loss) on Available-for-sale Securities (b) Accumulated Other Comprehensive Loss Balance as of June 30, 2018 $ (40,846 ) $ (502 ) $ (5,570 ) $ (46,918 ) Reclassification of unrealized loss on available-for-sale securities — — 5,570 5,570 Other comprehensive income before reclassifications — 3,181 — 3,181 Amounts reclassified from accumulated other comprehensive loss (a) 980 — — 980 Other comprehensive income 980 3,181 — 4,161 Balance as of March 31, 2019 $ (39,866 ) $ 2,679 $ — $ (37,187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mbined statements of operations. (b) As of July 1, 2018, upon adoption of ASU No. 2016-01, the Company recorded a transition adjustment to reclassify accumulated other comprehensive loss associated with its investment in Townsquare in the amount of $2,466 pre-tax ( $5,570 , net of tax) to the Madison Square Garden Sports Corp. Investment . See Note 11 for more information related to the investment in Townsquare and its impact on the Company’s operating results for the three and nine months ended March 31, 2020 and 2019</t>
  </si>
  <si>
    <t>Related Party Transactions (Tables)</t>
  </si>
  <si>
    <t>Schedule of Related Party Transactions</t>
  </si>
  <si>
    <t>The following table summarizes the composition and amounts of the transactions with the Company’s affiliates. These amounts are reflected in revenues and operating expenses in the accompanying combined statements of operations for the three and nine months ended March 31, 2020 and 2019 : Three Months Ended March 31, Nine Months Ended March 31, 2020 2019 2020 2019 Revenues $ 6,333 $ 7,906 $ 13,792 $ 15,762 Operating expenses (credits): Revenue sharing expenses $ 42,878 $ 55,756 $ 108,380 $ 124,949 Allocation of charges for venue usage to Madison Square Garden Sports Corp. (26,355 ) (21,694 ) (48,459 ) (44,447 ) Corporate general and administrative expenses, net — Madison Square Garden Sports Corp. (32,672 ) (30,716 ) (96,485 ) (85,196 ) Corporate general and administrative expenses, net — MSG Networks (2,672 ) (2,514 ) (7,876 ) (7,790 ) Consulting fees — — — 1,792 Advertising expenses 316 403 460 749 Other operating expenses, net 174 (49 ) 297 (38 )</t>
  </si>
  <si>
    <t>Description of Business and Basis of Presentation (Details)</t>
  </si>
  <si>
    <t>Apr. 17, 2020segments$ / shares</t>
  </si>
  <si>
    <t>Mar. 31, 2020segments</t>
  </si>
  <si>
    <t>Spin [Line Items]</t>
  </si>
  <si>
    <t>Number of Reportable Segments | segments</t>
  </si>
  <si>
    <t>Subsequent Event [Member]</t>
  </si>
  <si>
    <t>Subsequent Event [Member] | Common Class A [Member]</t>
  </si>
  <si>
    <t>Par Value per Share Exchanged in Spinoff</t>
  </si>
  <si>
    <t>Subsequent Event [Member] | Common Class A - MSGE [Domain]</t>
  </si>
  <si>
    <t>Subsequent Event [Member] | Common Class B [Member]</t>
  </si>
  <si>
    <t>Subsequent Event [Member] | Common Class B - MSGE [Domain]</t>
  </si>
  <si>
    <t>Description of Business and Basis of Presentation Impact of COVID-19 (Details) - USD ($) $ in Thousands</t>
  </si>
  <si>
    <t>Sep. 30, 2019</t>
  </si>
  <si>
    <t>Impact of COVID [Line Items]</t>
  </si>
  <si>
    <t>Impairment of goodwill</t>
  </si>
  <si>
    <t>Impairment of Intangible finite-lived assets</t>
  </si>
  <si>
    <t>Right of Use Lease Assets [Member]</t>
  </si>
  <si>
    <t>Impairment of long lived assets held for use</t>
  </si>
  <si>
    <t>Property, Plant and Equipment [Member]</t>
  </si>
  <si>
    <t>During the first quarter of fiscal year 2020 , the Company performed its annual impairment test of goodwill and determined that there were no impairments of goodwill identified for any of its reporting units as of the impairment test date. During the third quarter of fiscal year 2020 , the Company’s operating results have been, and continue to be, materially impacted by the COVID-19 pandemic (see Note 1 “Impact of COVID-19”). While the Company concluded that the effects of COVID-19 would not more likely than not reduce the fair value of its Entertainment reporting unit below its carrying amount, the Company concluded that a triggering event had occurred for its Tao Group Hospitality reporting unit as of March 31, 2020 and performed an interim impairment test. For the interim impairment test, the Company estimated the fair value of the Tao Group Hospitality reporting unit based on a discounted cash flow model (income approach). This approa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As a result of the interim impairment test, the Company recorded a non-cash goodwill impairment charge of $80,698 for the three and nine months ended March 31, 2020 .</t>
  </si>
  <si>
    <t>Accounting Policies (Details) - USD ($) shares in Thousands, $ in Thousands</t>
  </si>
  <si>
    <t>Jan. 22, 2020</t>
  </si>
  <si>
    <t>Tao [Member]</t>
  </si>
  <si>
    <t>Accounting Policies [Line Items]</t>
  </si>
  <si>
    <t>Lag period in recording company share of loss or income generated by majority-owned consolidated subsidiaries.</t>
  </si>
  <si>
    <t>3 months</t>
  </si>
  <si>
    <t>Percentage of voting interests acquired</t>
  </si>
  <si>
    <t>15.00%</t>
  </si>
  <si>
    <t>Equity interest issued number of shares</t>
  </si>
  <si>
    <t>Equity interest in acquiree, percent</t>
  </si>
  <si>
    <t>77.50%</t>
  </si>
  <si>
    <t>Redeemable Noncontrolling Interest non-cash acquisitions</t>
  </si>
  <si>
    <t>Accounting Policies - New Accounting Pronouncement (Details) - USD ($) $ in Thousands</t>
  </si>
  <si>
    <t>Jul. 01, 2019</t>
  </si>
  <si>
    <t>New Accounting Pronouncements or Change in Accounting Principle [Line Items]</t>
  </si>
  <si>
    <t>Accounting Standards Update 2016-02 [Member]</t>
  </si>
  <si>
    <t>Asset Held for Sale (Details) - USD ($) $ in Thousands</t>
  </si>
  <si>
    <t>Mar. 24, 2020</t>
  </si>
  <si>
    <t>Long Lived Assets Held-for-sale [Line Items]</t>
  </si>
  <si>
    <t>Forum [Member]</t>
  </si>
  <si>
    <t>Accounts payable and accrued liabilities</t>
  </si>
  <si>
    <t>Net assets held for sale</t>
  </si>
  <si>
    <t>MIPA with CAPSS LLC [Member] | Forum [Member]</t>
  </si>
  <si>
    <t>Disposal Group, Including Discontinued Operation, Description and Timing of Disposal</t>
  </si>
  <si>
    <t>the Company entered into a Membership Interest Purchase Agreement (the “MIPA”) with CAPSS LLC pursuant to which the Company agreed to sell the Forum in Inglewood to CAPSS LLC and settle related litigation for cash consideration in the amount of $400,000, subject to regulatory and other customary closing conditions. The transaction subsequently closed on May 1, 2020.</t>
  </si>
  <si>
    <t>MIPA with CAPSS LLC [Member] | Settled Litigation [Member] | Forum [Member]</t>
  </si>
  <si>
    <t>Consideration to be received for disposal</t>
  </si>
  <si>
    <t>Disaggregation of Revenue (Details) - USD ($) $ in Thousands</t>
  </si>
  <si>
    <t>Disaggregation of Revenue [Line Items]</t>
  </si>
  <si>
    <t>Ticketing and Venue License Fee Revenues [Member]</t>
  </si>
  <si>
    <t>Sponsorship and Signage, Suite and Advertising Commission Revenues [Member]</t>
  </si>
  <si>
    <t>Revenues from Entertainment Dining and Nightlife Offerings [Member]</t>
  </si>
  <si>
    <t>Food, Beverage and Merchandise Revenues [Member]</t>
  </si>
  <si>
    <t>Other [Member]</t>
  </si>
  <si>
    <t>Transferred at Point in Time [Member] | Event-related and entertainment dining and nightlife offerings [Member]</t>
  </si>
  <si>
    <t>Transferred over Time [Member] | Sponsorship, signage and suite licenses [Member]</t>
  </si>
  <si>
    <t>Transferred over Time [Member] | Other [Member]</t>
  </si>
  <si>
    <t>[7]</t>
  </si>
  <si>
    <t>Amounts include ticket sales, including other ticket-related revenue, and venue license fees from the Company’s events such as (i) concerts, (ii) the presentation of the Christmas Spectacular, and (iii) other live entertainment and sporting events. In addition, the amount for the three and nine months ended March 31, 2019 included revenues from the booking agreement with the Wang Theatre, which expired in February 2019.</t>
  </si>
  <si>
    <t>Primarily consist of revenues from (i) entertainment dining and nightlife offerings and (ii) venue management agreements.</t>
  </si>
  <si>
    <t>Amounts include revenues from Obscura’s third-party production business, which decreased significantly for the three and nine months ended March 31, 2020 as compared to the prior year period due to the Company’s decision to wind down Obscura’s third-party production business to focus those resources on the MSG Sphere development.</t>
  </si>
  <si>
    <t>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t>
  </si>
  <si>
    <t>See Note 3 to the Company’s audited combined financial statements and notes thereto for the year ended June 30, 2019 included in the Company’s Information Statement for further details on the pattern of recognition of sponsorship, signage and suite license revenues.</t>
  </si>
  <si>
    <t xml:space="preserve">Primarily consists of (i) advertising commission revenue from MSG Networks Inc. (“ MSG Networks ”), and (ii) Tao Group Hospitality’s managed venue revenues. For the three and nine months ended March 31, 2020 and 2019 , the Company’s other revenues also included revenues from Obscura Digital’s (“Obscura”) third-party production business, which the Company decided to wind down to focus on the development of MSG Sphere. </t>
  </si>
  <si>
    <t>Contract Balances (Details) - USD ($) $ in Thousands</t>
  </si>
  <si>
    <t>Contract Assets and Liabilities [Line Items]</t>
  </si>
  <si>
    <t>Contract with Customer, Deferred Revenue, Revenue Recognized</t>
  </si>
  <si>
    <t>Accounts Receivable and Related Party Receivables [Member]</t>
  </si>
  <si>
    <t>Contracts with customers, assets, net</t>
  </si>
  <si>
    <t>Other Current Assets [Member]</t>
  </si>
  <si>
    <t>Deferred Revenue and Other Liabilities [Member]</t>
  </si>
  <si>
    <t>Deferred revenue, including non-current portion</t>
  </si>
  <si>
    <t>Affiliated Entities [Member] | Net related party receivables [Member]</t>
  </si>
  <si>
    <t>Receivables from contracts with customers, which are reported in Accounts receivable, net and Net related party receivables in the Company’s combined balance sheets, represent the Company’s unconditional rights to consideration under its contracts with customers. As of March 31, 2020 and June 30, 2019 , the Company’s receivables from contracts with customers above included $10 and $126 , respectively, related to various related parties. See Note 17</t>
  </si>
  <si>
    <t xml:space="preserve">Contract assets, which are reported as Other current assets in the Company’s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t>
  </si>
  <si>
    <t>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nine months ended March 31, 2020 relating to the deferred revenue balance as of June 30, 2019 was $163,118</t>
  </si>
  <si>
    <t>Remaining Performance Obligation (Details) $ in Thousands</t>
  </si>
  <si>
    <t>Mar. 31, 2020USD ($)</t>
  </si>
  <si>
    <t>Revenue, Remaining Performance Obligation, Expected Timing of Satisfaction, Start Date [Axis]: 2020-03-31</t>
  </si>
  <si>
    <t>Revenue, Remaining Performance Obligation, Expected Timing of Satisfaction [Line Items]</t>
  </si>
  <si>
    <t>Revenue, Remaining Performance Obligation, Amount</t>
  </si>
  <si>
    <t>Revenue, Remaining Performance Obligation, Expected Timing of Satisfaction, Period</t>
  </si>
  <si>
    <t>8 years 6 months</t>
  </si>
  <si>
    <t>Revenue, Remaining Performance Obligation, Expected Timing of Satisfaction, Start Date [Axis]: 2020-04-01</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4 years 3 months</t>
  </si>
  <si>
    <t>Cash, Cash Equivalents and Restricted Cash (Details) - USD ($) $ in Thousands</t>
  </si>
  <si>
    <t>Jun. 30, 2018</t>
  </si>
  <si>
    <t>Cash, cash equivalents and restricted cash on the consolidated statements of cash flows</t>
  </si>
  <si>
    <t>Investments and Loans to Nonconsolidated Affiliates (Details) - USD ($) $ in Thousands</t>
  </si>
  <si>
    <t>Aug. 05, 2019</t>
  </si>
  <si>
    <t>Schedule of Investments [Line Items]</t>
  </si>
  <si>
    <t>Investments</t>
  </si>
  <si>
    <t>Loan</t>
  </si>
  <si>
    <t>Impairment loss, annual amount</t>
  </si>
  <si>
    <t>Tribeca Enterprises, LLC [Member]</t>
  </si>
  <si>
    <t>Disposal date</t>
  </si>
  <si>
    <t>Aug. 5,
		2019</t>
  </si>
  <si>
    <t>Debt assumed</t>
  </si>
  <si>
    <t>Equity Method Investments [Member] | SACO [Member]</t>
  </si>
  <si>
    <t>Ownership Percentage</t>
  </si>
  <si>
    <t>30.00%</t>
  </si>
  <si>
    <t>Equity Method Investments [Member] | Other Equity Method Investee [Member]</t>
  </si>
  <si>
    <t>Equity Method Investments [Member] | Tribeca Enterprises, LLC [Member]</t>
  </si>
  <si>
    <t>50.00%</t>
  </si>
  <si>
    <t>Equity Securities Investment Without Readily Determinable Fair Value [Member] | Other Investees [Member]</t>
  </si>
  <si>
    <t>On August 5, 2019 , immediately prior to the sale of the Company’s equity capital in Tribeca Enterprises for $18,000 , the Company contributed the $18,000 of indebtedness under the Company’s revolving credit facility to the Company’s equity capital in Tribeca Enterprises</t>
  </si>
  <si>
    <t xml:space="preserve">In accordance with the ASC Topic 321, Investments - Equity Securities, the Company applies the measurement alternative to its equity investments without readily determinable fair values. The Company recorded an impairment charge of $533 for the nine months ended March 31, 2020 . See Note 5 to the Company’s audited combined financial statements and notes thereto for the year ended June 30, 2019 included in the Company’s Information Statement for more information regarding the application of the measurement alternative. </t>
  </si>
  <si>
    <t>Investments and Loans to Nonconsolidated Affiliates Equity Investment with Readily Determinable Fair Value (Details) shares in Thousands</t>
  </si>
  <si>
    <t>Mar. 31, 2020shares</t>
  </si>
  <si>
    <t>Townsquare [Member]</t>
  </si>
  <si>
    <t>Debt and Equity Securities, FV-NI [Line Items]</t>
  </si>
  <si>
    <t>Investment Owned, Balance, Shares</t>
  </si>
  <si>
    <t>Property and Equipment (Details) - USD ($) $ in Thousands</t>
  </si>
  <si>
    <t>Property, Plant and Equipment [Line Items]</t>
  </si>
  <si>
    <t>Property and equipment</t>
  </si>
  <si>
    <t>Less accumulated depreciation and amortization</t>
  </si>
  <si>
    <t>Property and equipment, net</t>
  </si>
  <si>
    <t>Depreciation</t>
  </si>
  <si>
    <t>Other Current Liabilities [Member]</t>
  </si>
  <si>
    <t>Disposal Group, Not Discontinued Operations [Member] | Forum [Member]</t>
  </si>
  <si>
    <t>Property, plant and equipment, current</t>
  </si>
  <si>
    <t>Land [Member]</t>
  </si>
  <si>
    <t>Building [Member]</t>
  </si>
  <si>
    <t>Equipment [Member]</t>
  </si>
  <si>
    <t>Air Transportation Equipment [Member]</t>
  </si>
  <si>
    <t>Furniture and Fixtures [Member]</t>
  </si>
  <si>
    <t>Leasehold Improvements [Member]</t>
  </si>
  <si>
    <t>Construction in Progress [Member]</t>
  </si>
  <si>
    <t>During the three and nine months ended March 31, 2020 , the Company recorded a non-cash impairment charge of $6,399 for long-lived assets associated with one venue within Tao Group Hospitality. See Note 1 for further details.</t>
  </si>
  <si>
    <t>Leases (Lease term) (Details)</t>
  </si>
  <si>
    <t>Lessee, Lease, Description [Line Items]</t>
  </si>
  <si>
    <t>Option to extend</t>
  </si>
  <si>
    <t>In certain instances, leases include options to renew, with varying option terms in each case. The exercise of lease renewal options is generally at the Company’s discretion and is considered in the Company’s assessment of the respective lease term.</t>
  </si>
  <si>
    <t>Covenant</t>
  </si>
  <si>
    <t>The Company’s lease agreements do not contain material residual value guarantees or material restrictive covenants.</t>
  </si>
  <si>
    <t>Minimum [Member]</t>
  </si>
  <si>
    <t>Term of contract</t>
  </si>
  <si>
    <t>9 months</t>
  </si>
  <si>
    <t>Maximum [Member]</t>
  </si>
  <si>
    <t>18 years 6 months</t>
  </si>
  <si>
    <t>MSG Sphere [Member]</t>
  </si>
  <si>
    <t>After tax cash flow in excess of objective, percent</t>
  </si>
  <si>
    <t>25.00%</t>
  </si>
  <si>
    <t>Ground lease, term</t>
  </si>
  <si>
    <t>50 years</t>
  </si>
  <si>
    <t>Leases (Assets and Liabilities Recognized) (Details) $ in Thousands</t>
  </si>
  <si>
    <t>Total lease liabilities</t>
  </si>
  <si>
    <t>Current portion of right-of-use lease liabilities [Member]</t>
  </si>
  <si>
    <t>Long-term right-of-use lease liabilities [Member]</t>
  </si>
  <si>
    <t>Operating lease payments exclude minimum lease payments related to a location associated with the entertainment dining and nightlife offerings as the Company has not yet taken possession of the space.</t>
  </si>
  <si>
    <t>Leases (Costs incurred in the period) (Details) - USD ($) $ in Thousands</t>
  </si>
  <si>
    <t>Lease, cost</t>
  </si>
  <si>
    <t>Direct Operating Expenses [Member]</t>
  </si>
  <si>
    <t>Operating lease, cost</t>
  </si>
  <si>
    <t>Short-term lease, cost</t>
  </si>
  <si>
    <t>Variable lease, cost</t>
  </si>
  <si>
    <t>Selling, General and Administrative Expenses [Member]</t>
  </si>
  <si>
    <t>Leases (Supplemental Information) (Details)</t>
  </si>
  <si>
    <t>Lease, Lessee, Supplemental Information [Line Items]</t>
  </si>
  <si>
    <t>Operating lease, payments</t>
  </si>
  <si>
    <t>Right-of-Use Asset Obtained in Exchange for Operating Lease Liability, Number of Leases</t>
  </si>
  <si>
    <t>Right-of-use asset obtained in exchange for operating lease liability</t>
  </si>
  <si>
    <t>Weighted average remaining lease term</t>
  </si>
  <si>
    <t>6 years 2 months 12 days</t>
  </si>
  <si>
    <t>Weighted average discount rate, percent</t>
  </si>
  <si>
    <t>9.46%</t>
  </si>
  <si>
    <t>Operating lease, assumptions and judgments, discount rate</t>
  </si>
  <si>
    <t>the Company’s estimated incremental borrowing rate, assuming a secured borrowing, based on the remaining lease term at the time of either (i) adoption of the standard or (ii) the period in which the lease term expectation was modified.</t>
  </si>
  <si>
    <t>Leases (Remaining liabilities) (Details) $ in Thousands</t>
  </si>
  <si>
    <t>Fiscal Year 2020 (remainder)</t>
  </si>
  <si>
    <t>Fiscal Year 2021</t>
  </si>
  <si>
    <t>Fiscal Year 2022</t>
  </si>
  <si>
    <t>Fiscal Year 2023</t>
  </si>
  <si>
    <t>Fiscal Year 2024</t>
  </si>
  <si>
    <t>Thereafter</t>
  </si>
  <si>
    <t>Total lease payments</t>
  </si>
  <si>
    <t>Less imputed interest</t>
  </si>
  <si>
    <t>Lessee, operating lease, lease not yet commenced, description</t>
  </si>
  <si>
    <t>Goodwill and Intangible Assets (Carrying Amount of Goodwill By Reportable Segment) (Details) - USD ($) $ in Thousands</t>
  </si>
  <si>
    <t>Goodwill [Roll Forward]</t>
  </si>
  <si>
    <t>Balance as of June 30, 2019</t>
  </si>
  <si>
    <t>Allocation to the assets held for sale(a)</t>
  </si>
  <si>
    <t>Goodwill impairment(b)</t>
  </si>
  <si>
    <t>Balance as of March 31,2020</t>
  </si>
  <si>
    <t>Goodwill [Line Items]</t>
  </si>
  <si>
    <t>Goodwill, Transfers</t>
  </si>
  <si>
    <t>In connection with the execution of the MIPA on March 24, 2020, pursuant to which the Company agreed to sell the Forum in Inglewood to CAPSS LLC (see Note 3 ), the Company allocated $2,864 of goodwill associated with the Forum to assets held for sale in accordance with FASB ASC Topic 350, Intangibles - Goodwill and Other, ASC subtopics 350-20-40-1 to 350-20-40-7. The allocation of goodwill to the Forum was based on the fair value of the Forum compared to the fair value of the Company’s reporting unit. The fair value of the Company’s reporting unit and the Forum were based on unobservable inputs classified within Level III of the fair value hierarchy, primarily from utilizing the discounted cash flow model, which is an income-based approach.</t>
  </si>
  <si>
    <t>Goodwill and Intangible Assets (Schedule of Indefinite-Lived Intangible Assets) (Details) - USD ($) $ in Thousands</t>
  </si>
  <si>
    <t>Indefinite-lived Intangible Assets [Roll Forward]</t>
  </si>
  <si>
    <t>Reclassification to the assets held for sale</t>
  </si>
  <si>
    <t>Impairment of Intangible Assets, Indefinite-lived (Excluding Goodwill)</t>
  </si>
  <si>
    <t>Trademarks [Member]</t>
  </si>
  <si>
    <t>Photographic related rights [Member]</t>
  </si>
  <si>
    <t>In connection with the execution of the MIPA on March 24, 2020, pursuant to which the Company agreed to sell the Forum in Inglewood to CAPSS LLC (see Note 3 ), the Company reclassified $540 of indefinite-lived intangible assets associated with the Forum to the assets held for sale in accordance with FASB ASC Topic 350, Intangibles - Goodwill and Other, ASC subtopics 350-20-40-1 to 350-20-40-7.</t>
  </si>
  <si>
    <t>Goodwill and Intangible Assets (Schedule of Intangible Assets Subject To Amortization) (Details) - USD ($) $ in Thousands</t>
  </si>
  <si>
    <t>Finite-Lived Intangible Assets [Line Items]</t>
  </si>
  <si>
    <t>Amortizable Intangible Assets,Gross</t>
  </si>
  <si>
    <t>Amortizable Intangible Assets, Accumulated Amortization</t>
  </si>
  <si>
    <t>Amortizable Intangible Assets, Net</t>
  </si>
  <si>
    <t>Trade Names [Member]</t>
  </si>
  <si>
    <t>Venue Management Contracts [Member]</t>
  </si>
  <si>
    <t>Favorable Lease Assets [Member]</t>
  </si>
  <si>
    <t>Non-compete Agreements [Member]</t>
  </si>
  <si>
    <t>Festival Rights [Member]</t>
  </si>
  <si>
    <t>Other Intangible Assets [Member]</t>
  </si>
  <si>
    <t>Right of Use Lease Assets [Member] | Accounting Standards Update 2016-02 [Member]</t>
  </si>
  <si>
    <t>Unfavorable Lease Liability</t>
  </si>
  <si>
    <t>Right of Use Lease Assets [Member] | Accounting Standards Update 2016-02 [Member] | Favorable Lease Assets [Member]</t>
  </si>
  <si>
    <t>During the three and nine months ended March 31, 2020 , the company recorded a non-cash impairment charge of $3,541 associated with one venue within Tao Group Hospitality (see Note 1 “Impact of COVID-19”).</t>
  </si>
  <si>
    <t>Upon adoption of ASC Topic 842, the Company reclassified favorable lease assets net balance of $43,871 , which was recognized in connection with the acquisition of Tao Group Hospitality, from Amortizable intangible assets, net , to Right-of-use lease assets in the accompanying combined balance sheet as of July 1, 2019. In addition, the Company also reclassified an unfavorable lease liability of $6,841 , which was reported in Other liabilities in the accompanying combined balance sheet, to Right-of-use lease assets</t>
  </si>
  <si>
    <t>The decreases in the Other intangibles gross and accumulated amortization balances related to the write-off of an Obscura asset after it was fully amortized on an accelerated basis.</t>
  </si>
  <si>
    <t>Goodwill and Intangible Assets (Amortization Expense - Narrative) (Details) - USD ($) $ in Thousands</t>
  </si>
  <si>
    <t>Amortization of Intangible Assets</t>
  </si>
  <si>
    <t>Rent Expense [Member] | Favorable Lease Assets [Member]</t>
  </si>
  <si>
    <t>Commitments and Contingencies (Legal Matters) (Details) $ in Thousands</t>
  </si>
  <si>
    <t>Mar. 24, 2020USD ($)</t>
  </si>
  <si>
    <t>Income Statement, Balance Sheet and Additional Disclosures by Disposal Groups, Including Discontinued Operations [Line Items]</t>
  </si>
  <si>
    <t>Fair Value Measurements (Schedule of  Assets Measured on Recurring Basis) (Details) - USD ($) $ in Thousands</t>
  </si>
  <si>
    <t>Fair Value, Assets And Liabilities Measured On Recurring And Nonrecurring Basis [Line Items]</t>
  </si>
  <si>
    <t>Total assets measured at fair value</t>
  </si>
  <si>
    <t>Commercial Paper [Member] | Level I [Member]</t>
  </si>
  <si>
    <t>Money market accounts [Member] | Level I [Member]</t>
  </si>
  <si>
    <t>Time deposits [Member] | Level I [Member]</t>
  </si>
  <si>
    <t>US Treasury Bill Securities [Member] | Level I [Member]</t>
  </si>
  <si>
    <t>Equity Securities With Readily Determinable Fair Values [Member] | Level I [Member]</t>
  </si>
  <si>
    <t>Fair Value Measurements (Schedule of Financial Instruments) (Details) - USD ($)</t>
  </si>
  <si>
    <t>May 23, 2019</t>
  </si>
  <si>
    <t>Dec. 05, 2018</t>
  </si>
  <si>
    <t>Dec. 31, 2019</t>
  </si>
  <si>
    <t>Notes Receivable [Member]</t>
  </si>
  <si>
    <t>ASSETS</t>
  </si>
  <si>
    <t>Carrying Value</t>
  </si>
  <si>
    <t>Fair Value</t>
  </si>
  <si>
    <t>Short-term Investments [Member]</t>
  </si>
  <si>
    <t>Equity Securities With Readily Determinable Fair Values [Member]</t>
  </si>
  <si>
    <t>Subordinated Loan Receivable [Member]</t>
  </si>
  <si>
    <t>Debt [Member]</t>
  </si>
  <si>
    <t>Liabilities [Abstract]</t>
  </si>
  <si>
    <t>Secured Debt [Member] | Tao [Member]</t>
  </si>
  <si>
    <t>Face amount</t>
  </si>
  <si>
    <t>Debt instrument term</t>
  </si>
  <si>
    <t>5 years</t>
  </si>
  <si>
    <t>Revolving Credit Facility [Member] | Tao [Member]</t>
  </si>
  <si>
    <t>Cost of equity investment with readily determinable fair value</t>
  </si>
  <si>
    <t>The Azoff Company Equity LLC</t>
  </si>
  <si>
    <t>Financing receivable, before allowance for credit loss</t>
  </si>
  <si>
    <t>The Azoff Company Equity LLC | Subordinated Loan Receivable [Member]</t>
  </si>
  <si>
    <t>Maturity date</t>
  </si>
  <si>
    <t>Sep. 21,
		2021</t>
  </si>
  <si>
    <t>Miscellaneous income (expense) | Townsquare [Member]</t>
  </si>
  <si>
    <t>Unrealized gain (loss) on securities</t>
  </si>
  <si>
    <t xml:space="preserve">The Company’s notes receivable are invested with banking institutions as collateral for issuances of letters of credit. In addition, the Company’s short-term investments consist of investments that (i) have original maturities of greater than three months and (ii) can be converted into cash by the Company within one year. The Company’s notes receivable and short-term investments are carried at cost, including interest accruals, which approximate fair value and are classified within Level III of the fair value hierarchy. </t>
  </si>
  <si>
    <t>Aggregate cost basis for the Company’s equity investment in Townsquare with readily determinable fair value, including transaction costs, was $23,222 as of March 31, 2020 . The fair value of this investment is determined based on quoted market prices in an active market on the NYSE , which is classified within Level I of the fair value hierarchy. For the three months ended March 31, 2020 and 2019, the Company recorded an unrealized gain (loss) of $(17,196) and $5,261 , respectively, and for the nine months ended March 31, 2020 and 2019 , the Company recorded unrealized loss es of $(2,471) and $(2,405) , respectively, as a result of changes in the market value related to this investment. The unrealized loss is reported in Miscellaneous income (expense), net in the accompanying combined statement of operations.</t>
  </si>
  <si>
    <t>In connection with the sale of the Company’s joint venture interest in Azoff MSG Entertainment LLC (“ AMSGE ”) in December 2018, the $63,500 outstanding balance under the revolving credit facility extended by the Company to AMSGE was converted to a subordinated term loan with an original maturity date of September 21, 2021 . The subordinated loan was assumed by an affiliate of AMSGE . During the year ended June 30, 2019, the Company received a $4,765 principal repayment. In December 2019, the Company received a $58,735 principal repayment for the remaining outstanding balance. The Company’s subordinated term loan receivable as of June 30, 2019 was classified within Level II of the fair value hierarchy as it was valued using quoted indices of similar securities for which the inputs were readily observable.</t>
  </si>
  <si>
    <t>On May 23, 2019, Tao Group Intermediate Holdings LLC and Tao Group Operating LLC entered into a $40,000 five -year term loan facility and a $25,000 five -year term revolving facility. The Company’s long-term debt is classified within Level II of the fair value hierarchy as it is valued using quoted indices of similar securities for which the inputs are readily observable. See Note 12</t>
  </si>
  <si>
    <t>Fair Value Measurements (Contingent Consideration) (Details) $ in Thousands</t>
  </si>
  <si>
    <t>Business Combination Contingent Consideration Liability Roll forward [Roll Forward]</t>
  </si>
  <si>
    <t>Change in fair value of contingent consideration</t>
  </si>
  <si>
    <t>Balance as of March 31, 2020</t>
  </si>
  <si>
    <t>The change in fair value of contingent consideration was recorded within Selling, general and administrative expenses in the accompanying combined statement of operations for the three and nine months ended March 31, 2020 .</t>
  </si>
  <si>
    <t>Fair Value Measurements Fair Value Measurements (Redeemable NCI) (Details) - USD ($) $ in Thousands</t>
  </si>
  <si>
    <t>Noncontrolling Interest [Member] | Tao [Member]</t>
  </si>
  <si>
    <t>Impairment of intangibles, long-lived assets, and goodwill</t>
  </si>
  <si>
    <t>Credit Facilities Credit Facilities (TAO Narrative) (Details) $ in Thousands</t>
  </si>
  <si>
    <t>6 Months Ended</t>
  </si>
  <si>
    <t>Dec. 31, 2019USD ($)</t>
  </si>
  <si>
    <t>Mar. 31, 2019USD ($)</t>
  </si>
  <si>
    <t>Dec. 31, 2021</t>
  </si>
  <si>
    <t>May 23, 2019USD ($)</t>
  </si>
  <si>
    <t>Debt Instrument [Line Items]</t>
  </si>
  <si>
    <t>Repayments of long-term debt</t>
  </si>
  <si>
    <t>The Madison Square Garden Company [Member] | Consolidation, Eliminations [Member] | Tao [Member]</t>
  </si>
  <si>
    <t>Loans payable</t>
  </si>
  <si>
    <t>Repayments of debt</t>
  </si>
  <si>
    <t>Tao [Member] | TAO 2019 Senior Credit Agreement [Member]</t>
  </si>
  <si>
    <t>Commitment fee percentage</t>
  </si>
  <si>
    <t>0.50%</t>
  </si>
  <si>
    <t>Long-term debt, percentage bearing variable interest rate, percentage rate</t>
  </si>
  <si>
    <t>3.28%</t>
  </si>
  <si>
    <t>Interest payment</t>
  </si>
  <si>
    <t>Restrictive covenants</t>
  </si>
  <si>
    <t>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si>
  <si>
    <t>Payment terms</t>
  </si>
  <si>
    <t>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t>
  </si>
  <si>
    <t>Subjective acceleration clause</t>
  </si>
  <si>
    <t>TAOG is required to make mandatory prepayments on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si>
  <si>
    <t>Covenant description</t>
  </si>
  <si>
    <t>The Tao Senior Credit Agreement requires Intermediate Holdings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t>
  </si>
  <si>
    <t>Covenant compliance</t>
  </si>
  <si>
    <t>TAOIH was in compliance with these financial covenants.</t>
  </si>
  <si>
    <t>Interest rate terms</t>
  </si>
  <si>
    <t>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t>
  </si>
  <si>
    <t>Tao [Member] | TAO 2017 Credit Agreement [Member]</t>
  </si>
  <si>
    <t>Tao [Member] | Loans Payable [Member] | TAO 2019 Senior Credit Agreement [Member]</t>
  </si>
  <si>
    <t>Long-term debt, term</t>
  </si>
  <si>
    <t>Revolving Credit Facility [Member] | Tao [Member] | TAO 2019 Senior Credit Agreement [Member]</t>
  </si>
  <si>
    <t>Tao term loan facility</t>
  </si>
  <si>
    <t>Revolving credit facility outstanding amount</t>
  </si>
  <si>
    <t>Revolving Credit Facility [Member] | Tao [Member] | TAO 2019 Senior Credit Agreement [Member] | Maximum [Member]</t>
  </si>
  <si>
    <t>Letters of credit outstanding, amount</t>
  </si>
  <si>
    <t>Measurement Input, Leverage Ratio [Member] | TAO 2019 Senior Credit Agreement [Member] | Maximum [Member]</t>
  </si>
  <si>
    <t>Debt Instrument, Measurement Input</t>
  </si>
  <si>
    <t>Measurement Input, Senior Leverage Ratio [Member] | TAO 2019 Senior Credit Agreement [Member] | Maximum [Member]</t>
  </si>
  <si>
    <t>Measurement Input, Fixed Charge Coverage Ratio [Member] | TAO 2019 Senior Credit Agreement [Member] | Maximum [Member]</t>
  </si>
  <si>
    <t>Forecast [Member] | Measurement Input, Leverage Ratio [Member] | TAO 2019 Senior Credit Agreement [Member] | Maximum [Member]</t>
  </si>
  <si>
    <t>Forecast [Member] | Measurement Input, Senior Leverage Ratio [Member] | TAO 2019 Senior Credit Agreement [Member] | Maximum [Member]</t>
  </si>
  <si>
    <t>Base Rate [Member] | Tao [Member] | TAO 2019 Senior Credit Agreement [Member] | Maximum [Member]</t>
  </si>
  <si>
    <t>Debt Instrument, Basis Spread on Variable Rate</t>
  </si>
  <si>
    <t>2.50%</t>
  </si>
  <si>
    <t>Base Rate [Member] | Tao [Member] | TAO 2019 Senior Credit Agreement [Member] | Minimum [Member]</t>
  </si>
  <si>
    <t>1.50%</t>
  </si>
  <si>
    <t>Eurocurrency Rate [Member] | Tao [Member] | TAO 2019 Senior Credit Agreement [Member] | Maximum [Member]</t>
  </si>
  <si>
    <t>3.50%</t>
  </si>
  <si>
    <t>Eurocurrency Rate [Member] | Tao [Member] | TAO 2019 Senior Credit Agreement [Member] | Minimum [Member]</t>
  </si>
  <si>
    <t>Credit Facilities (Debt Outstanding and Deferred Financing Costs) (Details) - USD ($) $ in Thousands</t>
  </si>
  <si>
    <t>Secured Debt [Member] | Tao [Member] | Other Current Liabilities [Member]</t>
  </si>
  <si>
    <t>Tao Term Loan Facility</t>
  </si>
  <si>
    <t>Deferred Financing Costs</t>
  </si>
  <si>
    <t>Secured Debt [Member] | Tao [Member] | Other Noncurrent Liabilities [Member]</t>
  </si>
  <si>
    <t>Secured Debt [Member] | Tao [Member] | Liability [Member]</t>
  </si>
  <si>
    <t>BCE [Member]</t>
  </si>
  <si>
    <t>Notes Payable, Related Parties</t>
  </si>
  <si>
    <t>Revolving Credit Facility [Member] | TAO 2019 Senior Credit Agreement [Member] | Tao [Member]</t>
  </si>
  <si>
    <t xml:space="preserve">In addition to the outstanding balance associated with the Tao Term Loan Facility disclosed above, the Company’s Long-term debt, net of deferred financing costs in the accompanying combined balance sheets also includes $637 related to a note with respect to a loan received by BCE from its noncontrolling interest holder that is due in April 2021 as of March 31, 2020 and June 30, 2019 , and $15,000 outstanding balance under the Tao Revolving Credit Facility as of June 30, 2019 . </t>
  </si>
  <si>
    <t>Credit Facilities (Other Deferred Financing Costs) (Details) - USD ($) $ in Thousands</t>
  </si>
  <si>
    <t>Debt Issuance Costs, Net</t>
  </si>
  <si>
    <t>Other Assets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t>
  </si>
  <si>
    <t>Amortization of unrecognized prior service credit</t>
  </si>
  <si>
    <t>Net periodic benefit cost</t>
  </si>
  <si>
    <t>Postretirement Plan [Member]</t>
  </si>
  <si>
    <t>Madison Square Garden Sports [Member] | Pension Plans [Member]</t>
  </si>
  <si>
    <t>Contributory charge to Madison Square Garden Sports Corp. for participation in the Shared Plans and allocation of costs related to the corporate employees (a)</t>
  </si>
  <si>
    <t>Madison Square Garden Sports [Member] | Postretirement Plan [Member]</t>
  </si>
  <si>
    <t>Madison Square Garden Entertainment [Member] | Pension Plans [Member]</t>
  </si>
  <si>
    <t>Madison Square Garden Entertainment [Member] | Postretirement Plan [Member]</t>
  </si>
  <si>
    <t>The pension expense related to employees of other Madison Square Garden Sports Corp. businesses participating in any of these plans is reflected as a contributory charge from the Company to Madison Square Garden Sports Corp., resulting in a decrease to the expense recognized in the combined statements of operations.</t>
  </si>
  <si>
    <t>Defined Contribution Plan Schedule of Defined Contribution Plans (Details) - USD ($) $ in Thousands</t>
  </si>
  <si>
    <t>MSG Saving Plans [Member]</t>
  </si>
  <si>
    <t>Defined Contribution Plan Disclosure [Line Items]</t>
  </si>
  <si>
    <t>Defined contribution plan (benefit) cost</t>
  </si>
  <si>
    <t>MSG Union Plan [Member]</t>
  </si>
  <si>
    <t>Corporate Employee [Member] | MSG Saving Plans [Member]</t>
  </si>
  <si>
    <t xml:space="preserve">These amounts include a benefit of $(782) and an expense of $755 related to the Company’s corporate employees which were allocated to the Company during the three months ended March 31, 2020 and 2019 , respectively, and $970 and $2,385 of expenses related to the Company’s corporate employees which were allocated to the Company during the nine months ended March 31, 2020 and 2019 , respectively. </t>
  </si>
  <si>
    <t>Share-based Compensation Narrative (Details) - USD ($) $ in Thousands</t>
  </si>
  <si>
    <t>Share-based Payment Arrangement, Expense</t>
  </si>
  <si>
    <t>Share-based compensation capitalized amount</t>
  </si>
  <si>
    <t>Share-based Compensation, Restricted Stock Units Activity (Details) - Restricted Stock Units (RSUs) [Member] - $ / shares shares in Thousands</t>
  </si>
  <si>
    <t>Share-based Compensation Arrangement by Share-based Payment Award, Equity Instruments Other than Options, Nonvested, Weighted Average Grant Date Fair Value [Abstract]</t>
  </si>
  <si>
    <t>Unvested award balance, June 30, 2019</t>
  </si>
  <si>
    <t>Granted</t>
  </si>
  <si>
    <t>Vested</t>
  </si>
  <si>
    <t>Forfeited</t>
  </si>
  <si>
    <t>Unvested award balance, March 31, 2020</t>
  </si>
  <si>
    <t>Non-Performance Vesting [Member]</t>
  </si>
  <si>
    <t>Share-based Compensation Arrangement by Share-based Payment Award, Equity Instruments Other than Options, Nonvested, Number of Shares [Roll Forward]</t>
  </si>
  <si>
    <t>Performance Vesting [Member]</t>
  </si>
  <si>
    <t>Includes incremental performance based RSUs (“PRSUs”) that were historically reported at a target payout of 100% . Upon meeting the performance objectives, the number of PRSUs vested at 105.5%</t>
  </si>
  <si>
    <t>Share-based Compensation, Restricted Stock Units Activity Narrative (Details) - USD ($) $ / shares in Units, shares in Thousands, $ in Thousands</t>
  </si>
  <si>
    <t>Share-based Compensation Arrangement by Share-based Payment Award [Line Items]</t>
  </si>
  <si>
    <t>Historical target payout percentage</t>
  </si>
  <si>
    <t>100.00%</t>
  </si>
  <si>
    <t>Actual vested percent of target</t>
  </si>
  <si>
    <t>105.50%</t>
  </si>
  <si>
    <t>Restricted Stock Units (RSUs) [Member]</t>
  </si>
  <si>
    <t>Vested in period, fair value</t>
  </si>
  <si>
    <t>Shares withheld for tax withholding obligation</t>
  </si>
  <si>
    <t>Payment, tax withholding, share-based payment arrangement</t>
  </si>
  <si>
    <t>Share-based Compensation, Stock Options Activity (Details) $ / shares in Units, shares in Thousands, $ in Thousands</t>
  </si>
  <si>
    <t>Mar. 31, 2020USD ($)$ / sharesshares</t>
  </si>
  <si>
    <t>Weighted-Average Exercise Price Per Share</t>
  </si>
  <si>
    <t>Balance as of June 30, 2019 | $ / shares</t>
  </si>
  <si>
    <t>Granted | $ / shares</t>
  </si>
  <si>
    <t>Balance as of March 31, 2020 | $ / shares</t>
  </si>
  <si>
    <t>Exercisable as of March 31, 2020 | $ / shares</t>
  </si>
  <si>
    <t>Weighted-Average Remaining Contractual Term (In Years)</t>
  </si>
  <si>
    <t>Balance as of March 31, 2020 Weighted Average Remaining Contractual Term (in years)</t>
  </si>
  <si>
    <t>6 years 3 months 21 days</t>
  </si>
  <si>
    <t>Exercisable as of March 31, 2020, Weighted Average Remaining Contractual Term (in years)</t>
  </si>
  <si>
    <t>6 years 7 months 13 days</t>
  </si>
  <si>
    <t>Aggregate Intrinsic Value</t>
  </si>
  <si>
    <t>Balance as of March 31, 2020 Aggregate Intrinsic Value | $</t>
  </si>
  <si>
    <t>Exercisable as of March 31, 2020 Aggregate Intrinsic Value | $</t>
  </si>
  <si>
    <t>Number of Time Vesting Options</t>
  </si>
  <si>
    <t>Balance as of June 30, 2019 | shares</t>
  </si>
  <si>
    <t>Granted | shares</t>
  </si>
  <si>
    <t>Balance as of March 31, 2020 | shares</t>
  </si>
  <si>
    <t>Exercisable as of March 31, 2020 | shares</t>
  </si>
  <si>
    <t>Accumulated Other Comprehensive Loss (Details) - USD ($) $ in Thousands</t>
  </si>
  <si>
    <t>Accumulated Other Comprehensive (Income) Loss, Pension and Other Postretirement Benefit Plans, Adjustment, Net of Tax [Roll Forward]</t>
  </si>
  <si>
    <t>Balance at the beginning of the period</t>
  </si>
  <si>
    <t>Other comprehensive loss before reclassifications</t>
  </si>
  <si>
    <t>Amounts reclassified from accumulated other comprehensive loss</t>
  </si>
  <si>
    <t>Balance at the end of the period</t>
  </si>
  <si>
    <t>Accumulated Other Comprehensive Income (Loss), Cumulative Translation Adjustments [Roll Forward]</t>
  </si>
  <si>
    <t>Unrealized Gain (Loss) on Available-for-sale Securities</t>
  </si>
  <si>
    <t>Reclassification of unrealized loss on available-for-sale securities</t>
  </si>
  <si>
    <t>Other comprehensive income before reclassifications</t>
  </si>
  <si>
    <t>[1],[2]</t>
  </si>
  <si>
    <t>Other comprehensive income</t>
  </si>
  <si>
    <t>AOCI Including Portion Attributable to Noncontrolling Interest, Net of Tax [Roll Forward]</t>
  </si>
  <si>
    <t>Adoption of ASU No. 2016-01 [Member]</t>
  </si>
  <si>
    <t>Cumulative effect on retained earnings, before tax</t>
  </si>
  <si>
    <t>Amounts reclassified from accumulated other comprehensive loss represent the amortization of net actuarial loss and net unrecognized prior service credit included in net periodic benefit cost, which is reflected under Miscellaneous income (expense), net in the accompanying combined statements of operations.</t>
  </si>
  <si>
    <t>As of July 1, 2018, upon adoption of ASU No. 2016-01, the Company recorded a transition adjustment to reclassify accumulated other comprehensive loss associated with its investment in Townsquare in the amount of $2,466 pre-tax ( $5,570 , net of tax) to the Madison Square Garden Sports Corp. Investment . See Note 11 for more information related to the investment in Townsquare and its impact on the Company’s operating results for the three and nine months ended March 31, 2020 and 2019</t>
  </si>
  <si>
    <t>Income Taxes (Rate Reconciliation - Narrative) (Details) - USD ($) $ in Thousands</t>
  </si>
  <si>
    <t>Income tax benefit</t>
  </si>
  <si>
    <t>Federal statutory income tax rate, percent</t>
  </si>
  <si>
    <t>21.00%</t>
  </si>
  <si>
    <t>Change in deferred tax assets valuation allowance, amount of expense (benefit)</t>
  </si>
  <si>
    <t>Tax expense related to noncontrolling interest income (loss), amount</t>
  </si>
  <si>
    <t>Nondeductible expense officer compensation, tax expense</t>
  </si>
  <si>
    <t>State and local income taxes, amount of benefits</t>
  </si>
  <si>
    <t>Excess tax benefits on share-based compensation, amount of tax benefit</t>
  </si>
  <si>
    <t>Related Party Transactions (Narrative) (Details) - USD ($) $ in Thousands</t>
  </si>
  <si>
    <t>Aggregate voting power held by related party</t>
  </si>
  <si>
    <t>70.90%</t>
  </si>
  <si>
    <t>Percentage of common stock owned by related party</t>
  </si>
  <si>
    <t>Notes payable, related parties, current</t>
  </si>
  <si>
    <t>Property, plant and equipment, additions</t>
  </si>
  <si>
    <t>Related Party Transactions (Transactions by Type) (Details) - USD ($) $ in Thousands</t>
  </si>
  <si>
    <t>Related Party Costs</t>
  </si>
  <si>
    <t>Consulting fees</t>
  </si>
  <si>
    <t>Advertising expenses</t>
  </si>
  <si>
    <t>Other operating expenses, net</t>
  </si>
  <si>
    <t>MSG Networks [Member]</t>
  </si>
  <si>
    <t>Corporate general and administrative, net</t>
  </si>
  <si>
    <t>Venue Usage [Member] [Member] | Madison Square Garden Sports [Member]</t>
  </si>
  <si>
    <t>Related party transaction, amount</t>
  </si>
  <si>
    <t>General and Administrative Expense [Member] | Madison Square Garden Sports [Member]</t>
  </si>
  <si>
    <t>Related Party Transactions (Transactions by Type Narrative) (Details) - USD ($) $ in Thousands</t>
  </si>
  <si>
    <t>Subsequent Event [Member] | Delayed Draw Facilities [Member] | Knicks [Member]</t>
  </si>
  <si>
    <t>Maximum Borrowing Capacity</t>
  </si>
  <si>
    <t>Subsequent Event [Member] | Delayed Draw Facilities [Member] | Rangers [Member]</t>
  </si>
  <si>
    <t>Selling, General and Administrative Expenses [Member] | MSG Networks [Member] | Service Agreement [Member]</t>
  </si>
  <si>
    <t>Nonoperating Income (Expense) [Member] | Madison Square Garden Spor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7</v>
      </c>
    </row>
    <row r="23" spans="1:3">
      <c r="A23" s="3" t="s">
        <v>43</v>
      </c>
      <c r="B23" s="3" t="s">
        <v>44</v>
      </c>
    </row>
    <row r="24" spans="1:3">
      <c r="A24" s="3" t="s">
        <v>45</v>
      </c>
      <c r="B24" s="3" t="s">
        <v>11</v>
      </c>
    </row>
    <row r="25" spans="1:3">
      <c r="A25" s="3" t="s">
        <v>46</v>
      </c>
      <c r="B25" s="3" t="s">
        <v>7</v>
      </c>
    </row>
    <row r="26" spans="1:3">
      <c r="A26" s="3" t="s">
        <v>47</v>
      </c>
      <c r="B26" s="3" t="s">
        <v>11</v>
      </c>
    </row>
    <row r="27" spans="1:3">
      <c r="A27" s="3" t="s">
        <v>48</v>
      </c>
      <c r="B27" s="3" t="s">
        <v>49</v>
      </c>
    </row>
    <row r="28" spans="1:3">
      <c r="A28" s="3" t="s">
        <v>50</v>
      </c>
      <c r="B28" s="3" t="s">
        <v>51</v>
      </c>
    </row>
    <row r="29" spans="1:3">
      <c r="A29" s="3" t="s">
        <v>52</v>
      </c>
      <c r="B29" s="3" t="s">
        <v>53</v>
      </c>
    </row>
    <row r="30" spans="1:3">
      <c r="A30" s="3" t="s">
        <v>54</v>
      </c>
      <c r="B30" s="3" t="s">
        <v>55</v>
      </c>
    </row>
    <row r="31" spans="1:3">
      <c r="A31" s="3" t="s">
        <v>56</v>
      </c>
      <c r="B31" s="3" t="s">
        <v>11</v>
      </c>
    </row>
    <row r="32" spans="1:3">
      <c r="A32" s="3" t="s">
        <v>57</v>
      </c>
    </row>
    <row r="33" spans="1:3">
      <c r="A33" s="3" t="s">
        <v>58</v>
      </c>
      <c r="C33" s="4" t="n">
        <v>19489793</v>
      </c>
    </row>
    <row r="34" spans="1:3">
      <c r="A34" s="3" t="s">
        <v>59</v>
      </c>
    </row>
    <row r="35" spans="1:3">
      <c r="A35" s="3" t="s">
        <v>58</v>
      </c>
      <c r="C35"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5" t="s">
        <v>252</v>
      </c>
    </row>
    <row r="4" spans="1:2">
      <c r="A4" s="3" t="s">
        <v>253</v>
      </c>
      <c r="B4" s="3"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5" t="s">
        <v>259</v>
      </c>
    </row>
    <row r="4" spans="1:2">
      <c r="A4" s="3" t="s">
        <v>260</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5" t="s">
        <v>275</v>
      </c>
    </row>
    <row r="4" spans="1:2">
      <c r="A4" s="3" t="s">
        <v>274</v>
      </c>
      <c r="B4" s="3"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5" t="s">
        <v>278</v>
      </c>
    </row>
    <row r="4" spans="1:2">
      <c r="A4" s="3" t="s">
        <v>277</v>
      </c>
      <c r="B4" s="3"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5" t="s">
        <v>281</v>
      </c>
    </row>
    <row r="4" spans="1:2">
      <c r="A4" s="3" t="s">
        <v>280</v>
      </c>
      <c r="B4" s="3"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60</v>
      </c>
      <c r="C1" s="2" t="s">
        <v>2</v>
      </c>
      <c r="E1" s="2" t="s">
        <v>61</v>
      </c>
    </row>
    <row r="2" spans="1:5">
      <c r="A2" s="5" t="s">
        <v>62</v>
      </c>
    </row>
    <row r="3" spans="1:5">
      <c r="A3" s="3" t="s">
        <v>63</v>
      </c>
      <c r="C3" s="6" t="n">
        <v>1003893</v>
      </c>
      <c r="E3" s="6" t="n">
        <v>1082055</v>
      </c>
    </row>
    <row r="4" spans="1:5">
      <c r="A4" s="3" t="s">
        <v>64</v>
      </c>
      <c r="B4" s="3" t="s">
        <v>65</v>
      </c>
      <c r="C4" s="4" t="n">
        <v>17955</v>
      </c>
      <c r="E4" s="4" t="n">
        <v>10010</v>
      </c>
    </row>
    <row r="5" spans="1:5">
      <c r="A5" s="3" t="s">
        <v>66</v>
      </c>
      <c r="C5" s="4" t="n">
        <v>331019</v>
      </c>
      <c r="E5" s="4" t="n">
        <v>108416</v>
      </c>
    </row>
    <row r="6" spans="1:5">
      <c r="A6" s="3" t="s">
        <v>67</v>
      </c>
      <c r="C6" s="4" t="n">
        <v>105212</v>
      </c>
      <c r="E6" s="4" t="n">
        <v>81044</v>
      </c>
    </row>
    <row r="7" spans="1:5">
      <c r="A7" s="3" t="s">
        <v>68</v>
      </c>
      <c r="C7" s="4" t="n">
        <v>2288</v>
      </c>
      <c r="E7" s="4" t="n">
        <v>1722</v>
      </c>
    </row>
    <row r="8" spans="1:5">
      <c r="A8" s="3" t="s">
        <v>69</v>
      </c>
      <c r="C8" s="4" t="n">
        <v>39255</v>
      </c>
      <c r="E8" s="4" t="n">
        <v>24067</v>
      </c>
    </row>
    <row r="9" spans="1:5">
      <c r="A9" s="3" t="s">
        <v>70</v>
      </c>
      <c r="C9" s="4" t="n">
        <v>40581</v>
      </c>
      <c r="E9" s="4" t="n">
        <v>39430</v>
      </c>
    </row>
    <row r="10" spans="1:5">
      <c r="A10" s="3" t="s">
        <v>71</v>
      </c>
      <c r="C10" s="4" t="n">
        <v>109155</v>
      </c>
    </row>
    <row r="11" spans="1:5">
      <c r="A11" s="3" t="s">
        <v>72</v>
      </c>
      <c r="C11" s="4" t="n">
        <v>1649358</v>
      </c>
      <c r="E11" s="4" t="n">
        <v>1346744</v>
      </c>
    </row>
    <row r="12" spans="1:5">
      <c r="A12" s="3" t="s">
        <v>73</v>
      </c>
      <c r="C12" s="4" t="n">
        <v>61998</v>
      </c>
      <c r="E12" s="4" t="n">
        <v>84560</v>
      </c>
    </row>
    <row r="13" spans="1:5">
      <c r="A13" s="3" t="s">
        <v>74</v>
      </c>
      <c r="C13" s="4" t="n">
        <v>1540786</v>
      </c>
      <c r="D13" s="3" t="s">
        <v>75</v>
      </c>
      <c r="E13" s="4" t="n">
        <v>1349122</v>
      </c>
    </row>
    <row r="14" spans="1:5">
      <c r="A14" s="3" t="s">
        <v>76</v>
      </c>
      <c r="C14" s="4" t="n">
        <v>234760</v>
      </c>
    </row>
    <row r="15" spans="1:5">
      <c r="A15" s="3" t="s">
        <v>77</v>
      </c>
      <c r="C15" s="4" t="n">
        <v>155948</v>
      </c>
      <c r="E15" s="4" t="n">
        <v>214391</v>
      </c>
    </row>
    <row r="16" spans="1:5">
      <c r="A16" s="3" t="s">
        <v>78</v>
      </c>
      <c r="C16" s="4" t="n">
        <v>64881</v>
      </c>
      <c r="E16" s="4" t="n">
        <v>65421</v>
      </c>
    </row>
    <row r="17" spans="1:5">
      <c r="A17" s="3" t="s">
        <v>79</v>
      </c>
      <c r="C17" s="4" t="n">
        <v>81996</v>
      </c>
      <c r="E17" s="4" t="n">
        <v>165558</v>
      </c>
    </row>
    <row r="18" spans="1:5">
      <c r="A18" s="3" t="s">
        <v>80</v>
      </c>
      <c r="C18" s="4" t="n">
        <v>37438</v>
      </c>
      <c r="E18" s="4" t="n">
        <v>89963</v>
      </c>
    </row>
    <row r="19" spans="1:5">
      <c r="A19" s="3" t="s">
        <v>81</v>
      </c>
      <c r="C19" s="4" t="n">
        <v>3827165</v>
      </c>
      <c r="E19" s="4" t="n">
        <v>3315759</v>
      </c>
    </row>
    <row r="20" spans="1:5">
      <c r="A20" s="5" t="s">
        <v>82</v>
      </c>
    </row>
    <row r="21" spans="1:5">
      <c r="A21" s="3" t="s">
        <v>83</v>
      </c>
      <c r="C21" s="4" t="n">
        <v>18766</v>
      </c>
      <c r="E21" s="4" t="n">
        <v>23974</v>
      </c>
    </row>
    <row r="22" spans="1:5">
      <c r="A22" s="3" t="s">
        <v>84</v>
      </c>
      <c r="C22" s="4" t="n">
        <v>31728</v>
      </c>
      <c r="E22" s="4" t="n">
        <v>18911</v>
      </c>
    </row>
    <row r="23" spans="1:5">
      <c r="A23" s="3" t="s">
        <v>85</v>
      </c>
      <c r="C23" s="4" t="n">
        <v>4792</v>
      </c>
      <c r="E23" s="4" t="n">
        <v>6042</v>
      </c>
    </row>
    <row r="24" spans="1:5">
      <c r="A24" s="5" t="s">
        <v>86</v>
      </c>
    </row>
    <row r="25" spans="1:5">
      <c r="A25" s="3" t="s">
        <v>87</v>
      </c>
      <c r="C25" s="4" t="n">
        <v>70418</v>
      </c>
      <c r="E25" s="4" t="n">
        <v>82411</v>
      </c>
    </row>
    <row r="26" spans="1:5">
      <c r="A26" s="3" t="s">
        <v>88</v>
      </c>
      <c r="C26" s="4" t="n">
        <v>117207</v>
      </c>
      <c r="E26" s="4" t="n">
        <v>88614</v>
      </c>
    </row>
    <row r="27" spans="1:5">
      <c r="A27" s="3" t="s">
        <v>89</v>
      </c>
      <c r="C27" s="4" t="n">
        <v>54506</v>
      </c>
    </row>
    <row r="28" spans="1:5">
      <c r="A28" s="3" t="s">
        <v>90</v>
      </c>
      <c r="C28" s="4" t="n">
        <v>49421</v>
      </c>
      <c r="E28" s="4" t="n">
        <v>67212</v>
      </c>
    </row>
    <row r="29" spans="1:5">
      <c r="A29" s="3" t="s">
        <v>91</v>
      </c>
      <c r="C29" s="4" t="n">
        <v>206045</v>
      </c>
      <c r="E29" s="4" t="n">
        <v>186883</v>
      </c>
    </row>
    <row r="30" spans="1:5">
      <c r="A30" s="3" t="s">
        <v>92</v>
      </c>
      <c r="C30" s="4" t="n">
        <v>72811</v>
      </c>
    </row>
    <row r="31" spans="1:5">
      <c r="A31" s="3" t="s">
        <v>93</v>
      </c>
      <c r="C31" s="4" t="n">
        <v>625694</v>
      </c>
      <c r="E31" s="4" t="n">
        <v>474047</v>
      </c>
    </row>
    <row r="32" spans="1:5">
      <c r="A32" s="3" t="s">
        <v>94</v>
      </c>
      <c r="C32" s="4" t="n">
        <v>0</v>
      </c>
      <c r="E32" s="4" t="n">
        <v>172</v>
      </c>
    </row>
    <row r="33" spans="1:5">
      <c r="A33" s="3" t="s">
        <v>95</v>
      </c>
      <c r="C33" s="4" t="n">
        <v>29962</v>
      </c>
      <c r="E33" s="4" t="n">
        <v>48556</v>
      </c>
    </row>
    <row r="34" spans="1:5">
      <c r="A34" s="3" t="s">
        <v>96</v>
      </c>
      <c r="C34" s="4" t="n">
        <v>191762</v>
      </c>
    </row>
    <row r="35" spans="1:5">
      <c r="A35" s="3" t="s">
        <v>97</v>
      </c>
      <c r="C35" s="4" t="n">
        <v>32359</v>
      </c>
      <c r="E35" s="4" t="n">
        <v>41318</v>
      </c>
    </row>
    <row r="36" spans="1:5">
      <c r="A36" s="3" t="s">
        <v>98</v>
      </c>
      <c r="C36" s="4" t="n">
        <v>17570</v>
      </c>
      <c r="E36" s="4" t="n">
        <v>15703</v>
      </c>
    </row>
    <row r="37" spans="1:5">
      <c r="A37" s="3" t="s">
        <v>99</v>
      </c>
      <c r="C37" s="4" t="n">
        <v>13131</v>
      </c>
      <c r="E37" s="4" t="n">
        <v>22973</v>
      </c>
    </row>
    <row r="38" spans="1:5">
      <c r="A38" s="3" t="s">
        <v>100</v>
      </c>
      <c r="C38" s="4" t="n">
        <v>77770</v>
      </c>
      <c r="E38" s="4" t="n">
        <v>59525</v>
      </c>
    </row>
    <row r="39" spans="1:5">
      <c r="A39" s="3" t="s">
        <v>101</v>
      </c>
      <c r="C39" s="4" t="n">
        <v>988248</v>
      </c>
      <c r="E39" s="4" t="n">
        <v>662294</v>
      </c>
    </row>
    <row r="40" spans="1:5">
      <c r="A40" s="3" t="s">
        <v>102</v>
      </c>
      <c r="C40" s="3" t="s">
        <v>103</v>
      </c>
      <c r="E40" s="3" t="s">
        <v>103</v>
      </c>
    </row>
    <row r="41" spans="1:5">
      <c r="A41" s="3" t="s">
        <v>104</v>
      </c>
      <c r="C41" s="4" t="n">
        <v>23000</v>
      </c>
      <c r="E41" s="4" t="n">
        <v>67627</v>
      </c>
    </row>
    <row r="42" spans="1:5">
      <c r="A42" s="5" t="s">
        <v>105</v>
      </c>
    </row>
    <row r="43" spans="1:5">
      <c r="A43" s="3" t="s">
        <v>106</v>
      </c>
      <c r="C43" s="4" t="n">
        <v>2851522</v>
      </c>
      <c r="E43" s="4" t="n">
        <v>2618971</v>
      </c>
    </row>
    <row r="44" spans="1:5">
      <c r="A44" s="3" t="s">
        <v>107</v>
      </c>
      <c r="C44" s="4" t="n">
        <v>-52607</v>
      </c>
      <c r="E44" s="4" t="n">
        <v>-46923</v>
      </c>
    </row>
    <row r="45" spans="1:5">
      <c r="A45" s="3" t="s">
        <v>108</v>
      </c>
      <c r="C45" s="4" t="n">
        <v>2798915</v>
      </c>
      <c r="E45" s="4" t="n">
        <v>2572048</v>
      </c>
    </row>
    <row r="46" spans="1:5">
      <c r="A46" s="3" t="s">
        <v>109</v>
      </c>
      <c r="C46" s="4" t="n">
        <v>17002</v>
      </c>
      <c r="E46" s="4" t="n">
        <v>13790</v>
      </c>
    </row>
    <row r="47" spans="1:5">
      <c r="A47" s="3" t="s">
        <v>110</v>
      </c>
      <c r="C47" s="4" t="n">
        <v>2815917</v>
      </c>
      <c r="E47" s="4" t="n">
        <v>2585838</v>
      </c>
    </row>
    <row r="48" spans="1:5">
      <c r="A48" s="3" t="s">
        <v>111</v>
      </c>
      <c r="C48" s="6" t="n">
        <v>3827165</v>
      </c>
      <c r="E48" s="6" t="n">
        <v>3315759</v>
      </c>
    </row>
    <row r="49" spans="1:5"/>
    <row r="50" spans="1:5">
      <c r="A50" s="3" t="s">
        <v>65</v>
      </c>
      <c r="B50" s="3" t="s">
        <v>112</v>
      </c>
    </row>
    <row r="51" spans="1:5">
      <c r="A51" s="3" t="s">
        <v>75</v>
      </c>
      <c r="B51" s="3" t="s">
        <v>113</v>
      </c>
    </row>
  </sheetData>
  <mergeCells count="5">
    <mergeCell ref="A1:B1"/>
    <mergeCell ref="C1:D1"/>
    <mergeCell ref="A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84</v>
      </c>
    </row>
    <row r="4" spans="1:2">
      <c r="A4" s="3" t="s">
        <v>283</v>
      </c>
      <c r="B4" s="3"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5" t="s">
        <v>287</v>
      </c>
    </row>
    <row r="4" spans="1:2">
      <c r="A4" s="3" t="s">
        <v>286</v>
      </c>
      <c r="B4" s="3"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5" t="s">
        <v>290</v>
      </c>
    </row>
    <row r="4" spans="1:2">
      <c r="A4" s="3" t="s">
        <v>289</v>
      </c>
      <c r="B4" s="3"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5" t="s">
        <v>293</v>
      </c>
    </row>
    <row r="4" spans="1:2">
      <c r="A4" s="3" t="s">
        <v>292</v>
      </c>
      <c r="B4" s="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5" t="s">
        <v>296</v>
      </c>
    </row>
    <row r="4" spans="1:2">
      <c r="A4" s="3" t="s">
        <v>295</v>
      </c>
      <c r="B4"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5" t="s">
        <v>249</v>
      </c>
    </row>
    <row r="4" spans="1:2">
      <c r="A4" s="3" t="s">
        <v>299</v>
      </c>
      <c r="B4" s="3" t="s">
        <v>300</v>
      </c>
    </row>
    <row r="5" spans="1:2">
      <c r="A5" s="3" t="s">
        <v>301</v>
      </c>
      <c r="B5" s="3" t="s">
        <v>302</v>
      </c>
    </row>
    <row r="6" spans="1:2">
      <c r="A6" s="3" t="s">
        <v>303</v>
      </c>
      <c r="B6" s="3" t="s">
        <v>304</v>
      </c>
    </row>
    <row r="7" spans="1:2">
      <c r="A7" s="3" t="s">
        <v>305</v>
      </c>
      <c r="B7" s="3"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5" t="s">
        <v>256</v>
      </c>
    </row>
    <row r="4" spans="1:2">
      <c r="A4" s="3" t="s">
        <v>308</v>
      </c>
      <c r="B4"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5" t="s">
        <v>311</v>
      </c>
    </row>
    <row r="4" spans="1:2">
      <c r="A4" s="3" t="s">
        <v>312</v>
      </c>
      <c r="B4" s="3"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5" t="s">
        <v>252</v>
      </c>
    </row>
    <row r="4" spans="1:2">
      <c r="A4" s="3" t="s">
        <v>315</v>
      </c>
      <c r="B4"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5" t="s">
        <v>256</v>
      </c>
    </row>
    <row r="4" spans="1:2">
      <c r="A4" s="3" t="s">
        <v>318</v>
      </c>
      <c r="B4" s="3" t="s">
        <v>319</v>
      </c>
    </row>
    <row r="5" spans="1:2">
      <c r="A5" s="3" t="s">
        <v>320</v>
      </c>
      <c r="B5" s="3" t="s">
        <v>321</v>
      </c>
    </row>
    <row r="6" spans="1:2">
      <c r="A6" s="3" t="s">
        <v>308</v>
      </c>
      <c r="B6" s="3"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4"/>
  </cols>
  <sheetData>
    <row r="1" spans="1:7">
      <c r="A1" s="1" t="s">
        <v>114</v>
      </c>
      <c r="C1" s="2" t="s">
        <v>115</v>
      </c>
      <c r="E1" s="2" t="s">
        <v>1</v>
      </c>
    </row>
    <row r="2" spans="1:7">
      <c r="C2" s="2" t="s">
        <v>2</v>
      </c>
      <c r="D2" s="2" t="s">
        <v>116</v>
      </c>
      <c r="E2" s="2" t="s">
        <v>2</v>
      </c>
      <c r="F2" s="2" t="s">
        <v>116</v>
      </c>
    </row>
    <row r="3" spans="1:7">
      <c r="A3" s="5" t="s">
        <v>117</v>
      </c>
    </row>
    <row r="4" spans="1:7">
      <c r="A4" s="3" t="s">
        <v>118</v>
      </c>
      <c r="B4" s="3" t="s">
        <v>65</v>
      </c>
      <c r="C4" s="6" t="n">
        <v>199861</v>
      </c>
      <c r="D4" s="6" t="n">
        <v>250018</v>
      </c>
      <c r="E4" s="6" t="n">
        <v>767038</v>
      </c>
      <c r="F4" s="6" t="n">
        <v>832384</v>
      </c>
    </row>
    <row r="5" spans="1:7">
      <c r="A5" s="5" t="s">
        <v>119</v>
      </c>
    </row>
    <row r="6" spans="1:7">
      <c r="A6" s="3" t="s">
        <v>120</v>
      </c>
      <c r="B6" s="3" t="s">
        <v>75</v>
      </c>
      <c r="C6" s="4" t="n">
        <v>132809</v>
      </c>
      <c r="D6" s="4" t="n">
        <v>158710</v>
      </c>
      <c r="E6" s="4" t="n">
        <v>472582</v>
      </c>
      <c r="F6" s="4" t="n">
        <v>507249</v>
      </c>
    </row>
    <row r="7" spans="1:7">
      <c r="A7" s="3" t="s">
        <v>121</v>
      </c>
      <c r="B7" s="3" t="s">
        <v>122</v>
      </c>
      <c r="C7" s="4" t="n">
        <v>84186</v>
      </c>
      <c r="D7" s="4" t="n">
        <v>83159</v>
      </c>
      <c r="E7" s="4" t="n">
        <v>257970</v>
      </c>
      <c r="F7" s="4" t="n">
        <v>231038</v>
      </c>
    </row>
    <row r="8" spans="1:7">
      <c r="A8" s="3" t="s">
        <v>123</v>
      </c>
      <c r="C8" s="4" t="n">
        <v>26196</v>
      </c>
      <c r="D8" s="4" t="n">
        <v>26768</v>
      </c>
      <c r="E8" s="4" t="n">
        <v>80271</v>
      </c>
      <c r="F8" s="4" t="n">
        <v>81606</v>
      </c>
    </row>
    <row r="9" spans="1:7">
      <c r="A9" s="3" t="s">
        <v>124</v>
      </c>
      <c r="C9" s="4" t="n">
        <v>102211</v>
      </c>
      <c r="D9" s="4" t="n">
        <v>0</v>
      </c>
      <c r="E9" s="4" t="n">
        <v>102211</v>
      </c>
      <c r="F9" s="4" t="n">
        <v>0</v>
      </c>
    </row>
    <row r="10" spans="1:7">
      <c r="A10" s="3" t="s">
        <v>125</v>
      </c>
      <c r="C10" s="4" t="n">
        <v>-145541</v>
      </c>
      <c r="D10" s="4" t="n">
        <v>-18619</v>
      </c>
      <c r="E10" s="4" t="n">
        <v>-145996</v>
      </c>
      <c r="F10" s="4" t="n">
        <v>12491</v>
      </c>
    </row>
    <row r="11" spans="1:7">
      <c r="A11" s="5" t="s">
        <v>126</v>
      </c>
    </row>
    <row r="12" spans="1:7">
      <c r="A12" s="3" t="s">
        <v>127</v>
      </c>
      <c r="C12" s="4" t="n">
        <v>-1096</v>
      </c>
      <c r="D12" s="4" t="n">
        <v>-2881</v>
      </c>
      <c r="E12" s="4" t="n">
        <v>-3739</v>
      </c>
      <c r="F12" s="4" t="n">
        <v>17131</v>
      </c>
    </row>
    <row r="13" spans="1:7">
      <c r="A13" s="3" t="s">
        <v>128</v>
      </c>
      <c r="C13" s="4" t="n">
        <v>3659</v>
      </c>
      <c r="D13" s="4" t="n">
        <v>7987</v>
      </c>
      <c r="E13" s="4" t="n">
        <v>17242</v>
      </c>
      <c r="F13" s="4" t="n">
        <v>22020</v>
      </c>
      <c r="G13" s="3" t="s">
        <v>129</v>
      </c>
    </row>
    <row r="14" spans="1:7">
      <c r="A14" s="3" t="s">
        <v>130</v>
      </c>
      <c r="C14" s="4" t="n">
        <v>-605</v>
      </c>
      <c r="D14" s="4" t="n">
        <v>-3247</v>
      </c>
      <c r="E14" s="4" t="n">
        <v>-1854</v>
      </c>
      <c r="F14" s="4" t="n">
        <v>-10076</v>
      </c>
    </row>
    <row r="15" spans="1:7">
      <c r="A15" s="3" t="s">
        <v>131</v>
      </c>
      <c r="B15" s="3" t="s">
        <v>132</v>
      </c>
      <c r="C15" s="4" t="n">
        <v>-17381</v>
      </c>
      <c r="D15" s="4" t="n">
        <v>4613</v>
      </c>
      <c r="E15" s="4" t="n">
        <v>-2893</v>
      </c>
      <c r="F15" s="4" t="n">
        <v>-4118</v>
      </c>
    </row>
    <row r="16" spans="1:7">
      <c r="A16" s="3" t="s">
        <v>133</v>
      </c>
      <c r="C16" s="4" t="n">
        <v>-15423</v>
      </c>
      <c r="D16" s="4" t="n">
        <v>6472</v>
      </c>
      <c r="E16" s="4" t="n">
        <v>8756</v>
      </c>
      <c r="F16" s="4" t="n">
        <v>24957</v>
      </c>
    </row>
    <row r="17" spans="1:7">
      <c r="A17" s="3" t="s">
        <v>134</v>
      </c>
      <c r="C17" s="4" t="n">
        <v>-160964</v>
      </c>
      <c r="D17" s="4" t="n">
        <v>-12147</v>
      </c>
      <c r="E17" s="4" t="n">
        <v>-137240</v>
      </c>
      <c r="F17" s="4" t="n">
        <v>37448</v>
      </c>
    </row>
    <row r="18" spans="1:7">
      <c r="A18" s="3" t="s">
        <v>135</v>
      </c>
      <c r="C18" s="4" t="n">
        <v>10126</v>
      </c>
      <c r="D18" s="4" t="n">
        <v>-469</v>
      </c>
      <c r="E18" s="4" t="n">
        <v>8686</v>
      </c>
      <c r="F18" s="4" t="n">
        <v>-1253</v>
      </c>
    </row>
    <row r="19" spans="1:7">
      <c r="A19" s="3" t="s">
        <v>136</v>
      </c>
      <c r="C19" s="4" t="n">
        <v>-150838</v>
      </c>
      <c r="D19" s="4" t="n">
        <v>-12616</v>
      </c>
      <c r="E19" s="4" t="n">
        <v>-128554</v>
      </c>
      <c r="F19" s="4" t="n">
        <v>36195</v>
      </c>
    </row>
    <row r="20" spans="1:7">
      <c r="A20" s="3" t="s">
        <v>137</v>
      </c>
      <c r="C20" s="4" t="n">
        <v>-22447</v>
      </c>
      <c r="D20" s="4" t="n">
        <v>-7</v>
      </c>
      <c r="E20" s="4" t="n">
        <v>-23851</v>
      </c>
      <c r="F20" s="4" t="n">
        <v>-3662</v>
      </c>
    </row>
    <row r="21" spans="1:7">
      <c r="A21" s="3" t="s">
        <v>138</v>
      </c>
      <c r="C21" s="4" t="n">
        <v>195</v>
      </c>
      <c r="D21" s="4" t="n">
        <v>-680</v>
      </c>
      <c r="E21" s="4" t="n">
        <v>38</v>
      </c>
      <c r="F21" s="4" t="n">
        <v>-3121</v>
      </c>
    </row>
    <row r="22" spans="1:7">
      <c r="A22" s="3" t="s">
        <v>139</v>
      </c>
      <c r="C22" s="6" t="n">
        <v>-128586</v>
      </c>
      <c r="D22" s="6" t="n">
        <v>-11929</v>
      </c>
      <c r="E22" s="6" t="n">
        <v>-104741</v>
      </c>
      <c r="F22" s="6" t="n">
        <v>42978</v>
      </c>
    </row>
    <row r="23" spans="1:7">
      <c r="A23" s="3" t="s">
        <v>140</v>
      </c>
      <c r="B23" s="3" t="s">
        <v>141</v>
      </c>
      <c r="C23" s="7" t="n">
        <v>-5.36</v>
      </c>
      <c r="D23" s="7" t="n">
        <v>-0.5</v>
      </c>
      <c r="E23" s="7" t="n">
        <v>-4.37</v>
      </c>
      <c r="F23" s="7" t="n">
        <v>1.79</v>
      </c>
    </row>
    <row r="24" spans="1:7"/>
    <row r="25" spans="1:7">
      <c r="A25" s="3" t="s">
        <v>65</v>
      </c>
      <c r="B25" s="3" t="s">
        <v>142</v>
      </c>
    </row>
    <row r="26" spans="1:7">
      <c r="A26" s="3" t="s">
        <v>75</v>
      </c>
      <c r="B26" s="3" t="s">
        <v>143</v>
      </c>
    </row>
    <row r="27" spans="1:7">
      <c r="A27" s="3" t="s">
        <v>122</v>
      </c>
      <c r="B27" s="3" t="s">
        <v>144</v>
      </c>
    </row>
    <row r="28" spans="1:7">
      <c r="A28" s="3" t="s">
        <v>129</v>
      </c>
      <c r="B28" s="3" t="s">
        <v>145</v>
      </c>
    </row>
    <row r="29" spans="1:7">
      <c r="A29" s="3" t="s">
        <v>132</v>
      </c>
      <c r="B29" s="3" t="s">
        <v>146</v>
      </c>
    </row>
    <row r="30" spans="1:7">
      <c r="A30" s="3" t="s">
        <v>141</v>
      </c>
      <c r="B30" s="3" t="s">
        <v>147</v>
      </c>
    </row>
  </sheetData>
  <mergeCells count="11">
    <mergeCell ref="A1:B2"/>
    <mergeCell ref="C1:D1"/>
    <mergeCell ref="E1:G1"/>
    <mergeCell ref="F2:G2"/>
    <mergeCell ref="A24:F24"/>
    <mergeCell ref="B25:F25"/>
    <mergeCell ref="B26:F26"/>
    <mergeCell ref="B27:F27"/>
    <mergeCell ref="B28:F28"/>
    <mergeCell ref="B29:F29"/>
    <mergeCell ref="B30:F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5" t="s">
        <v>259</v>
      </c>
    </row>
    <row r="4" spans="1:2">
      <c r="A4" s="3" t="s">
        <v>324</v>
      </c>
      <c r="B4"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5" t="s">
        <v>263</v>
      </c>
    </row>
    <row r="4" spans="1:2">
      <c r="A4" s="3" t="s">
        <v>327</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5" t="s">
        <v>266</v>
      </c>
    </row>
    <row r="4" spans="1:2">
      <c r="A4" s="3" t="s">
        <v>330</v>
      </c>
      <c r="B4" s="3"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5" t="s">
        <v>269</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5" t="s">
        <v>272</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5" t="s">
        <v>278</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5" t="s">
        <v>281</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5" t="s">
        <v>284</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5" t="s">
        <v>287</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5" t="s">
        <v>290</v>
      </c>
    </row>
    <row r="4" spans="1:2">
      <c r="A4" s="3" t="s">
        <v>365</v>
      </c>
      <c r="B4" s="3"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v>
      </c>
      <c r="B1" s="2" t="s">
        <v>149</v>
      </c>
      <c r="C1" s="2" t="s">
        <v>2</v>
      </c>
      <c r="D1" s="2" t="s">
        <v>116</v>
      </c>
      <c r="E1" s="2" t="s">
        <v>2</v>
      </c>
      <c r="F1" s="2" t="s">
        <v>116</v>
      </c>
    </row>
    <row r="2" spans="1:6">
      <c r="A2" s="5" t="s">
        <v>150</v>
      </c>
    </row>
    <row r="3" spans="1:6">
      <c r="A3" s="3" t="s">
        <v>151</v>
      </c>
      <c r="C3" s="6" t="n">
        <v>6333</v>
      </c>
      <c r="D3" s="6" t="n">
        <v>7906</v>
      </c>
      <c r="E3" s="6" t="n">
        <v>13792</v>
      </c>
      <c r="F3" s="6" t="n">
        <v>15762</v>
      </c>
    </row>
    <row r="4" spans="1:6">
      <c r="A4" s="3" t="s">
        <v>152</v>
      </c>
      <c r="C4" s="4" t="n">
        <v>13743</v>
      </c>
      <c r="D4" s="4" t="n">
        <v>31479</v>
      </c>
      <c r="E4" s="4" t="n">
        <v>54149</v>
      </c>
      <c r="F4" s="4" t="n">
        <v>74975</v>
      </c>
    </row>
    <row r="5" spans="1:6">
      <c r="A5" s="3" t="s">
        <v>153</v>
      </c>
      <c r="C5" s="6" t="n">
        <v>-32074</v>
      </c>
      <c r="D5" s="6" t="n">
        <v>-30293</v>
      </c>
      <c r="E5" s="6" t="n">
        <v>-97832</v>
      </c>
      <c r="F5" s="4" t="n">
        <v>-84956</v>
      </c>
    </row>
    <row r="6" spans="1:6">
      <c r="A6" s="3" t="s">
        <v>154</v>
      </c>
    </row>
    <row r="7" spans="1:6">
      <c r="A7" s="5" t="s">
        <v>150</v>
      </c>
    </row>
    <row r="8" spans="1:6">
      <c r="A8" s="3" t="s">
        <v>155</v>
      </c>
      <c r="F8" s="6" t="n">
        <v>2334</v>
      </c>
    </row>
    <row r="9" spans="1:6">
      <c r="A9" s="3" t="s">
        <v>156</v>
      </c>
    </row>
    <row r="10" spans="1:6">
      <c r="A10" s="5" t="s">
        <v>150</v>
      </c>
    </row>
    <row r="11" spans="1:6">
      <c r="A11" s="3" t="s">
        <v>157</v>
      </c>
      <c r="B11" s="4" t="n">
        <v>239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5" t="s">
        <v>296</v>
      </c>
    </row>
    <row r="4" spans="1:2">
      <c r="A4" s="3" t="s">
        <v>368</v>
      </c>
      <c r="B4" s="3"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32"/>
    <col customWidth="1" max="3" min="3" width="22"/>
  </cols>
  <sheetData>
    <row r="1" spans="1:3">
      <c r="A1" s="1" t="s">
        <v>370</v>
      </c>
      <c r="B1" s="2" t="s">
        <v>371</v>
      </c>
      <c r="C1" s="2" t="s">
        <v>372</v>
      </c>
    </row>
    <row r="2" spans="1:3">
      <c r="A2" s="5" t="s">
        <v>373</v>
      </c>
    </row>
    <row r="3" spans="1:3">
      <c r="A3" s="3" t="s">
        <v>374</v>
      </c>
      <c r="C3" s="4" t="n">
        <v>1</v>
      </c>
    </row>
    <row r="4" spans="1:3">
      <c r="A4" s="3" t="s">
        <v>375</v>
      </c>
    </row>
    <row r="5" spans="1:3">
      <c r="A5" s="5" t="s">
        <v>373</v>
      </c>
    </row>
    <row r="6" spans="1:3">
      <c r="A6" s="3" t="s">
        <v>374</v>
      </c>
      <c r="B6" s="4" t="n">
        <v>2</v>
      </c>
    </row>
    <row r="7" spans="1:3">
      <c r="A7" s="3" t="s">
        <v>376</v>
      </c>
    </row>
    <row r="8" spans="1:3">
      <c r="A8" s="5" t="s">
        <v>373</v>
      </c>
    </row>
    <row r="9" spans="1:3">
      <c r="A9" s="3" t="s">
        <v>377</v>
      </c>
      <c r="B9" s="7" t="n">
        <v>0.01</v>
      </c>
    </row>
    <row r="10" spans="1:3">
      <c r="A10" s="3" t="s">
        <v>378</v>
      </c>
    </row>
    <row r="11" spans="1:3">
      <c r="A11" s="5" t="s">
        <v>373</v>
      </c>
    </row>
    <row r="12" spans="1:3">
      <c r="A12" s="3" t="s">
        <v>377</v>
      </c>
      <c r="B12" s="8" t="n">
        <v>0.01</v>
      </c>
    </row>
    <row r="13" spans="1:3">
      <c r="A13" s="3" t="s">
        <v>379</v>
      </c>
    </row>
    <row r="14" spans="1:3">
      <c r="A14" s="5" t="s">
        <v>373</v>
      </c>
    </row>
    <row r="15" spans="1:3">
      <c r="A15" s="3" t="s">
        <v>377</v>
      </c>
      <c r="B15" s="8" t="n">
        <v>0.01</v>
      </c>
    </row>
    <row r="16" spans="1:3">
      <c r="A16" s="3" t="s">
        <v>380</v>
      </c>
    </row>
    <row r="17" spans="1:3">
      <c r="A17" s="5" t="s">
        <v>373</v>
      </c>
    </row>
    <row r="18" spans="1:3">
      <c r="A18" s="3" t="s">
        <v>377</v>
      </c>
      <c r="B18" s="7"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s>
  <sheetData>
    <row r="1" spans="1:5">
      <c r="A1" s="1" t="s">
        <v>381</v>
      </c>
      <c r="B1" s="2" t="s">
        <v>115</v>
      </c>
      <c r="D1" s="2" t="s">
        <v>1</v>
      </c>
    </row>
    <row r="2" spans="1:5">
      <c r="B2" s="2" t="s">
        <v>2</v>
      </c>
      <c r="C2" s="2" t="s">
        <v>382</v>
      </c>
      <c r="D2" s="2" t="s">
        <v>2</v>
      </c>
    </row>
    <row r="3" spans="1:5">
      <c r="A3" s="5" t="s">
        <v>383</v>
      </c>
    </row>
    <row r="4" spans="1:5">
      <c r="A4" s="3" t="s">
        <v>384</v>
      </c>
      <c r="B4" s="6" t="n">
        <v>80698</v>
      </c>
      <c r="C4" s="6" t="n">
        <v>0</v>
      </c>
      <c r="D4" s="6" t="n">
        <v>80698</v>
      </c>
      <c r="E4" s="3" t="s">
        <v>65</v>
      </c>
    </row>
    <row r="5" spans="1:5">
      <c r="A5" s="3" t="s">
        <v>385</v>
      </c>
      <c r="B5" s="4" t="n">
        <v>3541</v>
      </c>
      <c r="D5" s="4" t="n">
        <v>3541</v>
      </c>
    </row>
    <row r="6" spans="1:5">
      <c r="A6" s="3" t="s">
        <v>386</v>
      </c>
    </row>
    <row r="7" spans="1:5">
      <c r="A7" s="5" t="s">
        <v>383</v>
      </c>
    </row>
    <row r="8" spans="1:5">
      <c r="A8" s="3" t="s">
        <v>387</v>
      </c>
      <c r="B8" s="4" t="n">
        <v>11573</v>
      </c>
      <c r="D8" s="4" t="n">
        <v>11573</v>
      </c>
    </row>
    <row r="9" spans="1:5">
      <c r="A9" s="3" t="s">
        <v>388</v>
      </c>
    </row>
    <row r="10" spans="1:5">
      <c r="A10" s="5" t="s">
        <v>383</v>
      </c>
    </row>
    <row r="11" spans="1:5">
      <c r="A11" s="3" t="s">
        <v>387</v>
      </c>
      <c r="B11" s="6" t="n">
        <v>6399</v>
      </c>
      <c r="D11" s="6" t="n">
        <v>6399</v>
      </c>
    </row>
    <row r="12" spans="1:5"/>
    <row r="13" spans="1:5">
      <c r="A13" s="3" t="s">
        <v>65</v>
      </c>
      <c r="B13" s="3" t="s">
        <v>389</v>
      </c>
    </row>
  </sheetData>
  <mergeCells count="6">
    <mergeCell ref="A1:A2"/>
    <mergeCell ref="B1:C1"/>
    <mergeCell ref="D1:E1"/>
    <mergeCell ref="D2:E2"/>
    <mergeCell ref="A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91</v>
      </c>
      <c r="C1" s="2" t="s">
        <v>2</v>
      </c>
      <c r="D1" s="2" t="s">
        <v>2</v>
      </c>
    </row>
    <row r="2" spans="1:4">
      <c r="A2" s="3" t="s">
        <v>392</v>
      </c>
    </row>
    <row r="3" spans="1:4">
      <c r="A3" s="5" t="s">
        <v>393</v>
      </c>
    </row>
    <row r="4" spans="1:4">
      <c r="A4" s="3" t="s">
        <v>394</v>
      </c>
      <c r="D4" s="3" t="s">
        <v>395</v>
      </c>
    </row>
    <row r="5" spans="1:4">
      <c r="A5" s="3" t="s">
        <v>392</v>
      </c>
    </row>
    <row r="6" spans="1:4">
      <c r="A6" s="5" t="s">
        <v>393</v>
      </c>
    </row>
    <row r="7" spans="1:4">
      <c r="A7" s="3" t="s">
        <v>396</v>
      </c>
      <c r="B7" s="3" t="s">
        <v>397</v>
      </c>
    </row>
    <row r="8" spans="1:4">
      <c r="A8" s="3" t="s">
        <v>398</v>
      </c>
      <c r="B8" s="4" t="n">
        <v>102</v>
      </c>
    </row>
    <row r="9" spans="1:4">
      <c r="A9" s="3" t="s">
        <v>399</v>
      </c>
      <c r="C9" s="3" t="s">
        <v>400</v>
      </c>
      <c r="D9" s="3" t="s">
        <v>400</v>
      </c>
    </row>
    <row r="10" spans="1:4">
      <c r="A10" s="3" t="s">
        <v>401</v>
      </c>
      <c r="C10" s="6" t="n">
        <v>37715</v>
      </c>
      <c r="D10" s="6" t="n">
        <v>377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03</v>
      </c>
    </row>
    <row r="2" spans="1:3">
      <c r="A2" s="5" t="s">
        <v>404</v>
      </c>
    </row>
    <row r="3" spans="1:3">
      <c r="A3" s="3" t="s">
        <v>76</v>
      </c>
      <c r="B3" s="6" t="n">
        <v>234760</v>
      </c>
    </row>
    <row r="4" spans="1:3">
      <c r="A4" s="3" t="s">
        <v>89</v>
      </c>
      <c r="B4" s="4" t="n">
        <v>54506</v>
      </c>
    </row>
    <row r="5" spans="1:3">
      <c r="A5" s="3" t="s">
        <v>96</v>
      </c>
      <c r="B5" s="6" t="n">
        <v>191762</v>
      </c>
    </row>
    <row r="6" spans="1:3">
      <c r="A6" s="3" t="s">
        <v>405</v>
      </c>
    </row>
    <row r="7" spans="1:3">
      <c r="A7" s="5" t="s">
        <v>404</v>
      </c>
    </row>
    <row r="8" spans="1:3">
      <c r="A8" s="3" t="s">
        <v>76</v>
      </c>
      <c r="C8" s="6" t="n">
        <v>259840</v>
      </c>
    </row>
    <row r="9" spans="1:3">
      <c r="A9" s="3" t="s">
        <v>89</v>
      </c>
      <c r="C9" s="4" t="n">
        <v>50996</v>
      </c>
    </row>
    <row r="10" spans="1:3">
      <c r="A10" s="3" t="s">
        <v>96</v>
      </c>
      <c r="C10" s="6" t="n">
        <v>206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6</v>
      </c>
      <c r="B1" s="2" t="s">
        <v>407</v>
      </c>
      <c r="C1" s="2" t="s">
        <v>2</v>
      </c>
    </row>
    <row r="2" spans="1:3">
      <c r="A2" s="5" t="s">
        <v>408</v>
      </c>
    </row>
    <row r="3" spans="1:3">
      <c r="A3" s="3" t="s">
        <v>71</v>
      </c>
      <c r="C3" s="6" t="n">
        <v>109155</v>
      </c>
    </row>
    <row r="4" spans="1:3">
      <c r="A4" s="3" t="s">
        <v>92</v>
      </c>
      <c r="C4" s="4" t="n">
        <v>72811</v>
      </c>
    </row>
    <row r="5" spans="1:3">
      <c r="A5" s="3" t="s">
        <v>409</v>
      </c>
    </row>
    <row r="6" spans="1:3">
      <c r="A6" s="5" t="s">
        <v>408</v>
      </c>
    </row>
    <row r="7" spans="1:3">
      <c r="A7" s="3" t="s">
        <v>69</v>
      </c>
      <c r="C7" s="4" t="n">
        <v>589</v>
      </c>
    </row>
    <row r="8" spans="1:3">
      <c r="A8" s="3" t="s">
        <v>70</v>
      </c>
      <c r="C8" s="4" t="n">
        <v>381</v>
      </c>
    </row>
    <row r="9" spans="1:3">
      <c r="A9" s="3" t="s">
        <v>74</v>
      </c>
      <c r="C9" s="4" t="n">
        <v>104781</v>
      </c>
    </row>
    <row r="10" spans="1:3">
      <c r="A10" s="3" t="s">
        <v>78</v>
      </c>
      <c r="C10" s="4" t="n">
        <v>540</v>
      </c>
    </row>
    <row r="11" spans="1:3">
      <c r="A11" s="3" t="s">
        <v>79</v>
      </c>
      <c r="C11" s="4" t="n">
        <v>2864</v>
      </c>
    </row>
    <row r="12" spans="1:3">
      <c r="A12" s="3" t="s">
        <v>71</v>
      </c>
      <c r="C12" s="4" t="n">
        <v>109155</v>
      </c>
    </row>
    <row r="13" spans="1:3">
      <c r="A13" s="3" t="s">
        <v>410</v>
      </c>
      <c r="C13" s="4" t="n">
        <v>18444</v>
      </c>
    </row>
    <row r="14" spans="1:3">
      <c r="A14" s="3" t="s">
        <v>90</v>
      </c>
      <c r="C14" s="4" t="n">
        <v>33715</v>
      </c>
    </row>
    <row r="15" spans="1:3">
      <c r="A15" s="3" t="s">
        <v>91</v>
      </c>
      <c r="C15" s="4" t="n">
        <v>18791</v>
      </c>
    </row>
    <row r="16" spans="1:3">
      <c r="A16" s="3" t="s">
        <v>100</v>
      </c>
      <c r="C16" s="4" t="n">
        <v>1861</v>
      </c>
    </row>
    <row r="17" spans="1:3">
      <c r="A17" s="3" t="s">
        <v>92</v>
      </c>
      <c r="C17" s="4" t="n">
        <v>72811</v>
      </c>
    </row>
    <row r="18" spans="1:3">
      <c r="A18" s="3" t="s">
        <v>411</v>
      </c>
      <c r="C18" s="6" t="n">
        <v>36344</v>
      </c>
    </row>
    <row r="19" spans="1:3">
      <c r="A19" s="3" t="s">
        <v>412</v>
      </c>
    </row>
    <row r="20" spans="1:3">
      <c r="A20" s="5" t="s">
        <v>408</v>
      </c>
    </row>
    <row r="21" spans="1:3">
      <c r="A21" s="3" t="s">
        <v>413</v>
      </c>
      <c r="B21" s="3" t="s">
        <v>414</v>
      </c>
    </row>
    <row r="22" spans="1:3">
      <c r="A22" s="3" t="s">
        <v>415</v>
      </c>
    </row>
    <row r="23" spans="1:3">
      <c r="A23" s="5" t="s">
        <v>408</v>
      </c>
    </row>
    <row r="24" spans="1:3">
      <c r="A24" s="3" t="s">
        <v>416</v>
      </c>
      <c r="B24" s="6"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115</v>
      </c>
      <c r="E1" s="2" t="s">
        <v>1</v>
      </c>
    </row>
    <row r="2" spans="1:6">
      <c r="C2" s="2" t="s">
        <v>2</v>
      </c>
      <c r="D2" s="2" t="s">
        <v>116</v>
      </c>
      <c r="E2" s="2" t="s">
        <v>2</v>
      </c>
      <c r="F2" s="2" t="s">
        <v>116</v>
      </c>
    </row>
    <row r="3" spans="1:6">
      <c r="A3" s="5" t="s">
        <v>418</v>
      </c>
    </row>
    <row r="4" spans="1:6">
      <c r="A4" s="3" t="s">
        <v>118</v>
      </c>
      <c r="B4" s="3" t="s">
        <v>65</v>
      </c>
      <c r="C4" s="6" t="n">
        <v>199861</v>
      </c>
      <c r="D4" s="6" t="n">
        <v>250018</v>
      </c>
      <c r="E4" s="6" t="n">
        <v>767038</v>
      </c>
      <c r="F4" s="6" t="n">
        <v>832384</v>
      </c>
    </row>
    <row r="5" spans="1:6">
      <c r="A5" s="3" t="s">
        <v>419</v>
      </c>
    </row>
    <row r="6" spans="1:6">
      <c r="A6" s="5" t="s">
        <v>418</v>
      </c>
    </row>
    <row r="7" spans="1:6">
      <c r="A7" s="3" t="s">
        <v>118</v>
      </c>
      <c r="B7" s="3" t="s">
        <v>75</v>
      </c>
      <c r="C7" s="4" t="n">
        <v>47758</v>
      </c>
      <c r="D7" s="4" t="n">
        <v>66768</v>
      </c>
      <c r="E7" s="4" t="n">
        <v>308874</v>
      </c>
      <c r="F7" s="4" t="n">
        <v>333955</v>
      </c>
    </row>
    <row r="8" spans="1:6">
      <c r="A8" s="3" t="s">
        <v>420</v>
      </c>
    </row>
    <row r="9" spans="1:6">
      <c r="A9" s="5" t="s">
        <v>418</v>
      </c>
    </row>
    <row r="10" spans="1:6">
      <c r="A10" s="3" t="s">
        <v>118</v>
      </c>
      <c r="C10" s="4" t="n">
        <v>69124</v>
      </c>
      <c r="D10" s="4" t="n">
        <v>87413</v>
      </c>
      <c r="E10" s="4" t="n">
        <v>192081</v>
      </c>
      <c r="F10" s="4" t="n">
        <v>217644</v>
      </c>
    </row>
    <row r="11" spans="1:6">
      <c r="A11" s="3" t="s">
        <v>421</v>
      </c>
    </row>
    <row r="12" spans="1:6">
      <c r="A12" s="5" t="s">
        <v>418</v>
      </c>
    </row>
    <row r="13" spans="1:6">
      <c r="A13" s="3" t="s">
        <v>118</v>
      </c>
      <c r="B13" s="3" t="s">
        <v>122</v>
      </c>
      <c r="C13" s="4" t="n">
        <v>69103</v>
      </c>
      <c r="D13" s="4" t="n">
        <v>74140</v>
      </c>
      <c r="E13" s="4" t="n">
        <v>191965</v>
      </c>
      <c r="F13" s="4" t="n">
        <v>190463</v>
      </c>
    </row>
    <row r="14" spans="1:6">
      <c r="A14" s="3" t="s">
        <v>422</v>
      </c>
    </row>
    <row r="15" spans="1:6">
      <c r="A15" s="5" t="s">
        <v>418</v>
      </c>
    </row>
    <row r="16" spans="1:6">
      <c r="A16" s="3" t="s">
        <v>118</v>
      </c>
      <c r="C16" s="4" t="n">
        <v>11694</v>
      </c>
      <c r="D16" s="4" t="n">
        <v>17508</v>
      </c>
      <c r="E16" s="4" t="n">
        <v>62339</v>
      </c>
      <c r="F16" s="4" t="n">
        <v>68255</v>
      </c>
    </row>
    <row r="17" spans="1:6">
      <c r="A17" s="3" t="s">
        <v>423</v>
      </c>
    </row>
    <row r="18" spans="1:6">
      <c r="A18" s="5" t="s">
        <v>418</v>
      </c>
    </row>
    <row r="19" spans="1:6">
      <c r="A19" s="3" t="s">
        <v>118</v>
      </c>
      <c r="B19" s="3" t="s">
        <v>129</v>
      </c>
      <c r="C19" s="4" t="n">
        <v>2182</v>
      </c>
      <c r="D19" s="4" t="n">
        <v>4189</v>
      </c>
      <c r="E19" s="4" t="n">
        <v>11779</v>
      </c>
      <c r="F19" s="4" t="n">
        <v>22067</v>
      </c>
    </row>
    <row r="20" spans="1:6">
      <c r="A20" s="3" t="s">
        <v>424</v>
      </c>
    </row>
    <row r="21" spans="1:6">
      <c r="A21" s="5" t="s">
        <v>418</v>
      </c>
    </row>
    <row r="22" spans="1:6">
      <c r="A22" s="3" t="s">
        <v>118</v>
      </c>
      <c r="B22" s="3" t="s">
        <v>132</v>
      </c>
      <c r="C22" s="4" t="n">
        <v>126185</v>
      </c>
      <c r="D22" s="4" t="n">
        <v>159606</v>
      </c>
      <c r="E22" s="4" t="n">
        <v>560996</v>
      </c>
      <c r="F22" s="4" t="n">
        <v>597551</v>
      </c>
    </row>
    <row r="23" spans="1:6">
      <c r="A23" s="3" t="s">
        <v>425</v>
      </c>
    </row>
    <row r="24" spans="1:6">
      <c r="A24" s="5" t="s">
        <v>418</v>
      </c>
    </row>
    <row r="25" spans="1:6">
      <c r="A25" s="3" t="s">
        <v>118</v>
      </c>
      <c r="B25" s="3" t="s">
        <v>141</v>
      </c>
      <c r="C25" s="4" t="n">
        <v>61800</v>
      </c>
      <c r="D25" s="4" t="n">
        <v>77897</v>
      </c>
      <c r="E25" s="4" t="n">
        <v>172368</v>
      </c>
      <c r="F25" s="4" t="n">
        <v>195652</v>
      </c>
    </row>
    <row r="26" spans="1:6">
      <c r="A26" s="3" t="s">
        <v>426</v>
      </c>
    </row>
    <row r="27" spans="1:6">
      <c r="A27" s="5" t="s">
        <v>418</v>
      </c>
    </row>
    <row r="28" spans="1:6">
      <c r="A28" s="3" t="s">
        <v>118</v>
      </c>
      <c r="B28" s="3" t="s">
        <v>427</v>
      </c>
      <c r="C28" s="6" t="n">
        <v>11876</v>
      </c>
      <c r="D28" s="6" t="n">
        <v>12515</v>
      </c>
      <c r="E28" s="6" t="n">
        <v>33674</v>
      </c>
      <c r="F28" s="6" t="n">
        <v>39181</v>
      </c>
    </row>
    <row r="29" spans="1:6"/>
    <row r="30" spans="1:6">
      <c r="A30" s="3" t="s">
        <v>65</v>
      </c>
      <c r="B30" s="3" t="s">
        <v>142</v>
      </c>
    </row>
    <row r="31" spans="1:6">
      <c r="A31" s="3" t="s">
        <v>75</v>
      </c>
      <c r="B31" s="3" t="s">
        <v>428</v>
      </c>
    </row>
    <row r="32" spans="1:6">
      <c r="A32" s="3" t="s">
        <v>122</v>
      </c>
      <c r="B32" s="3" t="s">
        <v>429</v>
      </c>
    </row>
    <row r="33" spans="1:6">
      <c r="A33" s="3" t="s">
        <v>129</v>
      </c>
      <c r="B33" s="3" t="s">
        <v>430</v>
      </c>
    </row>
    <row r="34" spans="1:6">
      <c r="A34" s="3" t="s">
        <v>132</v>
      </c>
      <c r="B34" s="3" t="s">
        <v>431</v>
      </c>
    </row>
    <row r="35" spans="1:6">
      <c r="A35" s="3" t="s">
        <v>141</v>
      </c>
      <c r="B35" s="3" t="s">
        <v>432</v>
      </c>
    </row>
    <row r="36" spans="1:6">
      <c r="A36" s="3" t="s">
        <v>427</v>
      </c>
      <c r="B36" s="3" t="s">
        <v>433</v>
      </c>
    </row>
  </sheetData>
  <mergeCells count="11">
    <mergeCell ref="A1:B2"/>
    <mergeCell ref="C1:D1"/>
    <mergeCell ref="E1:F1"/>
    <mergeCell ref="A29:E29"/>
    <mergeCell ref="B30:E30"/>
    <mergeCell ref="B31:E31"/>
    <mergeCell ref="B32:E32"/>
    <mergeCell ref="B33:E33"/>
    <mergeCell ref="B34:E34"/>
    <mergeCell ref="B35:E35"/>
    <mergeCell ref="B36:E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34</v>
      </c>
      <c r="C1" s="2" t="s">
        <v>1</v>
      </c>
    </row>
    <row r="2" spans="1:4">
      <c r="C2" s="2" t="s">
        <v>2</v>
      </c>
      <c r="D2" s="2" t="s">
        <v>61</v>
      </c>
    </row>
    <row r="3" spans="1:4">
      <c r="A3" s="5" t="s">
        <v>435</v>
      </c>
    </row>
    <row r="4" spans="1:4">
      <c r="A4" s="3" t="s">
        <v>436</v>
      </c>
      <c r="C4" s="6" t="n">
        <v>163118</v>
      </c>
    </row>
    <row r="5" spans="1:4">
      <c r="A5" s="3" t="s">
        <v>437</v>
      </c>
    </row>
    <row r="6" spans="1:4">
      <c r="A6" s="5" t="s">
        <v>435</v>
      </c>
    </row>
    <row r="7" spans="1:4">
      <c r="A7" s="3" t="s">
        <v>438</v>
      </c>
      <c r="B7" s="3" t="s">
        <v>65</v>
      </c>
      <c r="C7" s="4" t="n">
        <v>105222</v>
      </c>
      <c r="D7" s="6" t="n">
        <v>81170</v>
      </c>
    </row>
    <row r="8" spans="1:4">
      <c r="A8" s="3" t="s">
        <v>439</v>
      </c>
    </row>
    <row r="9" spans="1:4">
      <c r="A9" s="5" t="s">
        <v>435</v>
      </c>
    </row>
    <row r="10" spans="1:4">
      <c r="A10" s="3" t="s">
        <v>438</v>
      </c>
      <c r="B10" s="3" t="s">
        <v>75</v>
      </c>
      <c r="C10" s="4" t="n">
        <v>8164</v>
      </c>
      <c r="D10" s="4" t="n">
        <v>6873</v>
      </c>
    </row>
    <row r="11" spans="1:4">
      <c r="A11" s="3" t="s">
        <v>440</v>
      </c>
    </row>
    <row r="12" spans="1:4">
      <c r="A12" s="5" t="s">
        <v>435</v>
      </c>
    </row>
    <row r="13" spans="1:4">
      <c r="A13" s="3" t="s">
        <v>441</v>
      </c>
      <c r="B13" s="3" t="s">
        <v>122</v>
      </c>
      <c r="C13" s="4" t="n">
        <v>212766</v>
      </c>
      <c r="D13" s="4" t="n">
        <v>197047</v>
      </c>
    </row>
    <row r="14" spans="1:4">
      <c r="A14" s="3" t="s">
        <v>442</v>
      </c>
    </row>
    <row r="15" spans="1:4">
      <c r="A15" s="5" t="s">
        <v>435</v>
      </c>
    </row>
    <row r="16" spans="1:4">
      <c r="A16" s="3" t="s">
        <v>438</v>
      </c>
      <c r="B16" s="3" t="s">
        <v>65</v>
      </c>
      <c r="C16" s="6" t="n">
        <v>10</v>
      </c>
      <c r="D16" s="6" t="n">
        <v>126</v>
      </c>
    </row>
    <row r="17" spans="1:4"/>
    <row r="18" spans="1:4">
      <c r="A18" s="3" t="s">
        <v>65</v>
      </c>
      <c r="B18" s="3" t="s">
        <v>443</v>
      </c>
    </row>
    <row r="19" spans="1:4">
      <c r="A19" s="3" t="s">
        <v>75</v>
      </c>
      <c r="B19" s="3" t="s">
        <v>444</v>
      </c>
    </row>
    <row r="20" spans="1:4">
      <c r="A20" s="3" t="s">
        <v>122</v>
      </c>
      <c r="B20" s="3" t="s">
        <v>445</v>
      </c>
    </row>
  </sheetData>
  <mergeCells count="5">
    <mergeCell ref="A1:B2"/>
    <mergeCell ref="A17:C17"/>
    <mergeCell ref="B18:C18"/>
    <mergeCell ref="B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5" t="s">
        <v>449</v>
      </c>
    </row>
    <row r="4" spans="1:2">
      <c r="A4" s="3" t="s">
        <v>450</v>
      </c>
      <c r="B4" s="6" t="n">
        <v>642028</v>
      </c>
    </row>
    <row r="5" spans="1:2">
      <c r="A5" s="3" t="s">
        <v>451</v>
      </c>
      <c r="B5" s="3" t="s">
        <v>452</v>
      </c>
    </row>
    <row r="6" spans="1:2">
      <c r="A6" s="3" t="s">
        <v>453</v>
      </c>
    </row>
    <row r="7" spans="1:2">
      <c r="A7" s="5" t="s">
        <v>449</v>
      </c>
    </row>
    <row r="8" spans="1:2">
      <c r="A8" s="3" t="s">
        <v>450</v>
      </c>
      <c r="B8" s="6" t="n">
        <v>21317</v>
      </c>
    </row>
    <row r="9" spans="1:2">
      <c r="A9" s="3" t="s">
        <v>451</v>
      </c>
      <c r="B9" s="3" t="s">
        <v>395</v>
      </c>
    </row>
    <row r="10" spans="1:2">
      <c r="A10" s="3" t="s">
        <v>454</v>
      </c>
    </row>
    <row r="11" spans="1:2">
      <c r="A11" s="5" t="s">
        <v>449</v>
      </c>
    </row>
    <row r="12" spans="1:2">
      <c r="A12" s="3" t="s">
        <v>450</v>
      </c>
      <c r="B12" s="6" t="n">
        <v>207045</v>
      </c>
    </row>
    <row r="13" spans="1:2">
      <c r="A13" s="3" t="s">
        <v>451</v>
      </c>
      <c r="B13" s="3" t="s">
        <v>455</v>
      </c>
    </row>
    <row r="14" spans="1:2">
      <c r="A14" s="3" t="s">
        <v>456</v>
      </c>
    </row>
    <row r="15" spans="1:2">
      <c r="A15" s="5" t="s">
        <v>449</v>
      </c>
    </row>
    <row r="16" spans="1:2">
      <c r="A16" s="3" t="s">
        <v>450</v>
      </c>
      <c r="B16" s="6" t="n">
        <v>141696</v>
      </c>
    </row>
    <row r="17" spans="1:2">
      <c r="A17" s="3" t="s">
        <v>451</v>
      </c>
      <c r="B17" s="3" t="s">
        <v>455</v>
      </c>
    </row>
    <row r="18" spans="1:2">
      <c r="A18" s="3" t="s">
        <v>457</v>
      </c>
    </row>
    <row r="19" spans="1:2">
      <c r="A19" s="5" t="s">
        <v>449</v>
      </c>
    </row>
    <row r="20" spans="1:2">
      <c r="A20" s="3" t="s">
        <v>450</v>
      </c>
      <c r="B20" s="6" t="n">
        <v>85300</v>
      </c>
    </row>
    <row r="21" spans="1:2">
      <c r="A21" s="3" t="s">
        <v>451</v>
      </c>
      <c r="B21" s="3" t="s">
        <v>455</v>
      </c>
    </row>
    <row r="22" spans="1:2">
      <c r="A22" s="3" t="s">
        <v>458</v>
      </c>
    </row>
    <row r="23" spans="1:2">
      <c r="A23" s="5" t="s">
        <v>449</v>
      </c>
    </row>
    <row r="24" spans="1:2">
      <c r="A24" s="3" t="s">
        <v>450</v>
      </c>
      <c r="B24" s="6" t="n">
        <v>59141</v>
      </c>
    </row>
    <row r="25" spans="1:2">
      <c r="A25" s="3" t="s">
        <v>451</v>
      </c>
      <c r="B25" s="3" t="s">
        <v>455</v>
      </c>
    </row>
    <row r="26" spans="1:2">
      <c r="A26" s="3" t="s">
        <v>459</v>
      </c>
    </row>
    <row r="27" spans="1:2">
      <c r="A27" s="5" t="s">
        <v>449</v>
      </c>
    </row>
    <row r="28" spans="1:2">
      <c r="A28" s="3" t="s">
        <v>450</v>
      </c>
      <c r="B28" s="6" t="n">
        <v>127529</v>
      </c>
    </row>
    <row r="29" spans="1:2">
      <c r="A29" s="3" t="s">
        <v>451</v>
      </c>
      <c r="B29" s="3"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1</v>
      </c>
      <c r="C1" s="2" t="s">
        <v>2</v>
      </c>
      <c r="D1" s="2" t="s">
        <v>61</v>
      </c>
      <c r="E1" s="2" t="s">
        <v>116</v>
      </c>
      <c r="F1" s="2" t="s">
        <v>462</v>
      </c>
    </row>
    <row r="2" spans="1:6">
      <c r="A2" s="5" t="s">
        <v>259</v>
      </c>
    </row>
    <row r="3" spans="1:6">
      <c r="A3" s="3" t="s">
        <v>63</v>
      </c>
      <c r="C3" s="6" t="n">
        <v>1003893</v>
      </c>
      <c r="D3" s="6" t="n">
        <v>1082055</v>
      </c>
      <c r="E3" s="6" t="n">
        <v>1151428</v>
      </c>
      <c r="F3" s="6" t="n">
        <v>1225645</v>
      </c>
    </row>
    <row r="4" spans="1:6">
      <c r="A4" s="3" t="s">
        <v>64</v>
      </c>
      <c r="B4" s="3" t="s">
        <v>65</v>
      </c>
      <c r="C4" s="4" t="n">
        <v>17955</v>
      </c>
      <c r="D4" s="4" t="n">
        <v>10010</v>
      </c>
      <c r="E4" s="4" t="n">
        <v>8061</v>
      </c>
      <c r="F4" s="4" t="n">
        <v>6711</v>
      </c>
    </row>
    <row r="5" spans="1:6">
      <c r="A5" s="3" t="s">
        <v>463</v>
      </c>
      <c r="C5" s="6" t="n">
        <v>1021848</v>
      </c>
      <c r="D5" s="6" t="n">
        <v>1092065</v>
      </c>
      <c r="E5" s="6" t="n">
        <v>1159489</v>
      </c>
      <c r="F5" s="6" t="n">
        <v>1232356</v>
      </c>
    </row>
    <row r="6" spans="1:6"/>
    <row r="7" spans="1:6">
      <c r="A7" s="3" t="s">
        <v>65</v>
      </c>
      <c r="B7" s="3" t="s">
        <v>112</v>
      </c>
    </row>
  </sheetData>
  <mergeCells count="3">
    <mergeCell ref="A1:B1"/>
    <mergeCell ref="A6:E6"/>
    <mergeCell ref="B7:E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15</v>
      </c>
      <c r="D1" s="2" t="s">
        <v>1</v>
      </c>
    </row>
    <row r="2" spans="1:5">
      <c r="B2" s="2" t="s">
        <v>2</v>
      </c>
      <c r="C2" s="2" t="s">
        <v>116</v>
      </c>
      <c r="D2" s="2" t="s">
        <v>2</v>
      </c>
      <c r="E2" s="2" t="s">
        <v>116</v>
      </c>
    </row>
    <row r="3" spans="1:5">
      <c r="A3" s="5" t="s">
        <v>159</v>
      </c>
    </row>
    <row r="4" spans="1:5">
      <c r="A4" s="3" t="s">
        <v>136</v>
      </c>
      <c r="B4" s="6" t="n">
        <v>-150838</v>
      </c>
      <c r="C4" s="6" t="n">
        <v>-12616</v>
      </c>
      <c r="D4" s="6" t="n">
        <v>-128554</v>
      </c>
      <c r="E4" s="6" t="n">
        <v>36195</v>
      </c>
    </row>
    <row r="5" spans="1:5">
      <c r="A5" s="5" t="s">
        <v>160</v>
      </c>
    </row>
    <row r="6" spans="1:5">
      <c r="A6" s="3" t="s">
        <v>161</v>
      </c>
      <c r="B6" s="4" t="n">
        <v>342</v>
      </c>
      <c r="C6" s="4" t="n">
        <v>328</v>
      </c>
      <c r="D6" s="4" t="n">
        <v>1027</v>
      </c>
      <c r="E6" s="4" t="n">
        <v>984</v>
      </c>
    </row>
    <row r="7" spans="1:5">
      <c r="A7" s="3" t="s">
        <v>162</v>
      </c>
      <c r="B7" s="4" t="n">
        <v>67</v>
      </c>
      <c r="C7" s="4" t="n">
        <v>0</v>
      </c>
      <c r="D7" s="4" t="n">
        <v>67</v>
      </c>
      <c r="E7" s="4" t="n">
        <v>0</v>
      </c>
    </row>
    <row r="8" spans="1:5">
      <c r="A8" s="3" t="s">
        <v>163</v>
      </c>
      <c r="B8" s="4" t="n">
        <v>0</v>
      </c>
      <c r="C8" s="4" t="n">
        <v>-1</v>
      </c>
      <c r="D8" s="4" t="n">
        <v>0</v>
      </c>
      <c r="E8" s="4" t="n">
        <v>-4</v>
      </c>
    </row>
    <row r="9" spans="1:5">
      <c r="A9" s="3" t="s">
        <v>163</v>
      </c>
      <c r="B9" s="4" t="n">
        <v>409</v>
      </c>
      <c r="C9" s="4" t="n">
        <v>327</v>
      </c>
      <c r="D9" s="4" t="n">
        <v>1094</v>
      </c>
      <c r="E9" s="4" t="n">
        <v>980</v>
      </c>
    </row>
    <row r="10" spans="1:5">
      <c r="A10" s="3" t="s">
        <v>164</v>
      </c>
      <c r="B10" s="4" t="n">
        <v>-19946</v>
      </c>
      <c r="C10" s="4" t="n">
        <v>6383</v>
      </c>
      <c r="D10" s="4" t="n">
        <v>-6778</v>
      </c>
      <c r="E10" s="4" t="n">
        <v>3181</v>
      </c>
    </row>
    <row r="11" spans="1:5">
      <c r="A11" s="3" t="s">
        <v>165</v>
      </c>
      <c r="B11" s="4" t="n">
        <v>-19537</v>
      </c>
      <c r="C11" s="4" t="n">
        <v>6710</v>
      </c>
      <c r="D11" s="4" t="n">
        <v>-5684</v>
      </c>
      <c r="E11" s="4" t="n">
        <v>4161</v>
      </c>
    </row>
    <row r="12" spans="1:5">
      <c r="A12" s="3" t="s">
        <v>166</v>
      </c>
      <c r="B12" s="4" t="n">
        <v>-170375</v>
      </c>
      <c r="C12" s="4" t="n">
        <v>-5906</v>
      </c>
      <c r="D12" s="4" t="n">
        <v>-134238</v>
      </c>
      <c r="E12" s="4" t="n">
        <v>40356</v>
      </c>
    </row>
    <row r="13" spans="1:5">
      <c r="A13" s="3" t="s">
        <v>167</v>
      </c>
      <c r="B13" s="4" t="n">
        <v>-22447</v>
      </c>
      <c r="C13" s="4" t="n">
        <v>-7</v>
      </c>
      <c r="D13" s="4" t="n">
        <v>-23851</v>
      </c>
      <c r="E13" s="4" t="n">
        <v>-3662</v>
      </c>
    </row>
    <row r="14" spans="1:5">
      <c r="A14" s="3" t="s">
        <v>168</v>
      </c>
      <c r="B14" s="4" t="n">
        <v>195</v>
      </c>
      <c r="C14" s="4" t="n">
        <v>-680</v>
      </c>
      <c r="D14" s="4" t="n">
        <v>38</v>
      </c>
      <c r="E14" s="4" t="n">
        <v>-3121</v>
      </c>
    </row>
    <row r="15" spans="1:5">
      <c r="A15" s="3" t="s">
        <v>169</v>
      </c>
      <c r="B15" s="6" t="n">
        <v>-148123</v>
      </c>
      <c r="C15" s="6" t="n">
        <v>-5219</v>
      </c>
      <c r="D15" s="6" t="n">
        <v>-110425</v>
      </c>
      <c r="E15" s="6" t="n">
        <v>47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64</v>
      </c>
      <c r="C1" s="2" t="s">
        <v>465</v>
      </c>
      <c r="D1" s="2" t="s">
        <v>2</v>
      </c>
      <c r="E1" s="2" t="s">
        <v>116</v>
      </c>
      <c r="F1" s="2" t="s">
        <v>61</v>
      </c>
    </row>
    <row r="2" spans="1:6">
      <c r="A2" s="5" t="s">
        <v>466</v>
      </c>
    </row>
    <row r="3" spans="1:6">
      <c r="A3" s="3" t="s">
        <v>467</v>
      </c>
      <c r="D3" s="6" t="n">
        <v>61998</v>
      </c>
      <c r="F3" s="6" t="n">
        <v>66560</v>
      </c>
    </row>
    <row r="4" spans="1:6">
      <c r="A4" s="3" t="s">
        <v>468</v>
      </c>
      <c r="D4" s="4" t="n">
        <v>0</v>
      </c>
      <c r="F4" s="4" t="n">
        <v>18000</v>
      </c>
    </row>
    <row r="5" spans="1:6">
      <c r="A5" s="3" t="s">
        <v>73</v>
      </c>
      <c r="D5" s="4" t="n">
        <v>61998</v>
      </c>
      <c r="F5" s="6" t="n">
        <v>84560</v>
      </c>
    </row>
    <row r="6" spans="1:6">
      <c r="A6" s="3" t="s">
        <v>469</v>
      </c>
      <c r="D6" s="4" t="n">
        <v>533</v>
      </c>
    </row>
    <row r="7" spans="1:6">
      <c r="A7" s="3" t="s">
        <v>191</v>
      </c>
      <c r="D7" s="6" t="n">
        <v>18000</v>
      </c>
      <c r="E7" s="6" t="n">
        <v>125000</v>
      </c>
    </row>
    <row r="8" spans="1:6">
      <c r="A8" s="3" t="s">
        <v>470</v>
      </c>
    </row>
    <row r="9" spans="1:6">
      <c r="A9" s="5" t="s">
        <v>466</v>
      </c>
    </row>
    <row r="10" spans="1:6">
      <c r="A10" s="3" t="s">
        <v>471</v>
      </c>
      <c r="C10" s="3" t="s">
        <v>472</v>
      </c>
    </row>
    <row r="11" spans="1:6">
      <c r="A11" s="3" t="s">
        <v>191</v>
      </c>
      <c r="C11" s="6" t="n">
        <v>18000</v>
      </c>
    </row>
    <row r="12" spans="1:6">
      <c r="A12" s="3" t="s">
        <v>473</v>
      </c>
      <c r="C12" s="6" t="n">
        <v>18000</v>
      </c>
    </row>
    <row r="13" spans="1:6">
      <c r="A13" s="3" t="s">
        <v>474</v>
      </c>
    </row>
    <row r="14" spans="1:6">
      <c r="A14" s="5" t="s">
        <v>466</v>
      </c>
    </row>
    <row r="15" spans="1:6">
      <c r="A15" s="3" t="s">
        <v>475</v>
      </c>
      <c r="D15" s="3" t="s">
        <v>476</v>
      </c>
      <c r="F15" s="3" t="s">
        <v>476</v>
      </c>
    </row>
    <row r="16" spans="1:6">
      <c r="A16" s="3" t="s">
        <v>467</v>
      </c>
      <c r="D16" s="6" t="n">
        <v>40656</v>
      </c>
      <c r="F16" s="6" t="n">
        <v>44321</v>
      </c>
    </row>
    <row r="17" spans="1:6">
      <c r="A17" s="3" t="s">
        <v>468</v>
      </c>
      <c r="D17" s="4" t="n">
        <v>0</v>
      </c>
      <c r="F17" s="4" t="n">
        <v>0</v>
      </c>
    </row>
    <row r="18" spans="1:6">
      <c r="A18" s="3" t="s">
        <v>73</v>
      </c>
      <c r="D18" s="4" t="n">
        <v>40656</v>
      </c>
      <c r="F18" s="4" t="n">
        <v>44321</v>
      </c>
    </row>
    <row r="19" spans="1:6">
      <c r="A19" s="3" t="s">
        <v>477</v>
      </c>
    </row>
    <row r="20" spans="1:6">
      <c r="A20" s="5" t="s">
        <v>466</v>
      </c>
    </row>
    <row r="21" spans="1:6">
      <c r="A21" s="3" t="s">
        <v>467</v>
      </c>
      <c r="D21" s="4" t="n">
        <v>8007</v>
      </c>
      <c r="F21" s="4" t="n">
        <v>8372</v>
      </c>
    </row>
    <row r="22" spans="1:6">
      <c r="A22" s="3" t="s">
        <v>468</v>
      </c>
      <c r="D22" s="4" t="n">
        <v>0</v>
      </c>
      <c r="F22" s="4" t="n">
        <v>0</v>
      </c>
    </row>
    <row r="23" spans="1:6">
      <c r="A23" s="3" t="s">
        <v>73</v>
      </c>
      <c r="D23" s="4" t="n">
        <v>8007</v>
      </c>
      <c r="F23" s="6" t="n">
        <v>8372</v>
      </c>
    </row>
    <row r="24" spans="1:6">
      <c r="A24" s="3" t="s">
        <v>478</v>
      </c>
    </row>
    <row r="25" spans="1:6">
      <c r="A25" s="5" t="s">
        <v>466</v>
      </c>
    </row>
    <row r="26" spans="1:6">
      <c r="A26" s="3" t="s">
        <v>475</v>
      </c>
      <c r="B26" s="3" t="s">
        <v>65</v>
      </c>
      <c r="F26" s="3" t="s">
        <v>479</v>
      </c>
    </row>
    <row r="27" spans="1:6">
      <c r="A27" s="3" t="s">
        <v>467</v>
      </c>
      <c r="B27" s="3" t="s">
        <v>65</v>
      </c>
      <c r="F27" s="6" t="n">
        <v>0</v>
      </c>
    </row>
    <row r="28" spans="1:6">
      <c r="A28" s="3" t="s">
        <v>468</v>
      </c>
      <c r="B28" s="3" t="s">
        <v>65</v>
      </c>
      <c r="F28" s="4" t="n">
        <v>18000</v>
      </c>
    </row>
    <row r="29" spans="1:6">
      <c r="A29" s="3" t="s">
        <v>73</v>
      </c>
      <c r="B29" s="3" t="s">
        <v>65</v>
      </c>
      <c r="F29" s="4" t="n">
        <v>18000</v>
      </c>
    </row>
    <row r="30" spans="1:6">
      <c r="A30" s="3" t="s">
        <v>480</v>
      </c>
    </row>
    <row r="31" spans="1:6">
      <c r="A31" s="5" t="s">
        <v>466</v>
      </c>
    </row>
    <row r="32" spans="1:6">
      <c r="A32" s="3" t="s">
        <v>467</v>
      </c>
      <c r="B32" s="3" t="s">
        <v>75</v>
      </c>
      <c r="D32" s="4" t="n">
        <v>13335</v>
      </c>
      <c r="F32" s="4" t="n">
        <v>13867</v>
      </c>
    </row>
    <row r="33" spans="1:6">
      <c r="A33" s="3" t="s">
        <v>468</v>
      </c>
      <c r="B33" s="3" t="s">
        <v>75</v>
      </c>
      <c r="D33" s="4" t="n">
        <v>0</v>
      </c>
      <c r="F33" s="4" t="n">
        <v>0</v>
      </c>
    </row>
    <row r="34" spans="1:6">
      <c r="A34" s="3" t="s">
        <v>73</v>
      </c>
      <c r="B34" s="3" t="s">
        <v>75</v>
      </c>
      <c r="D34" s="6" t="n">
        <v>13335</v>
      </c>
      <c r="F34" s="6" t="n">
        <v>13867</v>
      </c>
    </row>
    <row r="35" spans="1:6"/>
    <row r="36" spans="1:6">
      <c r="A36" s="3" t="s">
        <v>65</v>
      </c>
      <c r="B36" s="3" t="s">
        <v>481</v>
      </c>
    </row>
    <row r="37" spans="1:6">
      <c r="A37" s="3" t="s">
        <v>75</v>
      </c>
      <c r="B37" s="3" t="s">
        <v>482</v>
      </c>
    </row>
  </sheetData>
  <mergeCells count="4">
    <mergeCell ref="A1:B1"/>
    <mergeCell ref="A35:E35"/>
    <mergeCell ref="B36:E36"/>
    <mergeCell ref="B37:E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484</v>
      </c>
    </row>
    <row r="2" spans="1:2">
      <c r="A2" s="3" t="s">
        <v>485</v>
      </c>
    </row>
    <row r="3" spans="1:2">
      <c r="A3" s="5" t="s">
        <v>486</v>
      </c>
    </row>
    <row r="4" spans="1:2">
      <c r="A4" s="3" t="s">
        <v>487</v>
      </c>
      <c r="B4" s="4" t="n">
        <v>3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s>
  <sheetData>
    <row r="1" spans="1:11">
      <c r="A1" s="1" t="s">
        <v>488</v>
      </c>
      <c r="C1" s="2" t="s">
        <v>2</v>
      </c>
      <c r="E1" s="2" t="s">
        <v>61</v>
      </c>
      <c r="F1" s="2" t="s">
        <v>2</v>
      </c>
      <c r="H1" s="2" t="s">
        <v>116</v>
      </c>
      <c r="I1" s="2" t="s">
        <v>2</v>
      </c>
      <c r="K1" s="2" t="s">
        <v>116</v>
      </c>
    </row>
    <row r="2" spans="1:11">
      <c r="A2" s="5" t="s">
        <v>489</v>
      </c>
    </row>
    <row r="3" spans="1:11">
      <c r="A3" s="3" t="s">
        <v>490</v>
      </c>
      <c r="C3" s="6" t="n">
        <v>2302156</v>
      </c>
      <c r="D3" s="3" t="s">
        <v>65</v>
      </c>
      <c r="E3" s="6" t="n">
        <v>2081390</v>
      </c>
      <c r="F3" s="6" t="n">
        <v>2302156</v>
      </c>
      <c r="G3" s="3" t="s">
        <v>65</v>
      </c>
      <c r="I3" s="6" t="n">
        <v>2302156</v>
      </c>
      <c r="J3" s="3" t="s">
        <v>65</v>
      </c>
    </row>
    <row r="4" spans="1:11">
      <c r="A4" s="3" t="s">
        <v>491</v>
      </c>
      <c r="B4" s="3" t="s">
        <v>75</v>
      </c>
      <c r="C4" s="4" t="n">
        <v>-761370</v>
      </c>
      <c r="D4" s="3" t="s">
        <v>65</v>
      </c>
      <c r="E4" s="4" t="n">
        <v>-732268</v>
      </c>
      <c r="F4" s="4" t="n">
        <v>-761370</v>
      </c>
      <c r="G4" s="3" t="s">
        <v>65</v>
      </c>
      <c r="I4" s="4" t="n">
        <v>-761370</v>
      </c>
      <c r="J4" s="3" t="s">
        <v>65</v>
      </c>
    </row>
    <row r="5" spans="1:11">
      <c r="A5" s="3" t="s">
        <v>492</v>
      </c>
      <c r="C5" s="4" t="n">
        <v>1540786</v>
      </c>
      <c r="D5" s="3" t="s">
        <v>65</v>
      </c>
      <c r="E5" s="4" t="n">
        <v>1349122</v>
      </c>
      <c r="F5" s="4" t="n">
        <v>1540786</v>
      </c>
      <c r="G5" s="3" t="s">
        <v>65</v>
      </c>
      <c r="I5" s="4" t="n">
        <v>1540786</v>
      </c>
      <c r="J5" s="3" t="s">
        <v>65</v>
      </c>
    </row>
    <row r="6" spans="1:11">
      <c r="A6" s="3" t="s">
        <v>209</v>
      </c>
      <c r="I6" s="4" t="n">
        <v>75656</v>
      </c>
      <c r="K6" s="6" t="n">
        <v>17515</v>
      </c>
    </row>
    <row r="7" spans="1:11">
      <c r="A7" s="3" t="s">
        <v>493</v>
      </c>
      <c r="F7" s="4" t="n">
        <v>23187</v>
      </c>
      <c r="H7" s="6" t="n">
        <v>23617</v>
      </c>
      <c r="I7" s="4" t="n">
        <v>69240</v>
      </c>
      <c r="K7" s="6" t="n">
        <v>72155</v>
      </c>
    </row>
    <row r="8" spans="1:11">
      <c r="A8" s="3" t="s">
        <v>494</v>
      </c>
    </row>
    <row r="9" spans="1:11">
      <c r="A9" s="5" t="s">
        <v>489</v>
      </c>
    </row>
    <row r="10" spans="1:11">
      <c r="A10" s="3" t="s">
        <v>209</v>
      </c>
      <c r="C10" s="4" t="n">
        <v>76953</v>
      </c>
      <c r="E10" s="4" t="n">
        <v>32238</v>
      </c>
    </row>
    <row r="11" spans="1:11">
      <c r="A11" s="3" t="s">
        <v>388</v>
      </c>
    </row>
    <row r="12" spans="1:11">
      <c r="A12" s="5" t="s">
        <v>489</v>
      </c>
    </row>
    <row r="13" spans="1:11">
      <c r="A13" s="3" t="s">
        <v>387</v>
      </c>
      <c r="F13" s="4" t="n">
        <v>6399</v>
      </c>
      <c r="I13" s="4" t="n">
        <v>6399</v>
      </c>
    </row>
    <row r="14" spans="1:11">
      <c r="A14" s="3" t="s">
        <v>495</v>
      </c>
    </row>
    <row r="15" spans="1:11">
      <c r="A15" s="5" t="s">
        <v>489</v>
      </c>
    </row>
    <row r="16" spans="1:11">
      <c r="A16" s="3" t="s">
        <v>491</v>
      </c>
      <c r="C16" s="4" t="n">
        <v>-47609</v>
      </c>
      <c r="F16" s="4" t="n">
        <v>-47609</v>
      </c>
      <c r="I16" s="4" t="n">
        <v>-47609</v>
      </c>
    </row>
    <row r="17" spans="1:11">
      <c r="A17" s="3" t="s">
        <v>496</v>
      </c>
      <c r="C17" s="4" t="n">
        <v>104781</v>
      </c>
      <c r="F17" s="4" t="n">
        <v>104781</v>
      </c>
      <c r="I17" s="4" t="n">
        <v>104781</v>
      </c>
    </row>
    <row r="18" spans="1:11">
      <c r="A18" s="3" t="s">
        <v>497</v>
      </c>
    </row>
    <row r="19" spans="1:11">
      <c r="A19" s="5" t="s">
        <v>489</v>
      </c>
    </row>
    <row r="20" spans="1:11">
      <c r="A20" s="3" t="s">
        <v>490</v>
      </c>
      <c r="C20" s="4" t="n">
        <v>141931</v>
      </c>
      <c r="D20" s="3" t="s">
        <v>65</v>
      </c>
      <c r="E20" s="4" t="n">
        <v>167405</v>
      </c>
      <c r="F20" s="4" t="n">
        <v>141931</v>
      </c>
      <c r="G20" s="3" t="s">
        <v>65</v>
      </c>
      <c r="I20" s="4" t="n">
        <v>141931</v>
      </c>
      <c r="J20" s="3" t="s">
        <v>65</v>
      </c>
    </row>
    <row r="21" spans="1:11">
      <c r="A21" s="3" t="s">
        <v>498</v>
      </c>
    </row>
    <row r="22" spans="1:11">
      <c r="A22" s="5" t="s">
        <v>489</v>
      </c>
    </row>
    <row r="23" spans="1:11">
      <c r="A23" s="3" t="s">
        <v>490</v>
      </c>
      <c r="C23" s="4" t="n">
        <v>992496</v>
      </c>
      <c r="D23" s="3" t="s">
        <v>65</v>
      </c>
      <c r="E23" s="4" t="n">
        <v>1091851</v>
      </c>
      <c r="F23" s="4" t="n">
        <v>992496</v>
      </c>
      <c r="G23" s="3" t="s">
        <v>65</v>
      </c>
      <c r="I23" s="4" t="n">
        <v>992496</v>
      </c>
      <c r="J23" s="3" t="s">
        <v>65</v>
      </c>
    </row>
    <row r="24" spans="1:11">
      <c r="A24" s="3" t="s">
        <v>499</v>
      </c>
    </row>
    <row r="25" spans="1:11">
      <c r="A25" s="5" t="s">
        <v>489</v>
      </c>
    </row>
    <row r="26" spans="1:11">
      <c r="A26" s="3" t="s">
        <v>490</v>
      </c>
      <c r="C26" s="4" t="n">
        <v>329696</v>
      </c>
      <c r="D26" s="3" t="s">
        <v>65</v>
      </c>
      <c r="E26" s="4" t="n">
        <v>318301</v>
      </c>
      <c r="F26" s="4" t="n">
        <v>329696</v>
      </c>
      <c r="G26" s="3" t="s">
        <v>65</v>
      </c>
      <c r="I26" s="4" t="n">
        <v>329696</v>
      </c>
      <c r="J26" s="3" t="s">
        <v>65</v>
      </c>
    </row>
    <row r="27" spans="1:11">
      <c r="A27" s="3" t="s">
        <v>500</v>
      </c>
    </row>
    <row r="28" spans="1:11">
      <c r="A28" s="5" t="s">
        <v>489</v>
      </c>
    </row>
    <row r="29" spans="1:11">
      <c r="A29" s="3" t="s">
        <v>490</v>
      </c>
      <c r="C29" s="4" t="n">
        <v>38090</v>
      </c>
      <c r="D29" s="3" t="s">
        <v>65</v>
      </c>
      <c r="E29" s="4" t="n">
        <v>38090</v>
      </c>
      <c r="F29" s="4" t="n">
        <v>38090</v>
      </c>
      <c r="G29" s="3" t="s">
        <v>65</v>
      </c>
      <c r="I29" s="4" t="n">
        <v>38090</v>
      </c>
      <c r="J29" s="3" t="s">
        <v>65</v>
      </c>
    </row>
    <row r="30" spans="1:11">
      <c r="A30" s="3" t="s">
        <v>501</v>
      </c>
    </row>
    <row r="31" spans="1:11">
      <c r="A31" s="5" t="s">
        <v>489</v>
      </c>
    </row>
    <row r="32" spans="1:11">
      <c r="A32" s="3" t="s">
        <v>490</v>
      </c>
      <c r="C32" s="4" t="n">
        <v>42034</v>
      </c>
      <c r="D32" s="3" t="s">
        <v>65</v>
      </c>
      <c r="E32" s="4" t="n">
        <v>53242</v>
      </c>
      <c r="F32" s="4" t="n">
        <v>42034</v>
      </c>
      <c r="G32" s="3" t="s">
        <v>65</v>
      </c>
      <c r="I32" s="4" t="n">
        <v>42034</v>
      </c>
      <c r="J32" s="3" t="s">
        <v>65</v>
      </c>
    </row>
    <row r="33" spans="1:11">
      <c r="A33" s="3" t="s">
        <v>502</v>
      </c>
    </row>
    <row r="34" spans="1:11">
      <c r="A34" s="5" t="s">
        <v>489</v>
      </c>
    </row>
    <row r="35" spans="1:11">
      <c r="A35" s="3" t="s">
        <v>490</v>
      </c>
      <c r="C35" s="4" t="n">
        <v>183033</v>
      </c>
      <c r="D35" s="3" t="s">
        <v>65</v>
      </c>
      <c r="E35" s="4" t="n">
        <v>180111</v>
      </c>
      <c r="F35" s="4" t="n">
        <v>183033</v>
      </c>
      <c r="G35" s="3" t="s">
        <v>65</v>
      </c>
      <c r="I35" s="4" t="n">
        <v>183033</v>
      </c>
      <c r="J35" s="3" t="s">
        <v>65</v>
      </c>
    </row>
    <row r="36" spans="1:11">
      <c r="A36" s="3" t="s">
        <v>503</v>
      </c>
    </row>
    <row r="37" spans="1:11">
      <c r="A37" s="5" t="s">
        <v>489</v>
      </c>
    </row>
    <row r="38" spans="1:11">
      <c r="A38" s="3" t="s">
        <v>490</v>
      </c>
      <c r="C38" s="6" t="n">
        <v>574876</v>
      </c>
      <c r="D38" s="3" t="s">
        <v>65</v>
      </c>
      <c r="E38" s="6" t="n">
        <v>232390</v>
      </c>
      <c r="F38" s="6" t="n">
        <v>574876</v>
      </c>
      <c r="G38" s="3" t="s">
        <v>65</v>
      </c>
      <c r="I38" s="6" t="n">
        <v>574876</v>
      </c>
      <c r="J38" s="3" t="s">
        <v>65</v>
      </c>
    </row>
    <row r="39" spans="1:11"/>
    <row r="40" spans="1:11">
      <c r="A40" s="3" t="s">
        <v>65</v>
      </c>
      <c r="B40" s="3" t="s">
        <v>113</v>
      </c>
    </row>
    <row r="41" spans="1:11">
      <c r="A41" s="3" t="s">
        <v>75</v>
      </c>
      <c r="B41" s="3" t="s">
        <v>504</v>
      </c>
    </row>
  </sheetData>
  <mergeCells count="7">
    <mergeCell ref="A1:B1"/>
    <mergeCell ref="C1:D1"/>
    <mergeCell ref="F1:G1"/>
    <mergeCell ref="I1:J1"/>
    <mergeCell ref="A39:J39"/>
    <mergeCell ref="B40:J40"/>
    <mergeCell ref="B41:J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505</v>
      </c>
      <c r="B1" s="2" t="s">
        <v>1</v>
      </c>
    </row>
    <row r="2" spans="1:2">
      <c r="B2" s="2" t="s">
        <v>2</v>
      </c>
    </row>
    <row r="3" spans="1:2">
      <c r="A3" s="5" t="s">
        <v>506</v>
      </c>
    </row>
    <row r="4" spans="1:2">
      <c r="A4" s="3" t="s">
        <v>507</v>
      </c>
      <c r="B4" s="3" t="s">
        <v>508</v>
      </c>
    </row>
    <row r="5" spans="1:2">
      <c r="A5" s="3" t="s">
        <v>509</v>
      </c>
      <c r="B5" s="3" t="s">
        <v>510</v>
      </c>
    </row>
    <row r="6" spans="1:2">
      <c r="A6" s="3" t="s">
        <v>511</v>
      </c>
    </row>
    <row r="7" spans="1:2">
      <c r="A7" s="5" t="s">
        <v>506</v>
      </c>
    </row>
    <row r="8" spans="1:2">
      <c r="A8" s="3" t="s">
        <v>512</v>
      </c>
      <c r="B8" s="3" t="s">
        <v>513</v>
      </c>
    </row>
    <row r="9" spans="1:2">
      <c r="A9" s="3" t="s">
        <v>514</v>
      </c>
    </row>
    <row r="10" spans="1:2">
      <c r="A10" s="5" t="s">
        <v>506</v>
      </c>
    </row>
    <row r="11" spans="1:2">
      <c r="A11" s="3" t="s">
        <v>512</v>
      </c>
      <c r="B11" s="3" t="s">
        <v>515</v>
      </c>
    </row>
    <row r="12" spans="1:2">
      <c r="A12" s="3" t="s">
        <v>516</v>
      </c>
    </row>
    <row r="13" spans="1:2">
      <c r="A13" s="5" t="s">
        <v>506</v>
      </c>
    </row>
    <row r="14" spans="1:2">
      <c r="A14" s="3" t="s">
        <v>517</v>
      </c>
      <c r="B14" s="3" t="s">
        <v>518</v>
      </c>
    </row>
    <row r="15" spans="1:2">
      <c r="A15" s="3" t="s">
        <v>519</v>
      </c>
      <c r="B15" s="3"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521</v>
      </c>
      <c r="B1" s="2" t="s">
        <v>447</v>
      </c>
    </row>
    <row r="2" spans="1:3">
      <c r="A2" s="5" t="s">
        <v>506</v>
      </c>
    </row>
    <row r="3" spans="1:3">
      <c r="A3" s="3" t="s">
        <v>76</v>
      </c>
      <c r="B3" s="6" t="n">
        <v>234760</v>
      </c>
    </row>
    <row r="4" spans="1:3">
      <c r="A4" s="3" t="s">
        <v>89</v>
      </c>
      <c r="B4" s="4" t="n">
        <v>54506</v>
      </c>
    </row>
    <row r="5" spans="1:3">
      <c r="A5" s="3" t="s">
        <v>96</v>
      </c>
      <c r="B5" s="4" t="n">
        <v>191762</v>
      </c>
    </row>
    <row r="6" spans="1:3">
      <c r="A6" s="3" t="s">
        <v>522</v>
      </c>
      <c r="B6" s="4" t="n">
        <v>246268</v>
      </c>
      <c r="C6" s="3" t="s">
        <v>65</v>
      </c>
    </row>
    <row r="7" spans="1:3">
      <c r="A7" s="3" t="s">
        <v>386</v>
      </c>
    </row>
    <row r="8" spans="1:3">
      <c r="A8" s="5" t="s">
        <v>506</v>
      </c>
    </row>
    <row r="9" spans="1:3">
      <c r="A9" s="3" t="s">
        <v>76</v>
      </c>
      <c r="B9" s="4" t="n">
        <v>234760</v>
      </c>
    </row>
    <row r="10" spans="1:3">
      <c r="A10" s="3" t="s">
        <v>523</v>
      </c>
    </row>
    <row r="11" spans="1:3">
      <c r="A11" s="5" t="s">
        <v>506</v>
      </c>
    </row>
    <row r="12" spans="1:3">
      <c r="A12" s="3" t="s">
        <v>89</v>
      </c>
      <c r="B12" s="4" t="n">
        <v>54506</v>
      </c>
    </row>
    <row r="13" spans="1:3">
      <c r="A13" s="3" t="s">
        <v>524</v>
      </c>
    </row>
    <row r="14" spans="1:3">
      <c r="A14" s="5" t="s">
        <v>506</v>
      </c>
    </row>
    <row r="15" spans="1:3">
      <c r="A15" s="3" t="s">
        <v>96</v>
      </c>
      <c r="B15" s="6" t="n">
        <v>191762</v>
      </c>
    </row>
    <row r="16" spans="1:3"/>
    <row r="17" spans="1:3">
      <c r="A17" s="3" t="s">
        <v>65</v>
      </c>
      <c r="B17" s="3" t="s">
        <v>525</v>
      </c>
    </row>
  </sheetData>
  <mergeCells count="3">
    <mergeCell ref="B1:C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26</v>
      </c>
      <c r="B1" s="2" t="s">
        <v>115</v>
      </c>
      <c r="C1" s="2" t="s">
        <v>1</v>
      </c>
    </row>
    <row r="2" spans="1:3">
      <c r="B2" s="2" t="s">
        <v>2</v>
      </c>
      <c r="C2" s="2" t="s">
        <v>2</v>
      </c>
    </row>
    <row r="3" spans="1:3">
      <c r="A3" s="5" t="s">
        <v>506</v>
      </c>
    </row>
    <row r="4" spans="1:3">
      <c r="A4" s="3" t="s">
        <v>527</v>
      </c>
      <c r="B4" s="6" t="n">
        <v>14282</v>
      </c>
      <c r="C4" s="6" t="n">
        <v>43138</v>
      </c>
    </row>
    <row r="5" spans="1:3">
      <c r="A5" s="3" t="s">
        <v>528</v>
      </c>
    </row>
    <row r="6" spans="1:3">
      <c r="A6" s="5" t="s">
        <v>506</v>
      </c>
    </row>
    <row r="7" spans="1:3">
      <c r="A7" s="3" t="s">
        <v>529</v>
      </c>
      <c r="B7" s="4" t="n">
        <v>8090</v>
      </c>
      <c r="C7" s="4" t="n">
        <v>24397</v>
      </c>
    </row>
    <row r="8" spans="1:3">
      <c r="A8" s="3" t="s">
        <v>530</v>
      </c>
      <c r="B8" s="4" t="n">
        <v>0</v>
      </c>
      <c r="C8" s="4" t="n">
        <v>348</v>
      </c>
    </row>
    <row r="9" spans="1:3">
      <c r="A9" s="3" t="s">
        <v>531</v>
      </c>
      <c r="B9" s="4" t="n">
        <v>830</v>
      </c>
      <c r="C9" s="4" t="n">
        <v>3287</v>
      </c>
    </row>
    <row r="10" spans="1:3">
      <c r="A10" s="3" t="s">
        <v>532</v>
      </c>
    </row>
    <row r="11" spans="1:3">
      <c r="A11" s="5" t="s">
        <v>506</v>
      </c>
    </row>
    <row r="12" spans="1:3">
      <c r="A12" s="3" t="s">
        <v>529</v>
      </c>
      <c r="B12" s="4" t="n">
        <v>5348</v>
      </c>
      <c r="C12" s="4" t="n">
        <v>15066</v>
      </c>
    </row>
    <row r="13" spans="1:3">
      <c r="A13" s="3" t="s">
        <v>531</v>
      </c>
      <c r="B13" s="6" t="n">
        <v>14</v>
      </c>
      <c r="C13" s="6"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533</v>
      </c>
      <c r="B1" s="2" t="s">
        <v>115</v>
      </c>
      <c r="C1" s="2" t="s">
        <v>1</v>
      </c>
    </row>
    <row r="2" spans="1:3">
      <c r="B2" s="2" t="s">
        <v>447</v>
      </c>
      <c r="C2" s="2" t="s">
        <v>447</v>
      </c>
    </row>
    <row r="3" spans="1:3">
      <c r="A3" s="5" t="s">
        <v>534</v>
      </c>
    </row>
    <row r="4" spans="1:3">
      <c r="A4" s="3" t="s">
        <v>535</v>
      </c>
      <c r="C4" s="6" t="n">
        <v>40807000</v>
      </c>
    </row>
    <row r="5" spans="1:3">
      <c r="A5" s="3" t="s">
        <v>536</v>
      </c>
      <c r="C5" s="4" t="n">
        <v>2</v>
      </c>
    </row>
    <row r="6" spans="1:3">
      <c r="A6" s="3" t="s">
        <v>537</v>
      </c>
      <c r="C6" s="6" t="n">
        <v>15759000</v>
      </c>
    </row>
    <row r="7" spans="1:3">
      <c r="A7" s="3" t="s">
        <v>538</v>
      </c>
      <c r="B7" s="3" t="s">
        <v>539</v>
      </c>
      <c r="C7" s="3" t="s">
        <v>539</v>
      </c>
    </row>
    <row r="8" spans="1:3">
      <c r="A8" s="3" t="s">
        <v>540</v>
      </c>
      <c r="B8" s="3" t="s">
        <v>541</v>
      </c>
      <c r="C8" s="3" t="s">
        <v>541</v>
      </c>
    </row>
    <row r="9" spans="1:3">
      <c r="A9" s="3" t="s">
        <v>542</v>
      </c>
      <c r="C9" s="3" t="s">
        <v>543</v>
      </c>
    </row>
    <row r="10" spans="1:3">
      <c r="A10" s="3" t="s">
        <v>386</v>
      </c>
    </row>
    <row r="11" spans="1:3">
      <c r="A11" s="5" t="s">
        <v>534</v>
      </c>
    </row>
    <row r="12" spans="1:3">
      <c r="A12" s="3" t="s">
        <v>387</v>
      </c>
      <c r="B12" s="6" t="n">
        <v>11573000</v>
      </c>
      <c r="C12" s="6" t="n">
        <v>1157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544</v>
      </c>
      <c r="B1" s="2" t="s">
        <v>1</v>
      </c>
    </row>
    <row r="2" spans="1:3">
      <c r="B2" s="2" t="s">
        <v>447</v>
      </c>
    </row>
    <row r="3" spans="1:3">
      <c r="A3" s="5" t="s">
        <v>269</v>
      </c>
    </row>
    <row r="4" spans="1:3">
      <c r="A4" s="3" t="s">
        <v>545</v>
      </c>
      <c r="B4" s="6" t="n">
        <v>15587</v>
      </c>
    </row>
    <row r="5" spans="1:3">
      <c r="A5" s="3" t="s">
        <v>546</v>
      </c>
      <c r="B5" s="4" t="n">
        <v>58204</v>
      </c>
    </row>
    <row r="6" spans="1:3">
      <c r="A6" s="3" t="s">
        <v>547</v>
      </c>
      <c r="B6" s="4" t="n">
        <v>59101</v>
      </c>
    </row>
    <row r="7" spans="1:3">
      <c r="A7" s="3" t="s">
        <v>548</v>
      </c>
      <c r="B7" s="4" t="n">
        <v>54872</v>
      </c>
    </row>
    <row r="8" spans="1:3">
      <c r="A8" s="3" t="s">
        <v>549</v>
      </c>
      <c r="B8" s="4" t="n">
        <v>39735</v>
      </c>
    </row>
    <row r="9" spans="1:3">
      <c r="A9" s="3" t="s">
        <v>550</v>
      </c>
      <c r="B9" s="4" t="n">
        <v>126222</v>
      </c>
    </row>
    <row r="10" spans="1:3">
      <c r="A10" s="3" t="s">
        <v>551</v>
      </c>
      <c r="B10" s="4" t="n">
        <v>353721</v>
      </c>
    </row>
    <row r="11" spans="1:3">
      <c r="A11" s="3" t="s">
        <v>552</v>
      </c>
      <c r="B11" s="4" t="n">
        <v>107453</v>
      </c>
    </row>
    <row r="12" spans="1:3">
      <c r="A12" s="3" t="s">
        <v>522</v>
      </c>
      <c r="B12" s="6" t="n">
        <v>246268</v>
      </c>
      <c r="C12" s="3" t="s">
        <v>65</v>
      </c>
    </row>
    <row r="13" spans="1:3">
      <c r="A13" s="3" t="s">
        <v>553</v>
      </c>
      <c r="B13" s="3" t="s">
        <v>525</v>
      </c>
    </row>
    <row r="14" spans="1:3"/>
    <row r="15" spans="1:3">
      <c r="A15" s="3" t="s">
        <v>65</v>
      </c>
      <c r="B15" s="3" t="s">
        <v>525</v>
      </c>
    </row>
  </sheetData>
  <mergeCells count="5">
    <mergeCell ref="A1:A2"/>
    <mergeCell ref="B1:C1"/>
    <mergeCell ref="B2:C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s>
  <sheetData>
    <row r="1" spans="1:6">
      <c r="A1" s="1" t="s">
        <v>554</v>
      </c>
      <c r="C1" s="2" t="s">
        <v>115</v>
      </c>
      <c r="E1" s="2" t="s">
        <v>1</v>
      </c>
    </row>
    <row r="2" spans="1:6">
      <c r="C2" s="2" t="s">
        <v>2</v>
      </c>
      <c r="D2" s="2" t="s">
        <v>382</v>
      </c>
      <c r="E2" s="2" t="s">
        <v>2</v>
      </c>
    </row>
    <row r="3" spans="1:6">
      <c r="A3" s="5" t="s">
        <v>555</v>
      </c>
    </row>
    <row r="4" spans="1:6">
      <c r="A4" s="3" t="s">
        <v>556</v>
      </c>
      <c r="D4" s="6" t="n">
        <v>165558</v>
      </c>
      <c r="E4" s="6" t="n">
        <v>165558</v>
      </c>
    </row>
    <row r="5" spans="1:6">
      <c r="A5" s="3" t="s">
        <v>557</v>
      </c>
      <c r="B5" s="3" t="s">
        <v>65</v>
      </c>
      <c r="E5" s="4" t="n">
        <v>-2864</v>
      </c>
    </row>
    <row r="6" spans="1:6">
      <c r="A6" s="3" t="s">
        <v>558</v>
      </c>
      <c r="C6" s="6" t="n">
        <v>-80698</v>
      </c>
      <c r="D6" s="6" t="n">
        <v>0</v>
      </c>
      <c r="E6" s="4" t="n">
        <v>-80698</v>
      </c>
      <c r="F6" s="3" t="s">
        <v>75</v>
      </c>
    </row>
    <row r="7" spans="1:6">
      <c r="A7" s="3" t="s">
        <v>559</v>
      </c>
      <c r="C7" s="6" t="n">
        <v>81996</v>
      </c>
      <c r="E7" s="4" t="n">
        <v>81996</v>
      </c>
    </row>
    <row r="8" spans="1:6">
      <c r="A8" s="3" t="s">
        <v>495</v>
      </c>
    </row>
    <row r="9" spans="1:6">
      <c r="A9" s="5" t="s">
        <v>560</v>
      </c>
    </row>
    <row r="10" spans="1:6">
      <c r="A10" s="3" t="s">
        <v>561</v>
      </c>
      <c r="E10" s="6" t="n">
        <v>2864</v>
      </c>
    </row>
    <row r="11" spans="1:6"/>
    <row r="12" spans="1:6">
      <c r="A12" s="3" t="s">
        <v>65</v>
      </c>
      <c r="B12" s="3" t="s">
        <v>562</v>
      </c>
    </row>
    <row r="13" spans="1:6">
      <c r="A13" s="3" t="s">
        <v>75</v>
      </c>
      <c r="B13" s="3" t="s">
        <v>389</v>
      </c>
    </row>
  </sheetData>
  <mergeCells count="7">
    <mergeCell ref="A1:B2"/>
    <mergeCell ref="C1:D1"/>
    <mergeCell ref="E1:F1"/>
    <mergeCell ref="E2:F2"/>
    <mergeCell ref="A11:E11"/>
    <mergeCell ref="B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63</v>
      </c>
      <c r="C1" s="2" t="s">
        <v>115</v>
      </c>
      <c r="D1" s="2" t="s">
        <v>1</v>
      </c>
    </row>
    <row r="2" spans="1:4">
      <c r="C2" s="2" t="s">
        <v>382</v>
      </c>
      <c r="D2" s="2" t="s">
        <v>2</v>
      </c>
    </row>
    <row r="3" spans="1:4">
      <c r="A3" s="5" t="s">
        <v>564</v>
      </c>
    </row>
    <row r="4" spans="1:4">
      <c r="A4" s="3" t="s">
        <v>556</v>
      </c>
      <c r="C4" s="6" t="n">
        <v>65421</v>
      </c>
      <c r="D4" s="6" t="n">
        <v>65421</v>
      </c>
    </row>
    <row r="5" spans="1:4">
      <c r="A5" s="3" t="s">
        <v>565</v>
      </c>
      <c r="B5" s="3" t="s">
        <v>65</v>
      </c>
      <c r="D5" s="4" t="n">
        <v>-540</v>
      </c>
    </row>
    <row r="6" spans="1:4">
      <c r="A6" s="3" t="s">
        <v>559</v>
      </c>
      <c r="D6" s="4" t="n">
        <v>64881</v>
      </c>
    </row>
    <row r="7" spans="1:4">
      <c r="A7" s="3" t="s">
        <v>566</v>
      </c>
      <c r="C7" s="4" t="n">
        <v>0</v>
      </c>
    </row>
    <row r="8" spans="1:4">
      <c r="A8" s="3" t="s">
        <v>567</v>
      </c>
    </row>
    <row r="9" spans="1:4">
      <c r="A9" s="5" t="s">
        <v>564</v>
      </c>
    </row>
    <row r="10" spans="1:4">
      <c r="A10" s="3" t="s">
        <v>556</v>
      </c>
      <c r="C10" s="4" t="n">
        <v>62421</v>
      </c>
      <c r="D10" s="4" t="n">
        <v>62421</v>
      </c>
    </row>
    <row r="11" spans="1:4">
      <c r="A11" s="3" t="s">
        <v>565</v>
      </c>
      <c r="B11" s="3" t="s">
        <v>65</v>
      </c>
      <c r="D11" s="4" t="n">
        <v>-540</v>
      </c>
    </row>
    <row r="12" spans="1:4">
      <c r="A12" s="3" t="s">
        <v>559</v>
      </c>
      <c r="D12" s="4" t="n">
        <v>61881</v>
      </c>
    </row>
    <row r="13" spans="1:4">
      <c r="A13" s="3" t="s">
        <v>568</v>
      </c>
    </row>
    <row r="14" spans="1:4">
      <c r="A14" s="5" t="s">
        <v>564</v>
      </c>
    </row>
    <row r="15" spans="1:4">
      <c r="A15" s="3" t="s">
        <v>556</v>
      </c>
      <c r="C15" s="6" t="n">
        <v>3000</v>
      </c>
      <c r="D15" s="4" t="n">
        <v>3000</v>
      </c>
    </row>
    <row r="16" spans="1:4">
      <c r="A16" s="3" t="s">
        <v>559</v>
      </c>
      <c r="D16" s="4" t="n">
        <v>3000</v>
      </c>
    </row>
    <row r="17" spans="1:4">
      <c r="A17" s="3" t="s">
        <v>495</v>
      </c>
    </row>
    <row r="18" spans="1:4">
      <c r="A18" s="5" t="s">
        <v>564</v>
      </c>
    </row>
    <row r="19" spans="1:4">
      <c r="A19" s="3" t="s">
        <v>565</v>
      </c>
      <c r="D19" s="6" t="n">
        <v>-540</v>
      </c>
    </row>
    <row r="20" spans="1:4"/>
    <row r="21" spans="1:4">
      <c r="A21" s="3" t="s">
        <v>65</v>
      </c>
      <c r="B21" s="3" t="s">
        <v>569</v>
      </c>
    </row>
  </sheetData>
  <mergeCells count="3">
    <mergeCell ref="A1:B2"/>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6</v>
      </c>
    </row>
    <row r="3" spans="1:3">
      <c r="A3" s="5" t="s">
        <v>171</v>
      </c>
    </row>
    <row r="4" spans="1:3">
      <c r="A4" s="3" t="s">
        <v>136</v>
      </c>
      <c r="B4" s="6" t="n">
        <v>-128554</v>
      </c>
      <c r="C4" s="6" t="n">
        <v>36195</v>
      </c>
    </row>
    <row r="5" spans="1:3">
      <c r="A5" s="5" t="s">
        <v>172</v>
      </c>
    </row>
    <row r="6" spans="1:3">
      <c r="A6" s="3" t="s">
        <v>123</v>
      </c>
      <c r="B6" s="4" t="n">
        <v>80271</v>
      </c>
      <c r="C6" s="4" t="n">
        <v>81606</v>
      </c>
    </row>
    <row r="7" spans="1:3">
      <c r="A7" s="3" t="s">
        <v>124</v>
      </c>
      <c r="B7" s="4" t="n">
        <v>102211</v>
      </c>
      <c r="C7" s="4" t="n">
        <v>0</v>
      </c>
    </row>
    <row r="8" spans="1:3">
      <c r="A8" s="3" t="s">
        <v>173</v>
      </c>
      <c r="B8" s="4" t="n">
        <v>-9842</v>
      </c>
      <c r="C8" s="4" t="n">
        <v>794</v>
      </c>
    </row>
    <row r="9" spans="1:3">
      <c r="A9" s="3" t="s">
        <v>174</v>
      </c>
      <c r="B9" s="4" t="n">
        <v>29294</v>
      </c>
      <c r="C9" s="4" t="n">
        <v>27929</v>
      </c>
    </row>
    <row r="10" spans="1:3">
      <c r="A10" s="3" t="s">
        <v>175</v>
      </c>
      <c r="B10" s="4" t="n">
        <v>3739</v>
      </c>
      <c r="C10" s="4" t="n">
        <v>-17131</v>
      </c>
    </row>
    <row r="11" spans="1:3">
      <c r="A11" s="3" t="s">
        <v>176</v>
      </c>
      <c r="B11" s="4" t="n">
        <v>4458</v>
      </c>
      <c r="C11" s="4" t="n">
        <v>3197</v>
      </c>
    </row>
    <row r="12" spans="1:3">
      <c r="A12" s="3" t="s">
        <v>177</v>
      </c>
      <c r="B12" s="4" t="n">
        <v>2471</v>
      </c>
      <c r="C12" s="4" t="n">
        <v>2405</v>
      </c>
    </row>
    <row r="13" spans="1:3">
      <c r="A13" s="3" t="s">
        <v>178</v>
      </c>
      <c r="B13" s="4" t="n">
        <v>6954</v>
      </c>
      <c r="C13" s="4" t="n">
        <v>765</v>
      </c>
    </row>
    <row r="14" spans="1:3">
      <c r="A14" s="3" t="s">
        <v>179</v>
      </c>
      <c r="B14" s="4" t="n">
        <v>-1488</v>
      </c>
      <c r="C14" s="4" t="n">
        <v>2569</v>
      </c>
    </row>
    <row r="15" spans="1:3">
      <c r="A15" s="5" t="s">
        <v>180</v>
      </c>
    </row>
    <row r="16" spans="1:3">
      <c r="A16" s="3" t="s">
        <v>67</v>
      </c>
      <c r="B16" s="4" t="n">
        <v>-31413</v>
      </c>
      <c r="C16" s="4" t="n">
        <v>-70436</v>
      </c>
    </row>
    <row r="17" spans="1:3">
      <c r="A17" s="3" t="s">
        <v>68</v>
      </c>
      <c r="B17" s="4" t="n">
        <v>-566</v>
      </c>
      <c r="C17" s="4" t="n">
        <v>-885</v>
      </c>
    </row>
    <row r="18" spans="1:3">
      <c r="A18" s="3" t="s">
        <v>181</v>
      </c>
      <c r="B18" s="4" t="n">
        <v>-32231</v>
      </c>
      <c r="C18" s="4" t="n">
        <v>-38937</v>
      </c>
    </row>
    <row r="19" spans="1:3">
      <c r="A19" s="3" t="s">
        <v>83</v>
      </c>
      <c r="B19" s="4" t="n">
        <v>3327</v>
      </c>
      <c r="C19" s="4" t="n">
        <v>-4589</v>
      </c>
    </row>
    <row r="20" spans="1:3">
      <c r="A20" s="3" t="s">
        <v>182</v>
      </c>
      <c r="B20" s="4" t="n">
        <v>12645</v>
      </c>
      <c r="C20" s="4" t="n">
        <v>18693</v>
      </c>
    </row>
    <row r="21" spans="1:3">
      <c r="A21" s="3" t="s">
        <v>183</v>
      </c>
      <c r="B21" s="4" t="n">
        <v>46519</v>
      </c>
      <c r="C21" s="4" t="n">
        <v>-2359</v>
      </c>
    </row>
    <row r="22" spans="1:3">
      <c r="A22" s="3" t="s">
        <v>90</v>
      </c>
      <c r="B22" s="4" t="n">
        <v>15924</v>
      </c>
      <c r="C22" s="4" t="n">
        <v>-16953</v>
      </c>
    </row>
    <row r="23" spans="1:3">
      <c r="A23" s="3" t="s">
        <v>91</v>
      </c>
      <c r="B23" s="4" t="n">
        <v>34193</v>
      </c>
      <c r="C23" s="4" t="n">
        <v>22103</v>
      </c>
    </row>
    <row r="24" spans="1:3">
      <c r="A24" s="3" t="s">
        <v>184</v>
      </c>
      <c r="B24" s="4" t="n">
        <v>-961</v>
      </c>
    </row>
    <row r="25" spans="1:3">
      <c r="A25" s="3" t="s">
        <v>185</v>
      </c>
      <c r="B25" s="4" t="n">
        <v>136951</v>
      </c>
      <c r="C25" s="4" t="n">
        <v>44966</v>
      </c>
    </row>
    <row r="26" spans="1:3">
      <c r="A26" s="5" t="s">
        <v>186</v>
      </c>
    </row>
    <row r="27" spans="1:3">
      <c r="A27" s="3" t="s">
        <v>187</v>
      </c>
      <c r="B27" s="4" t="n">
        <v>-326596</v>
      </c>
      <c r="C27" s="4" t="n">
        <v>-114313</v>
      </c>
    </row>
    <row r="28" spans="1:3">
      <c r="A28" s="3" t="s">
        <v>188</v>
      </c>
      <c r="B28" s="4" t="n">
        <v>476</v>
      </c>
      <c r="C28" s="4" t="n">
        <v>0</v>
      </c>
    </row>
    <row r="29" spans="1:3">
      <c r="A29" s="3" t="s">
        <v>189</v>
      </c>
      <c r="B29" s="4" t="n">
        <v>-405935</v>
      </c>
      <c r="C29" s="4" t="n">
        <v>-112735</v>
      </c>
    </row>
    <row r="30" spans="1:3">
      <c r="A30" s="3" t="s">
        <v>190</v>
      </c>
      <c r="B30" s="4" t="n">
        <v>176661</v>
      </c>
      <c r="C30" s="4" t="n">
        <v>0</v>
      </c>
    </row>
    <row r="31" spans="1:3">
      <c r="A31" s="3" t="s">
        <v>73</v>
      </c>
      <c r="B31" s="4" t="n">
        <v>-75</v>
      </c>
      <c r="C31" s="4" t="n">
        <v>-51807</v>
      </c>
    </row>
    <row r="32" spans="1:3">
      <c r="A32" s="3" t="s">
        <v>191</v>
      </c>
      <c r="B32" s="4" t="n">
        <v>18000</v>
      </c>
      <c r="C32" s="4" t="n">
        <v>125000</v>
      </c>
    </row>
    <row r="33" spans="1:3">
      <c r="A33" s="3" t="s">
        <v>192</v>
      </c>
      <c r="B33" s="4" t="n">
        <v>58735</v>
      </c>
      <c r="C33" s="4" t="n">
        <v>4765</v>
      </c>
    </row>
    <row r="34" spans="1:3">
      <c r="A34" s="3" t="s">
        <v>193</v>
      </c>
      <c r="B34" s="4" t="n">
        <v>750</v>
      </c>
      <c r="C34" s="4" t="n">
        <v>-7761</v>
      </c>
    </row>
    <row r="35" spans="1:3">
      <c r="A35" s="3" t="s">
        <v>194</v>
      </c>
      <c r="B35" s="4" t="n">
        <v>-477984</v>
      </c>
      <c r="C35" s="4" t="n">
        <v>-156851</v>
      </c>
    </row>
    <row r="36" spans="1:3">
      <c r="A36" s="5" t="s">
        <v>195</v>
      </c>
    </row>
    <row r="37" spans="1:3">
      <c r="A37" s="3" t="s">
        <v>196</v>
      </c>
      <c r="B37" s="4" t="n">
        <v>4000</v>
      </c>
      <c r="C37" s="4" t="n">
        <v>5560</v>
      </c>
    </row>
    <row r="38" spans="1:3">
      <c r="A38" s="3" t="s">
        <v>197</v>
      </c>
      <c r="B38" s="4" t="n">
        <v>-535</v>
      </c>
      <c r="C38" s="4" t="n">
        <v>-1263</v>
      </c>
    </row>
    <row r="39" spans="1:3">
      <c r="A39" s="3" t="s">
        <v>198</v>
      </c>
      <c r="B39" s="4" t="n">
        <v>0</v>
      </c>
      <c r="C39" s="4" t="n">
        <v>606</v>
      </c>
    </row>
    <row r="40" spans="1:3">
      <c r="A40" s="3" t="s">
        <v>199</v>
      </c>
      <c r="B40" s="4" t="n">
        <v>-15000</v>
      </c>
      <c r="C40" s="4" t="n">
        <v>0</v>
      </c>
    </row>
    <row r="41" spans="1:3">
      <c r="A41" s="3" t="s">
        <v>200</v>
      </c>
      <c r="B41" s="4" t="n">
        <v>-5000</v>
      </c>
      <c r="C41" s="4" t="n">
        <v>-3929</v>
      </c>
    </row>
    <row r="42" spans="1:3">
      <c r="A42" s="3" t="s">
        <v>201</v>
      </c>
      <c r="B42" s="4" t="n">
        <v>283435</v>
      </c>
      <c r="C42" s="4" t="n">
        <v>31604</v>
      </c>
    </row>
    <row r="43" spans="1:3">
      <c r="A43" s="3" t="s">
        <v>202</v>
      </c>
      <c r="B43" s="4" t="n">
        <v>266900</v>
      </c>
      <c r="C43" s="4" t="n">
        <v>32578</v>
      </c>
    </row>
    <row r="44" spans="1:3">
      <c r="A44" s="3" t="s">
        <v>203</v>
      </c>
      <c r="B44" s="4" t="n">
        <v>3916</v>
      </c>
      <c r="C44" s="4" t="n">
        <v>6440</v>
      </c>
    </row>
    <row r="45" spans="1:3">
      <c r="A45" s="3" t="s">
        <v>204</v>
      </c>
      <c r="B45" s="4" t="n">
        <v>-70217</v>
      </c>
      <c r="C45" s="4" t="n">
        <v>-72867</v>
      </c>
    </row>
    <row r="46" spans="1:3">
      <c r="A46" s="3" t="s">
        <v>205</v>
      </c>
      <c r="B46" s="4" t="n">
        <v>1092065</v>
      </c>
      <c r="C46" s="4" t="n">
        <v>1232356</v>
      </c>
    </row>
    <row r="47" spans="1:3">
      <c r="A47" s="3" t="s">
        <v>206</v>
      </c>
      <c r="B47" s="4" t="n">
        <v>1021848</v>
      </c>
      <c r="C47" s="4" t="n">
        <v>1159489</v>
      </c>
    </row>
    <row r="48" spans="1:3">
      <c r="A48" s="5" t="s">
        <v>207</v>
      </c>
    </row>
    <row r="49" spans="1:3">
      <c r="A49" s="3" t="s">
        <v>208</v>
      </c>
      <c r="B49" s="4" t="n">
        <v>37715</v>
      </c>
      <c r="C49" s="4" t="n">
        <v>0</v>
      </c>
    </row>
    <row r="50" spans="1:3">
      <c r="A50" s="3" t="s">
        <v>209</v>
      </c>
      <c r="B50" s="4" t="n">
        <v>75656</v>
      </c>
      <c r="C50" s="4" t="n">
        <v>17515</v>
      </c>
    </row>
    <row r="51" spans="1:3">
      <c r="A51" s="3" t="s">
        <v>210</v>
      </c>
      <c r="B51" s="4" t="n">
        <v>195</v>
      </c>
      <c r="C51" s="4" t="n">
        <v>13715</v>
      </c>
    </row>
    <row r="52" spans="1:3">
      <c r="A52" s="3" t="s">
        <v>211</v>
      </c>
      <c r="B52" s="6" t="n">
        <v>3790</v>
      </c>
      <c r="C52" s="6" t="n">
        <v>19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70</v>
      </c>
      <c r="C1" s="2" t="s">
        <v>115</v>
      </c>
      <c r="D1" s="2" t="s">
        <v>1</v>
      </c>
    </row>
    <row r="2" spans="1:6">
      <c r="C2" s="2" t="s">
        <v>2</v>
      </c>
      <c r="D2" s="2" t="s">
        <v>2</v>
      </c>
      <c r="E2" s="2" t="s">
        <v>403</v>
      </c>
      <c r="F2" s="2" t="s">
        <v>61</v>
      </c>
    </row>
    <row r="3" spans="1:6">
      <c r="A3" s="5" t="s">
        <v>571</v>
      </c>
    </row>
    <row r="4" spans="1:6">
      <c r="A4" s="3" t="s">
        <v>572</v>
      </c>
      <c r="C4" s="6" t="n">
        <v>197827</v>
      </c>
      <c r="D4" s="6" t="n">
        <v>197827</v>
      </c>
      <c r="F4" s="6" t="n">
        <v>255580</v>
      </c>
    </row>
    <row r="5" spans="1:6">
      <c r="A5" s="3" t="s">
        <v>573</v>
      </c>
      <c r="C5" s="4" t="n">
        <v>-41879</v>
      </c>
      <c r="D5" s="4" t="n">
        <v>-41879</v>
      </c>
      <c r="F5" s="4" t="n">
        <v>-41189</v>
      </c>
    </row>
    <row r="6" spans="1:6">
      <c r="A6" s="3" t="s">
        <v>574</v>
      </c>
      <c r="C6" s="4" t="n">
        <v>155948</v>
      </c>
      <c r="D6" s="4" t="n">
        <v>155948</v>
      </c>
      <c r="F6" s="4" t="n">
        <v>214391</v>
      </c>
    </row>
    <row r="7" spans="1:6">
      <c r="A7" s="3" t="s">
        <v>385</v>
      </c>
      <c r="C7" s="4" t="n">
        <v>3541</v>
      </c>
      <c r="D7" s="4" t="n">
        <v>3541</v>
      </c>
    </row>
    <row r="8" spans="1:6">
      <c r="A8" s="3" t="s">
        <v>575</v>
      </c>
    </row>
    <row r="9" spans="1:6">
      <c r="A9" s="5" t="s">
        <v>571</v>
      </c>
    </row>
    <row r="10" spans="1:6">
      <c r="A10" s="3" t="s">
        <v>572</v>
      </c>
      <c r="B10" s="3" t="s">
        <v>65</v>
      </c>
      <c r="C10" s="4" t="n">
        <v>97530</v>
      </c>
      <c r="D10" s="4" t="n">
        <v>97530</v>
      </c>
      <c r="F10" s="4" t="n">
        <v>98530</v>
      </c>
    </row>
    <row r="11" spans="1:6">
      <c r="A11" s="3" t="s">
        <v>573</v>
      </c>
      <c r="B11" s="3" t="s">
        <v>65</v>
      </c>
      <c r="C11" s="4" t="n">
        <v>-18522</v>
      </c>
      <c r="D11" s="4" t="n">
        <v>-18522</v>
      </c>
      <c r="F11" s="4" t="n">
        <v>-11346</v>
      </c>
    </row>
    <row r="12" spans="1:6">
      <c r="A12" s="3" t="s">
        <v>574</v>
      </c>
      <c r="B12" s="3" t="s">
        <v>65</v>
      </c>
      <c r="C12" s="4" t="n">
        <v>79008</v>
      </c>
      <c r="D12" s="4" t="n">
        <v>79008</v>
      </c>
      <c r="F12" s="4" t="n">
        <v>87184</v>
      </c>
    </row>
    <row r="13" spans="1:6">
      <c r="A13" s="3" t="s">
        <v>576</v>
      </c>
    </row>
    <row r="14" spans="1:6">
      <c r="A14" s="5" t="s">
        <v>571</v>
      </c>
    </row>
    <row r="15" spans="1:6">
      <c r="A15" s="3" t="s">
        <v>572</v>
      </c>
      <c r="C15" s="4" t="n">
        <v>79000</v>
      </c>
      <c r="D15" s="4" t="n">
        <v>79000</v>
      </c>
      <c r="F15" s="4" t="n">
        <v>79000</v>
      </c>
    </row>
    <row r="16" spans="1:6">
      <c r="A16" s="3" t="s">
        <v>573</v>
      </c>
      <c r="C16" s="4" t="n">
        <v>-13310</v>
      </c>
      <c r="D16" s="4" t="n">
        <v>-13310</v>
      </c>
      <c r="F16" s="4" t="n">
        <v>-9887</v>
      </c>
    </row>
    <row r="17" spans="1:6">
      <c r="A17" s="3" t="s">
        <v>574</v>
      </c>
      <c r="C17" s="4" t="n">
        <v>65690</v>
      </c>
      <c r="D17" s="4" t="n">
        <v>65690</v>
      </c>
      <c r="F17" s="4" t="n">
        <v>69113</v>
      </c>
    </row>
    <row r="18" spans="1:6">
      <c r="A18" s="3" t="s">
        <v>577</v>
      </c>
    </row>
    <row r="19" spans="1:6">
      <c r="A19" s="5" t="s">
        <v>571</v>
      </c>
    </row>
    <row r="20" spans="1:6">
      <c r="A20" s="3" t="s">
        <v>572</v>
      </c>
      <c r="B20" s="3" t="s">
        <v>75</v>
      </c>
      <c r="C20" s="4" t="n">
        <v>0</v>
      </c>
      <c r="D20" s="4" t="n">
        <v>0</v>
      </c>
      <c r="F20" s="4" t="n">
        <v>54253</v>
      </c>
    </row>
    <row r="21" spans="1:6">
      <c r="A21" s="3" t="s">
        <v>573</v>
      </c>
      <c r="B21" s="3" t="s">
        <v>75</v>
      </c>
      <c r="C21" s="4" t="n">
        <v>0</v>
      </c>
      <c r="D21" s="4" t="n">
        <v>0</v>
      </c>
      <c r="F21" s="4" t="n">
        <v>-10382</v>
      </c>
    </row>
    <row r="22" spans="1:6">
      <c r="A22" s="3" t="s">
        <v>574</v>
      </c>
      <c r="B22" s="3" t="s">
        <v>75</v>
      </c>
      <c r="C22" s="4" t="n">
        <v>0</v>
      </c>
      <c r="D22" s="4" t="n">
        <v>0</v>
      </c>
      <c r="F22" s="4" t="n">
        <v>43871</v>
      </c>
    </row>
    <row r="23" spans="1:6">
      <c r="A23" s="3" t="s">
        <v>578</v>
      </c>
    </row>
    <row r="24" spans="1:6">
      <c r="A24" s="5" t="s">
        <v>571</v>
      </c>
    </row>
    <row r="25" spans="1:6">
      <c r="A25" s="3" t="s">
        <v>572</v>
      </c>
      <c r="C25" s="4" t="n">
        <v>9000</v>
      </c>
      <c r="D25" s="4" t="n">
        <v>9000</v>
      </c>
      <c r="F25" s="4" t="n">
        <v>9000</v>
      </c>
    </row>
    <row r="26" spans="1:6">
      <c r="A26" s="3" t="s">
        <v>573</v>
      </c>
      <c r="C26" s="4" t="n">
        <v>-4565</v>
      </c>
      <c r="D26" s="4" t="n">
        <v>-4565</v>
      </c>
      <c r="F26" s="4" t="n">
        <v>-3391</v>
      </c>
    </row>
    <row r="27" spans="1:6">
      <c r="A27" s="3" t="s">
        <v>574</v>
      </c>
      <c r="C27" s="4" t="n">
        <v>4435</v>
      </c>
      <c r="D27" s="4" t="n">
        <v>4435</v>
      </c>
      <c r="F27" s="4" t="n">
        <v>5609</v>
      </c>
    </row>
    <row r="28" spans="1:6">
      <c r="A28" s="3" t="s">
        <v>579</v>
      </c>
    </row>
    <row r="29" spans="1:6">
      <c r="A29" s="5" t="s">
        <v>571</v>
      </c>
    </row>
    <row r="30" spans="1:6">
      <c r="A30" s="3" t="s">
        <v>572</v>
      </c>
      <c r="C30" s="4" t="n">
        <v>8080</v>
      </c>
      <c r="D30" s="4" t="n">
        <v>8080</v>
      </c>
      <c r="F30" s="4" t="n">
        <v>8080</v>
      </c>
    </row>
    <row r="31" spans="1:6">
      <c r="A31" s="3" t="s">
        <v>573</v>
      </c>
      <c r="C31" s="4" t="n">
        <v>-2020</v>
      </c>
      <c r="D31" s="4" t="n">
        <v>-2020</v>
      </c>
      <c r="F31" s="4" t="n">
        <v>-1617</v>
      </c>
    </row>
    <row r="32" spans="1:6">
      <c r="A32" s="3" t="s">
        <v>574</v>
      </c>
      <c r="C32" s="4" t="n">
        <v>6060</v>
      </c>
      <c r="D32" s="4" t="n">
        <v>6060</v>
      </c>
      <c r="F32" s="4" t="n">
        <v>6463</v>
      </c>
    </row>
    <row r="33" spans="1:6">
      <c r="A33" s="3" t="s">
        <v>580</v>
      </c>
    </row>
    <row r="34" spans="1:6">
      <c r="A34" s="5" t="s">
        <v>571</v>
      </c>
    </row>
    <row r="35" spans="1:6">
      <c r="A35" s="3" t="s">
        <v>572</v>
      </c>
      <c r="B35" s="3" t="s">
        <v>122</v>
      </c>
      <c r="C35" s="4" t="n">
        <v>4217</v>
      </c>
      <c r="D35" s="4" t="n">
        <v>4217</v>
      </c>
      <c r="F35" s="4" t="n">
        <v>6717</v>
      </c>
    </row>
    <row r="36" spans="1:6">
      <c r="A36" s="3" t="s">
        <v>573</v>
      </c>
      <c r="B36" s="3" t="s">
        <v>122</v>
      </c>
      <c r="C36" s="4" t="n">
        <v>-3462</v>
      </c>
      <c r="D36" s="4" t="n">
        <v>-3462</v>
      </c>
      <c r="F36" s="4" t="n">
        <v>-4566</v>
      </c>
    </row>
    <row r="37" spans="1:6">
      <c r="A37" s="3" t="s">
        <v>574</v>
      </c>
      <c r="B37" s="3" t="s">
        <v>122</v>
      </c>
      <c r="C37" s="6" t="n">
        <v>755</v>
      </c>
      <c r="D37" s="6" t="n">
        <v>755</v>
      </c>
      <c r="F37" s="6" t="n">
        <v>2151</v>
      </c>
    </row>
    <row r="38" spans="1:6">
      <c r="A38" s="3" t="s">
        <v>581</v>
      </c>
    </row>
    <row r="39" spans="1:6">
      <c r="A39" s="5" t="s">
        <v>571</v>
      </c>
    </row>
    <row r="40" spans="1:6">
      <c r="A40" s="3" t="s">
        <v>582</v>
      </c>
      <c r="E40" s="6" t="n">
        <v>6841</v>
      </c>
    </row>
    <row r="41" spans="1:6">
      <c r="A41" s="3" t="s">
        <v>583</v>
      </c>
    </row>
    <row r="42" spans="1:6">
      <c r="A42" s="5" t="s">
        <v>571</v>
      </c>
    </row>
    <row r="43" spans="1:6">
      <c r="A43" s="3" t="s">
        <v>574</v>
      </c>
      <c r="E43" s="6" t="n">
        <v>43871</v>
      </c>
    </row>
    <row r="44" spans="1:6"/>
    <row r="45" spans="1:6">
      <c r="A45" s="3" t="s">
        <v>65</v>
      </c>
      <c r="B45" s="3" t="s">
        <v>584</v>
      </c>
    </row>
    <row r="46" spans="1:6">
      <c r="A46" s="3" t="s">
        <v>75</v>
      </c>
      <c r="B46" s="3" t="s">
        <v>585</v>
      </c>
    </row>
    <row r="47" spans="1:6">
      <c r="A47" s="3" t="s">
        <v>122</v>
      </c>
      <c r="B47" s="3" t="s">
        <v>586</v>
      </c>
    </row>
  </sheetData>
  <mergeCells count="5">
    <mergeCell ref="A1:B2"/>
    <mergeCell ref="A44:E44"/>
    <mergeCell ref="B45:E45"/>
    <mergeCell ref="B46:E46"/>
    <mergeCell ref="B47:E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15</v>
      </c>
      <c r="D1" s="2" t="s">
        <v>1</v>
      </c>
    </row>
    <row r="2" spans="1:5">
      <c r="B2" s="2" t="s">
        <v>2</v>
      </c>
      <c r="C2" s="2" t="s">
        <v>116</v>
      </c>
      <c r="D2" s="2" t="s">
        <v>2</v>
      </c>
      <c r="E2" s="2" t="s">
        <v>116</v>
      </c>
    </row>
    <row r="3" spans="1:5">
      <c r="A3" s="5" t="s">
        <v>571</v>
      </c>
    </row>
    <row r="4" spans="1:5">
      <c r="A4" s="3" t="s">
        <v>588</v>
      </c>
      <c r="B4" s="6" t="n">
        <v>3009</v>
      </c>
      <c r="C4" s="6" t="n">
        <v>3151</v>
      </c>
      <c r="D4" s="6" t="n">
        <v>11031</v>
      </c>
      <c r="E4" s="6" t="n">
        <v>9451</v>
      </c>
    </row>
    <row r="5" spans="1:5">
      <c r="A5" s="3" t="s">
        <v>589</v>
      </c>
    </row>
    <row r="6" spans="1:5">
      <c r="A6" s="5" t="s">
        <v>571</v>
      </c>
    </row>
    <row r="7" spans="1:5">
      <c r="A7" s="3" t="s">
        <v>588</v>
      </c>
      <c r="C7" s="6" t="n">
        <v>1152</v>
      </c>
      <c r="E7" s="6" t="n">
        <v>35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415</v>
      </c>
    </row>
    <row r="3" spans="1:2">
      <c r="A3" s="5" t="s">
        <v>592</v>
      </c>
    </row>
    <row r="4" spans="1:2">
      <c r="A4" s="3" t="s">
        <v>416</v>
      </c>
      <c r="B4" s="6"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1</v>
      </c>
    </row>
    <row r="2" spans="1:3">
      <c r="A2" s="5" t="s">
        <v>594</v>
      </c>
    </row>
    <row r="3" spans="1:3">
      <c r="A3" s="3" t="s">
        <v>595</v>
      </c>
      <c r="B3" s="6" t="n">
        <v>1082093</v>
      </c>
      <c r="C3" s="6" t="n">
        <v>1078317</v>
      </c>
    </row>
    <row r="4" spans="1:3">
      <c r="A4" s="3" t="s">
        <v>596</v>
      </c>
    </row>
    <row r="5" spans="1:3">
      <c r="A5" s="5" t="s">
        <v>594</v>
      </c>
    </row>
    <row r="6" spans="1:3">
      <c r="A6" s="3" t="s">
        <v>595</v>
      </c>
      <c r="B6" s="4" t="n">
        <v>0</v>
      </c>
      <c r="C6" s="4" t="n">
        <v>169707</v>
      </c>
    </row>
    <row r="7" spans="1:3">
      <c r="A7" s="3" t="s">
        <v>597</v>
      </c>
    </row>
    <row r="8" spans="1:3">
      <c r="A8" s="5" t="s">
        <v>594</v>
      </c>
    </row>
    <row r="9" spans="1:3">
      <c r="A9" s="3" t="s">
        <v>595</v>
      </c>
      <c r="B9" s="4" t="n">
        <v>0</v>
      </c>
      <c r="C9" s="4" t="n">
        <v>101517</v>
      </c>
    </row>
    <row r="10" spans="1:3">
      <c r="A10" s="3" t="s">
        <v>598</v>
      </c>
    </row>
    <row r="11" spans="1:3">
      <c r="A11" s="5" t="s">
        <v>594</v>
      </c>
    </row>
    <row r="12" spans="1:3">
      <c r="A12" s="3" t="s">
        <v>595</v>
      </c>
      <c r="B12" s="4" t="n">
        <v>67761</v>
      </c>
      <c r="C12" s="4" t="n">
        <v>789833</v>
      </c>
    </row>
    <row r="13" spans="1:3">
      <c r="A13" s="3" t="s">
        <v>599</v>
      </c>
    </row>
    <row r="14" spans="1:3">
      <c r="A14" s="5" t="s">
        <v>594</v>
      </c>
    </row>
    <row r="15" spans="1:3">
      <c r="A15" s="3" t="s">
        <v>595</v>
      </c>
      <c r="B15" s="4" t="n">
        <v>999542</v>
      </c>
      <c r="C15" s="4" t="n">
        <v>0</v>
      </c>
    </row>
    <row r="16" spans="1:3">
      <c r="A16" s="3" t="s">
        <v>600</v>
      </c>
    </row>
    <row r="17" spans="1:3">
      <c r="A17" s="5" t="s">
        <v>594</v>
      </c>
    </row>
    <row r="18" spans="1:3">
      <c r="A18" s="3" t="s">
        <v>595</v>
      </c>
      <c r="B18" s="6" t="n">
        <v>14790</v>
      </c>
      <c r="C18" s="6" t="n">
        <v>17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01</v>
      </c>
      <c r="C1" s="2" t="s">
        <v>602</v>
      </c>
      <c r="D1" s="2" t="s">
        <v>603</v>
      </c>
      <c r="E1" s="2" t="s">
        <v>2</v>
      </c>
      <c r="F1" s="2" t="s">
        <v>604</v>
      </c>
      <c r="G1" s="2" t="s">
        <v>116</v>
      </c>
      <c r="H1" s="2" t="s">
        <v>2</v>
      </c>
      <c r="I1" s="2" t="s">
        <v>116</v>
      </c>
      <c r="J1" s="2" t="s">
        <v>61</v>
      </c>
    </row>
    <row r="2" spans="1:10">
      <c r="A2" s="3" t="s">
        <v>605</v>
      </c>
    </row>
    <row r="3" spans="1:10">
      <c r="A3" s="5" t="s">
        <v>606</v>
      </c>
    </row>
    <row r="4" spans="1:10">
      <c r="A4" s="3" t="s">
        <v>607</v>
      </c>
      <c r="B4" s="3" t="s">
        <v>65</v>
      </c>
      <c r="E4" s="6" t="n">
        <v>12566000</v>
      </c>
      <c r="H4" s="6" t="n">
        <v>12566000</v>
      </c>
      <c r="J4" s="6" t="n">
        <v>13348000</v>
      </c>
    </row>
    <row r="5" spans="1:10">
      <c r="A5" s="3" t="s">
        <v>608</v>
      </c>
      <c r="B5" s="3" t="s">
        <v>65</v>
      </c>
      <c r="E5" s="4" t="n">
        <v>12566000</v>
      </c>
      <c r="H5" s="4" t="n">
        <v>12566000</v>
      </c>
      <c r="J5" s="4" t="n">
        <v>13348000</v>
      </c>
    </row>
    <row r="6" spans="1:10">
      <c r="A6" s="3" t="s">
        <v>609</v>
      </c>
    </row>
    <row r="7" spans="1:10">
      <c r="A7" s="5" t="s">
        <v>606</v>
      </c>
    </row>
    <row r="8" spans="1:10">
      <c r="A8" s="3" t="s">
        <v>607</v>
      </c>
      <c r="B8" s="3" t="s">
        <v>65</v>
      </c>
      <c r="E8" s="4" t="n">
        <v>331019000</v>
      </c>
      <c r="H8" s="4" t="n">
        <v>331019000</v>
      </c>
      <c r="J8" s="4" t="n">
        <v>108416000</v>
      </c>
    </row>
    <row r="9" spans="1:10">
      <c r="A9" s="3" t="s">
        <v>608</v>
      </c>
      <c r="B9" s="3" t="s">
        <v>65</v>
      </c>
      <c r="E9" s="4" t="n">
        <v>331019000</v>
      </c>
      <c r="H9" s="4" t="n">
        <v>331019000</v>
      </c>
      <c r="J9" s="4" t="n">
        <v>108416000</v>
      </c>
    </row>
    <row r="10" spans="1:10">
      <c r="A10" s="3" t="s">
        <v>610</v>
      </c>
    </row>
    <row r="11" spans="1:10">
      <c r="A11" s="5" t="s">
        <v>606</v>
      </c>
    </row>
    <row r="12" spans="1:10">
      <c r="A12" s="3" t="s">
        <v>607</v>
      </c>
      <c r="B12" s="3" t="s">
        <v>75</v>
      </c>
      <c r="E12" s="4" t="n">
        <v>14790000</v>
      </c>
      <c r="H12" s="4" t="n">
        <v>14790000</v>
      </c>
      <c r="J12" s="4" t="n">
        <v>17260000</v>
      </c>
    </row>
    <row r="13" spans="1:10">
      <c r="A13" s="3" t="s">
        <v>608</v>
      </c>
      <c r="B13" s="3" t="s">
        <v>75</v>
      </c>
      <c r="E13" s="4" t="n">
        <v>14790000</v>
      </c>
      <c r="H13" s="4" t="n">
        <v>14790000</v>
      </c>
      <c r="J13" s="4" t="n">
        <v>17260000</v>
      </c>
    </row>
    <row r="14" spans="1:10">
      <c r="A14" s="3" t="s">
        <v>611</v>
      </c>
    </row>
    <row r="15" spans="1:10">
      <c r="A15" s="5" t="s">
        <v>606</v>
      </c>
    </row>
    <row r="16" spans="1:10">
      <c r="A16" s="3" t="s">
        <v>607</v>
      </c>
      <c r="B16" s="3" t="s">
        <v>122</v>
      </c>
      <c r="E16" s="4" t="n">
        <v>0</v>
      </c>
      <c r="H16" s="4" t="n">
        <v>0</v>
      </c>
      <c r="J16" s="4" t="n">
        <v>58735000</v>
      </c>
    </row>
    <row r="17" spans="1:10">
      <c r="A17" s="3" t="s">
        <v>608</v>
      </c>
      <c r="B17" s="3" t="s">
        <v>122</v>
      </c>
      <c r="E17" s="4" t="n">
        <v>0</v>
      </c>
      <c r="H17" s="4" t="n">
        <v>0</v>
      </c>
      <c r="J17" s="4" t="n">
        <v>57711000</v>
      </c>
    </row>
    <row r="18" spans="1:10">
      <c r="A18" s="3" t="s">
        <v>612</v>
      </c>
    </row>
    <row r="19" spans="1:10">
      <c r="A19" s="5" t="s">
        <v>613</v>
      </c>
    </row>
    <row r="20" spans="1:10">
      <c r="A20" s="3" t="s">
        <v>607</v>
      </c>
      <c r="B20" s="3" t="s">
        <v>129</v>
      </c>
      <c r="E20" s="4" t="n">
        <v>35000000</v>
      </c>
      <c r="H20" s="4" t="n">
        <v>35000000</v>
      </c>
      <c r="J20" s="4" t="n">
        <v>55000000</v>
      </c>
    </row>
    <row r="21" spans="1:10">
      <c r="A21" s="3" t="s">
        <v>608</v>
      </c>
      <c r="B21" s="3" t="s">
        <v>129</v>
      </c>
      <c r="E21" s="4" t="n">
        <v>31310000</v>
      </c>
      <c r="H21" s="4" t="n">
        <v>31310000</v>
      </c>
      <c r="J21" s="6" t="n">
        <v>54883000</v>
      </c>
    </row>
    <row r="22" spans="1:10">
      <c r="A22" s="3" t="s">
        <v>392</v>
      </c>
    </row>
    <row r="23" spans="1:10">
      <c r="A23" s="5" t="s">
        <v>613</v>
      </c>
    </row>
    <row r="24" spans="1:10">
      <c r="A24" s="3" t="s">
        <v>401</v>
      </c>
      <c r="E24" s="4" t="n">
        <v>37715000</v>
      </c>
      <c r="H24" s="4" t="n">
        <v>37715000</v>
      </c>
    </row>
    <row r="25" spans="1:10">
      <c r="A25" s="3" t="s">
        <v>614</v>
      </c>
    </row>
    <row r="26" spans="1:10">
      <c r="A26" s="5" t="s">
        <v>613</v>
      </c>
    </row>
    <row r="27" spans="1:10">
      <c r="A27" s="3" t="s">
        <v>615</v>
      </c>
      <c r="C27" s="6" t="n">
        <v>40000000</v>
      </c>
    </row>
    <row r="28" spans="1:10">
      <c r="A28" s="3" t="s">
        <v>616</v>
      </c>
      <c r="C28" s="3" t="s">
        <v>617</v>
      </c>
    </row>
    <row r="29" spans="1:10">
      <c r="A29" s="3" t="s">
        <v>618</v>
      </c>
    </row>
    <row r="30" spans="1:10">
      <c r="A30" s="5" t="s">
        <v>613</v>
      </c>
    </row>
    <row r="31" spans="1:10">
      <c r="A31" s="3" t="s">
        <v>615</v>
      </c>
      <c r="C31" s="6" t="n">
        <v>25000000</v>
      </c>
    </row>
    <row r="32" spans="1:10">
      <c r="A32" s="3" t="s">
        <v>616</v>
      </c>
      <c r="C32" s="3" t="s">
        <v>617</v>
      </c>
    </row>
    <row r="33" spans="1:10">
      <c r="A33" s="3" t="s">
        <v>485</v>
      </c>
    </row>
    <row r="34" spans="1:10">
      <c r="A34" s="5" t="s">
        <v>613</v>
      </c>
    </row>
    <row r="35" spans="1:10">
      <c r="A35" s="3" t="s">
        <v>619</v>
      </c>
      <c r="E35" s="4" t="n">
        <v>23222000</v>
      </c>
      <c r="H35" s="4" t="n">
        <v>23222000</v>
      </c>
    </row>
    <row r="36" spans="1:10">
      <c r="A36" s="3" t="s">
        <v>620</v>
      </c>
    </row>
    <row r="37" spans="1:10">
      <c r="A37" s="5" t="s">
        <v>613</v>
      </c>
    </row>
    <row r="38" spans="1:10">
      <c r="A38" s="3" t="s">
        <v>621</v>
      </c>
      <c r="D38" s="6" t="n">
        <v>63500000</v>
      </c>
    </row>
    <row r="39" spans="1:10">
      <c r="A39" s="3" t="s">
        <v>192</v>
      </c>
      <c r="F39" s="6" t="n">
        <v>58735000</v>
      </c>
      <c r="G39" s="6" t="n">
        <v>4765000</v>
      </c>
    </row>
    <row r="40" spans="1:10">
      <c r="A40" s="3" t="s">
        <v>622</v>
      </c>
    </row>
    <row r="41" spans="1:10">
      <c r="A41" s="5" t="s">
        <v>613</v>
      </c>
    </row>
    <row r="42" spans="1:10">
      <c r="A42" s="3" t="s">
        <v>623</v>
      </c>
      <c r="D42" s="3" t="s">
        <v>624</v>
      </c>
    </row>
    <row r="43" spans="1:10">
      <c r="A43" s="3" t="s">
        <v>625</v>
      </c>
    </row>
    <row r="44" spans="1:10">
      <c r="A44" s="5" t="s">
        <v>613</v>
      </c>
    </row>
    <row r="45" spans="1:10">
      <c r="A45" s="3" t="s">
        <v>626</v>
      </c>
      <c r="E45" s="6" t="n">
        <v>-17196000</v>
      </c>
      <c r="G45" s="6" t="n">
        <v>5261000</v>
      </c>
      <c r="H45" s="6" t="n">
        <v>-2471000</v>
      </c>
      <c r="I45" s="6" t="n">
        <v>-2405000</v>
      </c>
    </row>
    <row r="46" spans="1:10"/>
    <row r="47" spans="1:10">
      <c r="A47" s="3" t="s">
        <v>65</v>
      </c>
      <c r="B47" s="3" t="s">
        <v>627</v>
      </c>
    </row>
    <row r="48" spans="1:10">
      <c r="A48" s="3" t="s">
        <v>75</v>
      </c>
      <c r="B48" s="3" t="s">
        <v>628</v>
      </c>
    </row>
    <row r="49" spans="1:10">
      <c r="A49" s="3" t="s">
        <v>122</v>
      </c>
      <c r="B49" s="3" t="s">
        <v>629</v>
      </c>
    </row>
    <row r="50" spans="1:10">
      <c r="A50" s="3" t="s">
        <v>129</v>
      </c>
      <c r="B50" s="3" t="s">
        <v>630</v>
      </c>
    </row>
  </sheetData>
  <mergeCells count="6">
    <mergeCell ref="A1:B1"/>
    <mergeCell ref="A46:I46"/>
    <mergeCell ref="B47:I47"/>
    <mergeCell ref="B48:I48"/>
    <mergeCell ref="B49:I49"/>
    <mergeCell ref="B50:I5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1</v>
      </c>
      <c r="B1" s="2" t="s">
        <v>1</v>
      </c>
    </row>
    <row r="2" spans="1:3">
      <c r="B2" s="2" t="s">
        <v>447</v>
      </c>
    </row>
    <row r="3" spans="1:3">
      <c r="A3" s="5" t="s">
        <v>632</v>
      </c>
    </row>
    <row r="4" spans="1:3">
      <c r="A4" s="3" t="s">
        <v>556</v>
      </c>
      <c r="B4" s="6" t="n">
        <v>1210</v>
      </c>
    </row>
    <row r="5" spans="1:3">
      <c r="A5" s="3" t="s">
        <v>633</v>
      </c>
      <c r="B5" s="4" t="n">
        <v>-1210</v>
      </c>
      <c r="C5" s="3" t="s">
        <v>65</v>
      </c>
    </row>
    <row r="6" spans="1:3">
      <c r="A6" s="3" t="s">
        <v>634</v>
      </c>
      <c r="B6" s="6" t="n">
        <v>0</v>
      </c>
    </row>
    <row r="7" spans="1:3"/>
    <row r="8" spans="1:3">
      <c r="A8" s="3" t="s">
        <v>65</v>
      </c>
      <c r="B8" s="3" t="s">
        <v>635</v>
      </c>
    </row>
  </sheetData>
  <mergeCells count="5">
    <mergeCell ref="A1:A2"/>
    <mergeCell ref="B1:C1"/>
    <mergeCell ref="B2:C2"/>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6</v>
      </c>
      <c r="B1" s="2" t="s">
        <v>115</v>
      </c>
      <c r="C1" s="2" t="s">
        <v>1</v>
      </c>
    </row>
    <row r="2" spans="1:5">
      <c r="B2" s="2" t="s">
        <v>2</v>
      </c>
      <c r="C2" s="2" t="s">
        <v>2</v>
      </c>
      <c r="D2" s="2" t="s">
        <v>391</v>
      </c>
      <c r="E2" s="2" t="s">
        <v>61</v>
      </c>
    </row>
    <row r="3" spans="1:5">
      <c r="A3" s="5" t="s">
        <v>594</v>
      </c>
    </row>
    <row r="4" spans="1:5">
      <c r="A4" s="3" t="s">
        <v>239</v>
      </c>
      <c r="B4" s="6" t="n">
        <v>16939</v>
      </c>
    </row>
    <row r="5" spans="1:5">
      <c r="A5" s="3" t="s">
        <v>104</v>
      </c>
      <c r="B5" s="4" t="n">
        <v>23000</v>
      </c>
      <c r="C5" s="6" t="n">
        <v>23000</v>
      </c>
      <c r="E5" s="6" t="n">
        <v>67627</v>
      </c>
    </row>
    <row r="6" spans="1:5">
      <c r="A6" s="3" t="s">
        <v>392</v>
      </c>
    </row>
    <row r="7" spans="1:5">
      <c r="A7" s="5" t="s">
        <v>594</v>
      </c>
    </row>
    <row r="8" spans="1:5">
      <c r="A8" s="3" t="s">
        <v>401</v>
      </c>
      <c r="B8" s="6" t="n">
        <v>37715</v>
      </c>
      <c r="C8" s="4" t="n">
        <v>37715</v>
      </c>
    </row>
    <row r="9" spans="1:5">
      <c r="A9" s="3" t="s">
        <v>396</v>
      </c>
      <c r="D9" s="3" t="s">
        <v>397</v>
      </c>
    </row>
    <row r="10" spans="1:5">
      <c r="A10" s="3" t="s">
        <v>637</v>
      </c>
    </row>
    <row r="11" spans="1:5">
      <c r="A11" s="5" t="s">
        <v>594</v>
      </c>
    </row>
    <row r="12" spans="1:5">
      <c r="A12" s="3" t="s">
        <v>638</v>
      </c>
      <c r="C12" s="6" t="n">
        <v>229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4"/>
    <col customWidth="1" max="6" min="6" width="20"/>
  </cols>
  <sheetData>
    <row r="1" spans="1:6">
      <c r="A1" s="1" t="s">
        <v>639</v>
      </c>
      <c r="B1" s="2" t="s">
        <v>640</v>
      </c>
      <c r="C1" s="2" t="s">
        <v>1</v>
      </c>
    </row>
    <row r="2" spans="1:6">
      <c r="B2" s="2" t="s">
        <v>641</v>
      </c>
      <c r="C2" s="2" t="s">
        <v>447</v>
      </c>
      <c r="D2" s="2" t="s">
        <v>642</v>
      </c>
      <c r="E2" s="2" t="s">
        <v>643</v>
      </c>
      <c r="F2" s="2" t="s">
        <v>644</v>
      </c>
    </row>
    <row r="3" spans="1:6">
      <c r="A3" s="5" t="s">
        <v>645</v>
      </c>
    </row>
    <row r="4" spans="1:6">
      <c r="A4" s="3" t="s">
        <v>646</v>
      </c>
      <c r="C4" s="6" t="n">
        <v>5000</v>
      </c>
      <c r="D4" s="6" t="n">
        <v>3929</v>
      </c>
    </row>
    <row r="5" spans="1:6">
      <c r="A5" s="3" t="s">
        <v>647</v>
      </c>
    </row>
    <row r="6" spans="1:6">
      <c r="A6" s="5" t="s">
        <v>645</v>
      </c>
    </row>
    <row r="7" spans="1:6">
      <c r="A7" s="3" t="s">
        <v>648</v>
      </c>
      <c r="F7" s="6" t="n">
        <v>49000</v>
      </c>
    </row>
    <row r="8" spans="1:6">
      <c r="A8" s="3" t="s">
        <v>649</v>
      </c>
      <c r="C8" s="6" t="n">
        <v>5000</v>
      </c>
    </row>
    <row r="9" spans="1:6">
      <c r="A9" s="3" t="s">
        <v>650</v>
      </c>
    </row>
    <row r="10" spans="1:6">
      <c r="A10" s="5" t="s">
        <v>645</v>
      </c>
    </row>
    <row r="11" spans="1:6">
      <c r="A11" s="3" t="s">
        <v>651</v>
      </c>
      <c r="C11" s="3" t="s">
        <v>652</v>
      </c>
    </row>
    <row r="12" spans="1:6">
      <c r="A12" s="3" t="s">
        <v>653</v>
      </c>
      <c r="C12" s="3" t="s">
        <v>654</v>
      </c>
    </row>
    <row r="13" spans="1:6">
      <c r="A13" s="3" t="s">
        <v>655</v>
      </c>
      <c r="C13" s="6" t="n">
        <v>1531</v>
      </c>
    </row>
    <row r="14" spans="1:6">
      <c r="A14" s="3" t="s">
        <v>656</v>
      </c>
      <c r="C14" s="3" t="s">
        <v>657</v>
      </c>
    </row>
    <row r="15" spans="1:6">
      <c r="A15" s="3" t="s">
        <v>658</v>
      </c>
      <c r="C15" s="3" t="s">
        <v>659</v>
      </c>
    </row>
    <row r="16" spans="1:6">
      <c r="A16" s="3" t="s">
        <v>660</v>
      </c>
      <c r="C16" s="3" t="s">
        <v>661</v>
      </c>
    </row>
    <row r="17" spans="1:6">
      <c r="A17" s="3" t="s">
        <v>662</v>
      </c>
      <c r="C17" s="3" t="s">
        <v>663</v>
      </c>
    </row>
    <row r="18" spans="1:6">
      <c r="A18" s="3" t="s">
        <v>664</v>
      </c>
      <c r="C18" s="3" t="s">
        <v>665</v>
      </c>
    </row>
    <row r="19" spans="1:6">
      <c r="A19" s="3" t="s">
        <v>666</v>
      </c>
      <c r="C19" s="3" t="s">
        <v>667</v>
      </c>
    </row>
    <row r="20" spans="1:6">
      <c r="A20" s="3" t="s">
        <v>668</v>
      </c>
    </row>
    <row r="21" spans="1:6">
      <c r="A21" s="5" t="s">
        <v>645</v>
      </c>
    </row>
    <row r="22" spans="1:6">
      <c r="A22" s="3" t="s">
        <v>655</v>
      </c>
      <c r="D22" s="6" t="n">
        <v>7395</v>
      </c>
    </row>
    <row r="23" spans="1:6">
      <c r="A23" s="3" t="s">
        <v>669</v>
      </c>
    </row>
    <row r="24" spans="1:6">
      <c r="A24" s="5" t="s">
        <v>645</v>
      </c>
    </row>
    <row r="25" spans="1:6">
      <c r="A25" s="3" t="s">
        <v>615</v>
      </c>
      <c r="F25" s="6" t="n">
        <v>40000</v>
      </c>
    </row>
    <row r="26" spans="1:6">
      <c r="A26" s="3" t="s">
        <v>670</v>
      </c>
      <c r="F26" s="3" t="s">
        <v>617</v>
      </c>
    </row>
    <row r="27" spans="1:6">
      <c r="A27" s="3" t="s">
        <v>671</v>
      </c>
    </row>
    <row r="28" spans="1:6">
      <c r="A28" s="5" t="s">
        <v>645</v>
      </c>
    </row>
    <row r="29" spans="1:6">
      <c r="A29" s="3" t="s">
        <v>615</v>
      </c>
      <c r="F29" s="6" t="n">
        <v>25000</v>
      </c>
    </row>
    <row r="30" spans="1:6">
      <c r="A30" s="3" t="s">
        <v>670</v>
      </c>
      <c r="F30" s="3" t="s">
        <v>617</v>
      </c>
    </row>
    <row r="31" spans="1:6">
      <c r="A31" s="3" t="s">
        <v>672</v>
      </c>
      <c r="C31" s="6" t="n">
        <v>15000</v>
      </c>
    </row>
    <row r="32" spans="1:6">
      <c r="A32" s="3" t="s">
        <v>646</v>
      </c>
      <c r="B32" s="6" t="n">
        <v>15000</v>
      </c>
    </row>
    <row r="33" spans="1:6">
      <c r="A33" s="3" t="s">
        <v>673</v>
      </c>
      <c r="B33" s="6" t="n">
        <v>0</v>
      </c>
    </row>
    <row r="34" spans="1:6">
      <c r="A34" s="3" t="s">
        <v>674</v>
      </c>
    </row>
    <row r="35" spans="1:6">
      <c r="A35" s="5" t="s">
        <v>645</v>
      </c>
    </row>
    <row r="36" spans="1:6">
      <c r="A36" s="3" t="s">
        <v>675</v>
      </c>
      <c r="F36" s="6" t="n">
        <v>5000</v>
      </c>
    </row>
    <row r="37" spans="1:6">
      <c r="A37" s="3" t="s">
        <v>676</v>
      </c>
    </row>
    <row r="38" spans="1:6">
      <c r="A38" s="5" t="s">
        <v>645</v>
      </c>
    </row>
    <row r="39" spans="1:6">
      <c r="A39" s="3" t="s">
        <v>677</v>
      </c>
      <c r="C39" s="4" t="n">
        <v>4</v>
      </c>
    </row>
    <row r="40" spans="1:6">
      <c r="A40" s="3" t="s">
        <v>678</v>
      </c>
    </row>
    <row r="41" spans="1:6">
      <c r="A41" s="5" t="s">
        <v>645</v>
      </c>
    </row>
    <row r="42" spans="1:6">
      <c r="A42" s="3" t="s">
        <v>677</v>
      </c>
      <c r="C42" s="4" t="n">
        <v>3</v>
      </c>
    </row>
    <row r="43" spans="1:6">
      <c r="A43" s="3" t="s">
        <v>679</v>
      </c>
    </row>
    <row r="44" spans="1:6">
      <c r="A44" s="5" t="s">
        <v>645</v>
      </c>
    </row>
    <row r="45" spans="1:6">
      <c r="A45" s="3" t="s">
        <v>677</v>
      </c>
      <c r="C45" s="8" t="n">
        <v>1.25</v>
      </c>
    </row>
    <row r="46" spans="1:6">
      <c r="A46" s="3" t="s">
        <v>680</v>
      </c>
    </row>
    <row r="47" spans="1:6">
      <c r="A47" s="5" t="s">
        <v>645</v>
      </c>
    </row>
    <row r="48" spans="1:6">
      <c r="A48" s="3" t="s">
        <v>677</v>
      </c>
      <c r="E48" s="8" t="n">
        <v>3.5</v>
      </c>
    </row>
    <row r="49" spans="1:6">
      <c r="A49" s="3" t="s">
        <v>681</v>
      </c>
    </row>
    <row r="50" spans="1:6">
      <c r="A50" s="5" t="s">
        <v>645</v>
      </c>
    </row>
    <row r="51" spans="1:6">
      <c r="A51" s="3" t="s">
        <v>677</v>
      </c>
      <c r="E51" s="8" t="n">
        <v>2.5</v>
      </c>
    </row>
    <row r="52" spans="1:6">
      <c r="A52" s="3" t="s">
        <v>682</v>
      </c>
    </row>
    <row r="53" spans="1:6">
      <c r="A53" s="5" t="s">
        <v>645</v>
      </c>
    </row>
    <row r="54" spans="1:6">
      <c r="A54" s="3" t="s">
        <v>683</v>
      </c>
      <c r="C54" s="3" t="s">
        <v>684</v>
      </c>
    </row>
    <row r="55" spans="1:6">
      <c r="A55" s="3" t="s">
        <v>685</v>
      </c>
    </row>
    <row r="56" spans="1:6">
      <c r="A56" s="5" t="s">
        <v>645</v>
      </c>
    </row>
    <row r="57" spans="1:6">
      <c r="A57" s="3" t="s">
        <v>683</v>
      </c>
      <c r="C57" s="3" t="s">
        <v>686</v>
      </c>
    </row>
    <row r="58" spans="1:6">
      <c r="A58" s="3" t="s">
        <v>687</v>
      </c>
    </row>
    <row r="59" spans="1:6">
      <c r="A59" s="5" t="s">
        <v>645</v>
      </c>
    </row>
    <row r="60" spans="1:6">
      <c r="A60" s="3" t="s">
        <v>683</v>
      </c>
      <c r="C60" s="3" t="s">
        <v>688</v>
      </c>
    </row>
    <row r="61" spans="1:6">
      <c r="A61" s="3" t="s">
        <v>689</v>
      </c>
    </row>
    <row r="62" spans="1:6">
      <c r="A62" s="5" t="s">
        <v>645</v>
      </c>
    </row>
    <row r="63" spans="1:6">
      <c r="A63" s="3" t="s">
        <v>683</v>
      </c>
      <c r="C63" s="3" t="s">
        <v>68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0</v>
      </c>
      <c r="B1" s="2" t="s">
        <v>2</v>
      </c>
      <c r="D1" s="2" t="s">
        <v>61</v>
      </c>
    </row>
    <row r="2" spans="1:4">
      <c r="A2" s="3" t="s">
        <v>691</v>
      </c>
    </row>
    <row r="3" spans="1:4">
      <c r="A3" s="5" t="s">
        <v>645</v>
      </c>
    </row>
    <row r="4" spans="1:4">
      <c r="A4" s="3" t="s">
        <v>692</v>
      </c>
      <c r="B4" s="6" t="n">
        <v>5000</v>
      </c>
      <c r="D4" s="6" t="n">
        <v>6250</v>
      </c>
    </row>
    <row r="5" spans="1:4">
      <c r="A5" s="3" t="s">
        <v>693</v>
      </c>
      <c r="B5" s="4" t="n">
        <v>-208</v>
      </c>
      <c r="D5" s="4" t="n">
        <v>-208</v>
      </c>
    </row>
    <row r="6" spans="1:4">
      <c r="A6" s="3" t="s">
        <v>213</v>
      </c>
      <c r="B6" s="4" t="n">
        <v>4792</v>
      </c>
      <c r="C6" s="3" t="s">
        <v>65</v>
      </c>
      <c r="D6" s="4" t="n">
        <v>6042</v>
      </c>
    </row>
    <row r="7" spans="1:4">
      <c r="A7" s="3" t="s">
        <v>694</v>
      </c>
    </row>
    <row r="8" spans="1:4">
      <c r="A8" s="5" t="s">
        <v>645</v>
      </c>
    </row>
    <row r="9" spans="1:4">
      <c r="A9" s="3" t="s">
        <v>692</v>
      </c>
      <c r="B9" s="4" t="n">
        <v>30000</v>
      </c>
      <c r="D9" s="4" t="n">
        <v>33750</v>
      </c>
    </row>
    <row r="10" spans="1:4">
      <c r="A10" s="3" t="s">
        <v>693</v>
      </c>
      <c r="B10" s="4" t="n">
        <v>-675</v>
      </c>
      <c r="D10" s="4" t="n">
        <v>-831</v>
      </c>
    </row>
    <row r="11" spans="1:4">
      <c r="A11" s="3" t="s">
        <v>213</v>
      </c>
      <c r="B11" s="4" t="n">
        <v>29325</v>
      </c>
      <c r="D11" s="4" t="n">
        <v>32919</v>
      </c>
    </row>
    <row r="12" spans="1:4">
      <c r="A12" s="3" t="s">
        <v>695</v>
      </c>
    </row>
    <row r="13" spans="1:4">
      <c r="A13" s="5" t="s">
        <v>645</v>
      </c>
    </row>
    <row r="14" spans="1:4">
      <c r="A14" s="3" t="s">
        <v>692</v>
      </c>
      <c r="B14" s="4" t="n">
        <v>35000</v>
      </c>
      <c r="D14" s="4" t="n">
        <v>40000</v>
      </c>
    </row>
    <row r="15" spans="1:4">
      <c r="A15" s="3" t="s">
        <v>693</v>
      </c>
      <c r="B15" s="4" t="n">
        <v>-883</v>
      </c>
      <c r="D15" s="4" t="n">
        <v>-1039</v>
      </c>
    </row>
    <row r="16" spans="1:4">
      <c r="A16" s="3" t="s">
        <v>213</v>
      </c>
      <c r="B16" s="4" t="n">
        <v>34117</v>
      </c>
      <c r="D16" s="4" t="n">
        <v>38961</v>
      </c>
    </row>
    <row r="17" spans="1:4">
      <c r="A17" s="3" t="s">
        <v>696</v>
      </c>
    </row>
    <row r="18" spans="1:4">
      <c r="A18" s="5" t="s">
        <v>645</v>
      </c>
    </row>
    <row r="19" spans="1:4">
      <c r="A19" s="3" t="s">
        <v>697</v>
      </c>
      <c r="B19" s="4" t="n">
        <v>637</v>
      </c>
      <c r="D19" s="6" t="n">
        <v>637</v>
      </c>
    </row>
    <row r="20" spans="1:4">
      <c r="A20" s="3" t="s">
        <v>698</v>
      </c>
    </row>
    <row r="21" spans="1:4">
      <c r="A21" s="5" t="s">
        <v>645</v>
      </c>
    </row>
    <row r="22" spans="1:4">
      <c r="A22" s="3" t="s">
        <v>692</v>
      </c>
      <c r="B22" s="6" t="n">
        <v>15000</v>
      </c>
    </row>
    <row r="23" spans="1:4"/>
    <row r="24" spans="1:4">
      <c r="A24" s="3" t="s">
        <v>65</v>
      </c>
      <c r="B24" s="3" t="s">
        <v>699</v>
      </c>
    </row>
  </sheetData>
  <mergeCells count="3">
    <mergeCell ref="B1:C1"/>
    <mergeCell ref="A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1</v>
      </c>
    </row>
    <row r="2" spans="1:3">
      <c r="A2" s="3" t="s">
        <v>439</v>
      </c>
    </row>
    <row r="3" spans="1:3">
      <c r="A3" s="5" t="s">
        <v>645</v>
      </c>
    </row>
    <row r="4" spans="1:3">
      <c r="A4" s="3" t="s">
        <v>701</v>
      </c>
      <c r="B4" s="6" t="n">
        <v>85</v>
      </c>
      <c r="C4" s="6" t="n">
        <v>85</v>
      </c>
    </row>
    <row r="5" spans="1:3">
      <c r="A5" s="3" t="s">
        <v>702</v>
      </c>
    </row>
    <row r="6" spans="1:3">
      <c r="A6" s="5" t="s">
        <v>645</v>
      </c>
    </row>
    <row r="7" spans="1:3">
      <c r="A7" s="3" t="s">
        <v>701</v>
      </c>
      <c r="B7" s="6" t="n">
        <v>269</v>
      </c>
      <c r="C7" s="6" t="n">
        <v>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46"/>
    <col customWidth="1" max="5" min="5" width="41"/>
    <col customWidth="1" max="6" min="6" width="49"/>
    <col customWidth="1" max="7" min="7" width="45"/>
  </cols>
  <sheetData>
    <row r="1" spans="1:7">
      <c r="A1" s="1" t="s">
        <v>212</v>
      </c>
      <c r="B1" s="2" t="s">
        <v>213</v>
      </c>
      <c r="C1" s="2" t="s">
        <v>214</v>
      </c>
      <c r="D1" s="2" t="s">
        <v>215</v>
      </c>
      <c r="E1" s="2" t="s">
        <v>216</v>
      </c>
      <c r="F1" s="2" t="s">
        <v>217</v>
      </c>
      <c r="G1" s="2" t="s">
        <v>218</v>
      </c>
    </row>
    <row r="2" spans="1:7">
      <c r="A2" s="3" t="s">
        <v>219</v>
      </c>
      <c r="B2" s="6" t="n">
        <v>2489618</v>
      </c>
      <c r="C2" s="6" t="n">
        <v>2525031</v>
      </c>
      <c r="D2" s="6" t="n">
        <v>-46918</v>
      </c>
      <c r="E2" s="6" t="n">
        <v>2478113</v>
      </c>
      <c r="F2" s="6" t="n">
        <v>11505</v>
      </c>
    </row>
    <row r="3" spans="1:7">
      <c r="A3" s="5" t="s">
        <v>220</v>
      </c>
    </row>
    <row r="4" spans="1:7">
      <c r="A4" s="3" t="s">
        <v>221</v>
      </c>
      <c r="C4" s="4" t="n">
        <v>-5570</v>
      </c>
      <c r="D4" s="4" t="n">
        <v>5570</v>
      </c>
    </row>
    <row r="5" spans="1:7">
      <c r="A5" s="3" t="s">
        <v>222</v>
      </c>
      <c r="B5" s="4" t="n">
        <v>33669</v>
      </c>
      <c r="C5" s="4" t="n">
        <v>33669</v>
      </c>
      <c r="E5" s="4" t="n">
        <v>33669</v>
      </c>
    </row>
    <row r="6" spans="1:7">
      <c r="A6" s="3" t="s">
        <v>223</v>
      </c>
      <c r="B6" s="4" t="n">
        <v>42978</v>
      </c>
      <c r="E6" s="4" t="n">
        <v>42978</v>
      </c>
    </row>
    <row r="7" spans="1:7">
      <c r="A7" s="3" t="s">
        <v>224</v>
      </c>
      <c r="B7" s="4" t="n">
        <v>-3121</v>
      </c>
      <c r="F7" s="4" t="n">
        <v>-3121</v>
      </c>
    </row>
    <row r="8" spans="1:7">
      <c r="A8" s="3" t="s">
        <v>225</v>
      </c>
      <c r="B8" s="4" t="n">
        <v>39857</v>
      </c>
    </row>
    <row r="9" spans="1:7">
      <c r="A9" s="3" t="s">
        <v>165</v>
      </c>
      <c r="B9" s="4" t="n">
        <v>4161</v>
      </c>
      <c r="D9" s="4" t="n">
        <v>4161</v>
      </c>
      <c r="E9" s="4" t="n">
        <v>4161</v>
      </c>
    </row>
    <row r="10" spans="1:7">
      <c r="A10" s="3" t="s">
        <v>226</v>
      </c>
      <c r="B10" s="4" t="n">
        <v>47139</v>
      </c>
      <c r="E10" s="4" t="n">
        <v>47139</v>
      </c>
    </row>
    <row r="11" spans="1:7">
      <c r="A11" s="3" t="s">
        <v>227</v>
      </c>
      <c r="F11" s="4" t="n">
        <v>-3121</v>
      </c>
    </row>
    <row r="12" spans="1:7">
      <c r="A12" s="3" t="s">
        <v>228</v>
      </c>
      <c r="B12" s="4" t="n">
        <v>44018</v>
      </c>
    </row>
    <row r="13" spans="1:7">
      <c r="A13" s="3" t="s">
        <v>229</v>
      </c>
      <c r="B13" s="4" t="n">
        <v>8400</v>
      </c>
      <c r="F13" s="4" t="n">
        <v>8400</v>
      </c>
    </row>
    <row r="14" spans="1:7">
      <c r="A14" s="3" t="s">
        <v>230</v>
      </c>
      <c r="B14" s="4" t="n">
        <v>61458</v>
      </c>
      <c r="C14" s="4" t="n">
        <v>61458</v>
      </c>
      <c r="E14" s="4" t="n">
        <v>61458</v>
      </c>
    </row>
    <row r="15" spans="1:7">
      <c r="A15" s="3" t="s">
        <v>231</v>
      </c>
      <c r="B15" s="4" t="n">
        <v>2637163</v>
      </c>
      <c r="C15" s="4" t="n">
        <v>2657566</v>
      </c>
      <c r="D15" s="4" t="n">
        <v>-37187</v>
      </c>
      <c r="E15" s="4" t="n">
        <v>2620379</v>
      </c>
      <c r="F15" s="4" t="n">
        <v>16784</v>
      </c>
    </row>
    <row r="16" spans="1:7">
      <c r="A16" s="3" t="s">
        <v>219</v>
      </c>
      <c r="G16" s="6" t="n">
        <v>76684</v>
      </c>
    </row>
    <row r="17" spans="1:7">
      <c r="A17" s="5" t="s">
        <v>232</v>
      </c>
    </row>
    <row r="18" spans="1:7">
      <c r="A18" s="3" t="s">
        <v>233</v>
      </c>
      <c r="B18" s="4" t="n">
        <v>-3662</v>
      </c>
      <c r="G18" s="4" t="n">
        <v>-3662</v>
      </c>
    </row>
    <row r="19" spans="1:7">
      <c r="A19" s="3" t="s">
        <v>234</v>
      </c>
      <c r="B19" s="4" t="n">
        <v>-3662</v>
      </c>
      <c r="G19" s="4" t="n">
        <v>-3662</v>
      </c>
    </row>
    <row r="20" spans="1:7">
      <c r="A20" s="3" t="s">
        <v>235</v>
      </c>
      <c r="G20" s="4" t="n">
        <v>-1263</v>
      </c>
    </row>
    <row r="21" spans="1:7">
      <c r="A21" s="3" t="s">
        <v>231</v>
      </c>
      <c r="G21" s="4" t="n">
        <v>71759</v>
      </c>
    </row>
    <row r="22" spans="1:7">
      <c r="A22" s="3" t="s">
        <v>236</v>
      </c>
      <c r="B22" s="4" t="n">
        <v>2586607</v>
      </c>
      <c r="C22" s="4" t="n">
        <v>2616196</v>
      </c>
      <c r="D22" s="4" t="n">
        <v>-43897</v>
      </c>
      <c r="E22" s="4" t="n">
        <v>2572299</v>
      </c>
      <c r="F22" s="4" t="n">
        <v>14308</v>
      </c>
    </row>
    <row r="23" spans="1:7">
      <c r="A23" s="5" t="s">
        <v>220</v>
      </c>
    </row>
    <row r="24" spans="1:7">
      <c r="A24" s="3" t="s">
        <v>223</v>
      </c>
      <c r="B24" s="4" t="n">
        <v>-11929</v>
      </c>
      <c r="C24" s="4" t="n">
        <v>-11929</v>
      </c>
      <c r="E24" s="4" t="n">
        <v>-11929</v>
      </c>
    </row>
    <row r="25" spans="1:7">
      <c r="A25" s="3" t="s">
        <v>224</v>
      </c>
      <c r="B25" s="4" t="n">
        <v>-680</v>
      </c>
    </row>
    <row r="26" spans="1:7">
      <c r="A26" s="3" t="s">
        <v>225</v>
      </c>
      <c r="B26" s="4" t="n">
        <v>-12609</v>
      </c>
    </row>
    <row r="27" spans="1:7">
      <c r="A27" s="3" t="s">
        <v>165</v>
      </c>
      <c r="B27" s="4" t="n">
        <v>6710</v>
      </c>
      <c r="D27" s="4" t="n">
        <v>6710</v>
      </c>
      <c r="E27" s="4" t="n">
        <v>6710</v>
      </c>
    </row>
    <row r="28" spans="1:7">
      <c r="A28" s="3" t="s">
        <v>226</v>
      </c>
      <c r="B28" s="4" t="n">
        <v>-5219</v>
      </c>
      <c r="E28" s="4" t="n">
        <v>-5219</v>
      </c>
    </row>
    <row r="29" spans="1:7">
      <c r="A29" s="3" t="s">
        <v>227</v>
      </c>
      <c r="F29" s="4" t="n">
        <v>-680</v>
      </c>
    </row>
    <row r="30" spans="1:7">
      <c r="A30" s="3" t="s">
        <v>228</v>
      </c>
      <c r="B30" s="4" t="n">
        <v>-5899</v>
      </c>
    </row>
    <row r="31" spans="1:7">
      <c r="A31" s="3" t="s">
        <v>229</v>
      </c>
      <c r="B31" s="4" t="n">
        <v>3156</v>
      </c>
      <c r="F31" s="4" t="n">
        <v>3156</v>
      </c>
    </row>
    <row r="32" spans="1:7">
      <c r="A32" s="3" t="s">
        <v>230</v>
      </c>
      <c r="B32" s="4" t="n">
        <v>53299</v>
      </c>
      <c r="C32" s="4" t="n">
        <v>53299</v>
      </c>
      <c r="E32" s="4" t="n">
        <v>53299</v>
      </c>
    </row>
    <row r="33" spans="1:7">
      <c r="A33" s="3" t="s">
        <v>231</v>
      </c>
      <c r="B33" s="4" t="n">
        <v>2637163</v>
      </c>
      <c r="C33" s="4" t="n">
        <v>2657566</v>
      </c>
      <c r="D33" s="4" t="n">
        <v>-37187</v>
      </c>
      <c r="E33" s="4" t="n">
        <v>2620379</v>
      </c>
      <c r="F33" s="4" t="n">
        <v>16784</v>
      </c>
    </row>
    <row r="34" spans="1:7">
      <c r="A34" s="3" t="s">
        <v>236</v>
      </c>
      <c r="G34" s="4" t="n">
        <v>72770</v>
      </c>
    </row>
    <row r="35" spans="1:7">
      <c r="A35" s="5" t="s">
        <v>232</v>
      </c>
    </row>
    <row r="36" spans="1:7">
      <c r="A36" s="3" t="s">
        <v>233</v>
      </c>
      <c r="B36" s="4" t="n">
        <v>-7</v>
      </c>
    </row>
    <row r="37" spans="1:7">
      <c r="A37" s="3" t="s">
        <v>234</v>
      </c>
      <c r="B37" s="4" t="n">
        <v>-7</v>
      </c>
      <c r="G37" s="4" t="n">
        <v>-7</v>
      </c>
    </row>
    <row r="38" spans="1:7">
      <c r="A38" s="3" t="s">
        <v>235</v>
      </c>
      <c r="G38" s="4" t="n">
        <v>-1004</v>
      </c>
    </row>
    <row r="39" spans="1:7">
      <c r="A39" s="3" t="s">
        <v>231</v>
      </c>
      <c r="G39" s="4" t="n">
        <v>71759</v>
      </c>
    </row>
    <row r="40" spans="1:7">
      <c r="A40" s="3" t="s">
        <v>237</v>
      </c>
      <c r="B40" s="4" t="n">
        <v>2585838</v>
      </c>
      <c r="C40" s="4" t="n">
        <v>2618971</v>
      </c>
      <c r="D40" s="4" t="n">
        <v>-46923</v>
      </c>
      <c r="E40" s="4" t="n">
        <v>2572048</v>
      </c>
      <c r="F40" s="4" t="n">
        <v>13790</v>
      </c>
    </row>
    <row r="41" spans="1:7">
      <c r="A41" s="5" t="s">
        <v>220</v>
      </c>
    </row>
    <row r="42" spans="1:7">
      <c r="A42" s="3" t="s">
        <v>223</v>
      </c>
      <c r="B42" s="4" t="n">
        <v>-104741</v>
      </c>
      <c r="C42" s="4" t="n">
        <v>-104741</v>
      </c>
      <c r="E42" s="4" t="n">
        <v>-104741</v>
      </c>
    </row>
    <row r="43" spans="1:7">
      <c r="A43" s="3" t="s">
        <v>224</v>
      </c>
      <c r="B43" s="4" t="n">
        <v>38</v>
      </c>
      <c r="F43" s="4" t="n">
        <v>38</v>
      </c>
    </row>
    <row r="44" spans="1:7">
      <c r="A44" s="3" t="s">
        <v>225</v>
      </c>
      <c r="B44" s="4" t="n">
        <v>-104703</v>
      </c>
    </row>
    <row r="45" spans="1:7">
      <c r="A45" s="3" t="s">
        <v>165</v>
      </c>
      <c r="B45" s="4" t="n">
        <v>-5684</v>
      </c>
      <c r="D45" s="4" t="n">
        <v>-5684</v>
      </c>
      <c r="E45" s="4" t="n">
        <v>-5684</v>
      </c>
    </row>
    <row r="46" spans="1:7">
      <c r="A46" s="3" t="s">
        <v>226</v>
      </c>
      <c r="B46" s="4" t="n">
        <v>-110425</v>
      </c>
      <c r="E46" s="4" t="n">
        <v>-110425</v>
      </c>
    </row>
    <row r="47" spans="1:7">
      <c r="A47" s="3" t="s">
        <v>227</v>
      </c>
      <c r="F47" s="4" t="n">
        <v>38</v>
      </c>
    </row>
    <row r="48" spans="1:7">
      <c r="A48" s="3" t="s">
        <v>228</v>
      </c>
      <c r="B48" s="4" t="n">
        <v>-110387</v>
      </c>
    </row>
    <row r="49" spans="1:7">
      <c r="A49" s="3" t="s">
        <v>229</v>
      </c>
      <c r="B49" s="4" t="n">
        <v>3709</v>
      </c>
      <c r="F49" s="4" t="n">
        <v>3709</v>
      </c>
    </row>
    <row r="50" spans="1:7">
      <c r="A50" s="3" t="s">
        <v>197</v>
      </c>
      <c r="B50" s="4" t="n">
        <v>-535</v>
      </c>
      <c r="F50" s="4" t="n">
        <v>-535</v>
      </c>
    </row>
    <row r="51" spans="1:7">
      <c r="A51" s="3" t="s">
        <v>230</v>
      </c>
      <c r="B51" s="4" t="n">
        <v>316516</v>
      </c>
      <c r="C51" s="4" t="n">
        <v>316516</v>
      </c>
      <c r="E51" s="4" t="n">
        <v>316516</v>
      </c>
    </row>
    <row r="52" spans="1:7">
      <c r="A52" s="3" t="s">
        <v>238</v>
      </c>
      <c r="B52" s="4" t="n">
        <v>37715</v>
      </c>
      <c r="C52" s="4" t="n">
        <v>37715</v>
      </c>
      <c r="E52" s="4" t="n">
        <v>37715</v>
      </c>
    </row>
    <row r="53" spans="1:7">
      <c r="A53" s="3" t="s">
        <v>239</v>
      </c>
      <c r="B53" s="4" t="n">
        <v>-16939</v>
      </c>
      <c r="C53" s="4" t="n">
        <v>-16939</v>
      </c>
      <c r="E53" s="4" t="n">
        <v>-16939</v>
      </c>
    </row>
    <row r="54" spans="1:7">
      <c r="A54" s="3" t="s">
        <v>240</v>
      </c>
      <c r="B54" s="4" t="n">
        <v>2815917</v>
      </c>
      <c r="C54" s="4" t="n">
        <v>2851522</v>
      </c>
      <c r="D54" s="4" t="n">
        <v>-52607</v>
      </c>
      <c r="E54" s="4" t="n">
        <v>2798915</v>
      </c>
      <c r="F54" s="4" t="n">
        <v>17002</v>
      </c>
    </row>
    <row r="55" spans="1:7">
      <c r="A55" s="3" t="s">
        <v>237</v>
      </c>
      <c r="B55" s="4" t="n">
        <v>67627</v>
      </c>
      <c r="G55" s="4" t="n">
        <v>67627</v>
      </c>
    </row>
    <row r="56" spans="1:7">
      <c r="A56" s="5" t="s">
        <v>232</v>
      </c>
    </row>
    <row r="57" spans="1:7">
      <c r="A57" s="3" t="s">
        <v>233</v>
      </c>
      <c r="B57" s="4" t="n">
        <v>-23851</v>
      </c>
      <c r="G57" s="4" t="n">
        <v>-23851</v>
      </c>
    </row>
    <row r="58" spans="1:7">
      <c r="A58" s="3" t="s">
        <v>234</v>
      </c>
      <c r="B58" s="4" t="n">
        <v>-23851</v>
      </c>
      <c r="G58" s="4" t="n">
        <v>-23851</v>
      </c>
    </row>
    <row r="59" spans="1:7">
      <c r="A59" s="3" t="s">
        <v>235</v>
      </c>
      <c r="G59" s="4" t="n">
        <v>0</v>
      </c>
    </row>
    <row r="60" spans="1:7">
      <c r="A60" s="3" t="s">
        <v>241</v>
      </c>
      <c r="G60" s="4" t="n">
        <v>-37715</v>
      </c>
    </row>
    <row r="61" spans="1:7">
      <c r="A61" s="3" t="s">
        <v>242</v>
      </c>
      <c r="G61" s="4" t="n">
        <v>16939</v>
      </c>
    </row>
    <row r="62" spans="1:7">
      <c r="A62" s="3" t="s">
        <v>240</v>
      </c>
      <c r="B62" s="4" t="n">
        <v>23000</v>
      </c>
      <c r="G62" s="4" t="n">
        <v>23000</v>
      </c>
    </row>
    <row r="63" spans="1:7">
      <c r="A63" s="3" t="s">
        <v>243</v>
      </c>
      <c r="B63" s="4" t="n">
        <v>2622692</v>
      </c>
      <c r="C63" s="4" t="n">
        <v>2638955</v>
      </c>
      <c r="D63" s="4" t="n">
        <v>-33070</v>
      </c>
      <c r="E63" s="4" t="n">
        <v>2605885</v>
      </c>
      <c r="F63" s="4" t="n">
        <v>16807</v>
      </c>
    </row>
    <row r="64" spans="1:7">
      <c r="A64" s="5" t="s">
        <v>220</v>
      </c>
    </row>
    <row r="65" spans="1:7">
      <c r="A65" s="3" t="s">
        <v>223</v>
      </c>
      <c r="B65" s="4" t="n">
        <v>-128586</v>
      </c>
      <c r="C65" s="4" t="n">
        <v>-128586</v>
      </c>
      <c r="E65" s="4" t="n">
        <v>-128586</v>
      </c>
    </row>
    <row r="66" spans="1:7">
      <c r="A66" s="3" t="s">
        <v>224</v>
      </c>
      <c r="B66" s="4" t="n">
        <v>195</v>
      </c>
      <c r="F66" s="4" t="n">
        <v>195</v>
      </c>
    </row>
    <row r="67" spans="1:7">
      <c r="A67" s="3" t="s">
        <v>225</v>
      </c>
      <c r="B67" s="4" t="n">
        <v>-128391</v>
      </c>
    </row>
    <row r="68" spans="1:7">
      <c r="A68" s="3" t="s">
        <v>165</v>
      </c>
      <c r="B68" s="4" t="n">
        <v>-19537</v>
      </c>
      <c r="D68" s="4" t="n">
        <v>-19537</v>
      </c>
      <c r="E68" s="4" t="n">
        <v>-19537</v>
      </c>
    </row>
    <row r="69" spans="1:7">
      <c r="A69" s="3" t="s">
        <v>226</v>
      </c>
      <c r="B69" s="4" t="n">
        <v>-148123</v>
      </c>
      <c r="E69" s="4" t="n">
        <v>-148123</v>
      </c>
    </row>
    <row r="70" spans="1:7">
      <c r="A70" s="3" t="s">
        <v>227</v>
      </c>
      <c r="F70" s="4" t="n">
        <v>195</v>
      </c>
    </row>
    <row r="71" spans="1:7">
      <c r="A71" s="3" t="s">
        <v>228</v>
      </c>
      <c r="B71" s="4" t="n">
        <v>-147928</v>
      </c>
    </row>
    <row r="72" spans="1:7">
      <c r="A72" s="3" t="s">
        <v>230</v>
      </c>
      <c r="B72" s="4" t="n">
        <v>320377</v>
      </c>
      <c r="C72" s="4" t="n">
        <v>320377</v>
      </c>
      <c r="E72" s="4" t="n">
        <v>320377</v>
      </c>
    </row>
    <row r="73" spans="1:7">
      <c r="A73" s="3" t="s">
        <v>238</v>
      </c>
      <c r="B73" s="4" t="n">
        <v>37715</v>
      </c>
      <c r="C73" s="4" t="n">
        <v>37715</v>
      </c>
      <c r="E73" s="4" t="n">
        <v>37715</v>
      </c>
    </row>
    <row r="74" spans="1:7">
      <c r="A74" s="3" t="s">
        <v>239</v>
      </c>
      <c r="B74" s="4" t="n">
        <v>-16939</v>
      </c>
      <c r="C74" s="4" t="n">
        <v>-16939</v>
      </c>
      <c r="E74" s="4" t="n">
        <v>-16939</v>
      </c>
    </row>
    <row r="75" spans="1:7">
      <c r="A75" s="3" t="s">
        <v>240</v>
      </c>
      <c r="B75" s="4" t="n">
        <v>2815917</v>
      </c>
      <c r="C75" s="6" t="n">
        <v>2851522</v>
      </c>
      <c r="D75" s="6" t="n">
        <v>-52607</v>
      </c>
      <c r="E75" s="6" t="n">
        <v>2798915</v>
      </c>
      <c r="F75" s="6" t="n">
        <v>17002</v>
      </c>
    </row>
    <row r="76" spans="1:7">
      <c r="A76" s="3" t="s">
        <v>243</v>
      </c>
      <c r="G76" s="4" t="n">
        <v>66223</v>
      </c>
    </row>
    <row r="77" spans="1:7">
      <c r="A77" s="5" t="s">
        <v>232</v>
      </c>
    </row>
    <row r="78" spans="1:7">
      <c r="A78" s="3" t="s">
        <v>233</v>
      </c>
      <c r="B78" s="4" t="n">
        <v>-22447</v>
      </c>
      <c r="G78" s="4" t="n">
        <v>-22447</v>
      </c>
    </row>
    <row r="79" spans="1:7">
      <c r="A79" s="3" t="s">
        <v>234</v>
      </c>
      <c r="B79" s="4" t="n">
        <v>-22447</v>
      </c>
      <c r="G79" s="4" t="n">
        <v>-22447</v>
      </c>
    </row>
    <row r="80" spans="1:7">
      <c r="A80" s="3" t="s">
        <v>241</v>
      </c>
      <c r="G80" s="4" t="n">
        <v>-37715</v>
      </c>
    </row>
    <row r="81" spans="1:7">
      <c r="A81" s="3" t="s">
        <v>242</v>
      </c>
      <c r="B81" s="4" t="n">
        <v>16939</v>
      </c>
      <c r="G81" s="4" t="n">
        <v>16939</v>
      </c>
    </row>
    <row r="82" spans="1:7">
      <c r="A82" s="3" t="s">
        <v>240</v>
      </c>
      <c r="B82" s="6" t="n">
        <v>23000</v>
      </c>
      <c r="G82" s="6" t="n">
        <v>2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3</v>
      </c>
      <c r="C1" s="2" t="s">
        <v>115</v>
      </c>
      <c r="E1" s="2" t="s">
        <v>1</v>
      </c>
    </row>
    <row r="2" spans="1:6">
      <c r="C2" s="2" t="s">
        <v>2</v>
      </c>
      <c r="D2" s="2" t="s">
        <v>116</v>
      </c>
      <c r="E2" s="2" t="s">
        <v>2</v>
      </c>
      <c r="F2" s="2" t="s">
        <v>116</v>
      </c>
    </row>
    <row r="3" spans="1:6">
      <c r="A3" s="3" t="s">
        <v>704</v>
      </c>
    </row>
    <row r="4" spans="1:6">
      <c r="A4" s="5" t="s">
        <v>705</v>
      </c>
    </row>
    <row r="5" spans="1:6">
      <c r="A5" s="3" t="s">
        <v>706</v>
      </c>
      <c r="C5" s="6" t="n">
        <v>24</v>
      </c>
      <c r="D5" s="6" t="n">
        <v>20</v>
      </c>
      <c r="E5" s="6" t="n">
        <v>72</v>
      </c>
      <c r="F5" s="6" t="n">
        <v>60</v>
      </c>
    </row>
    <row r="6" spans="1:6">
      <c r="A6" s="3" t="s">
        <v>707</v>
      </c>
      <c r="C6" s="4" t="n">
        <v>1326</v>
      </c>
      <c r="D6" s="4" t="n">
        <v>1473</v>
      </c>
      <c r="E6" s="4" t="n">
        <v>3982</v>
      </c>
      <c r="F6" s="4" t="n">
        <v>4419</v>
      </c>
    </row>
    <row r="7" spans="1:6">
      <c r="A7" s="3" t="s">
        <v>708</v>
      </c>
      <c r="C7" s="4" t="n">
        <v>-1330</v>
      </c>
      <c r="D7" s="4" t="n">
        <v>-781</v>
      </c>
      <c r="E7" s="4" t="n">
        <v>-3989</v>
      </c>
      <c r="F7" s="4" t="n">
        <v>-2344</v>
      </c>
    </row>
    <row r="8" spans="1:6">
      <c r="A8" s="3" t="s">
        <v>709</v>
      </c>
      <c r="C8" s="4" t="n">
        <v>339</v>
      </c>
      <c r="D8" s="4" t="n">
        <v>318</v>
      </c>
      <c r="E8" s="4" t="n">
        <v>1019</v>
      </c>
      <c r="F8" s="4" t="n">
        <v>954</v>
      </c>
    </row>
    <row r="9" spans="1:6">
      <c r="A9" s="3" t="s">
        <v>162</v>
      </c>
      <c r="C9" s="4" t="n">
        <v>67</v>
      </c>
      <c r="D9" s="4" t="n">
        <v>0</v>
      </c>
      <c r="E9" s="4" t="n">
        <v>67</v>
      </c>
      <c r="F9" s="4" t="n">
        <v>0</v>
      </c>
    </row>
    <row r="10" spans="1:6">
      <c r="A10" s="3" t="s">
        <v>710</v>
      </c>
      <c r="C10" s="4" t="n">
        <v>0</v>
      </c>
      <c r="D10" s="4" t="n">
        <v>0</v>
      </c>
      <c r="E10" s="4" t="n">
        <v>0</v>
      </c>
      <c r="F10" s="4" t="n">
        <v>0</v>
      </c>
    </row>
    <row r="11" spans="1:6">
      <c r="A11" s="3" t="s">
        <v>711</v>
      </c>
      <c r="C11" s="4" t="n">
        <v>426</v>
      </c>
      <c r="D11" s="4" t="n">
        <v>1030</v>
      </c>
      <c r="E11" s="4" t="n">
        <v>1151</v>
      </c>
      <c r="F11" s="4" t="n">
        <v>3089</v>
      </c>
    </row>
    <row r="12" spans="1:6">
      <c r="A12" s="3" t="s">
        <v>712</v>
      </c>
    </row>
    <row r="13" spans="1:6">
      <c r="A13" s="5" t="s">
        <v>705</v>
      </c>
    </row>
    <row r="14" spans="1:6">
      <c r="A14" s="3" t="s">
        <v>706</v>
      </c>
      <c r="C14" s="4" t="n">
        <v>18</v>
      </c>
      <c r="D14" s="4" t="n">
        <v>28</v>
      </c>
      <c r="E14" s="4" t="n">
        <v>53</v>
      </c>
      <c r="F14" s="4" t="n">
        <v>83</v>
      </c>
    </row>
    <row r="15" spans="1:6">
      <c r="A15" s="3" t="s">
        <v>707</v>
      </c>
      <c r="C15" s="4" t="n">
        <v>28</v>
      </c>
      <c r="D15" s="4" t="n">
        <v>58</v>
      </c>
      <c r="E15" s="4" t="n">
        <v>83</v>
      </c>
      <c r="F15" s="4" t="n">
        <v>173</v>
      </c>
    </row>
    <row r="16" spans="1:6">
      <c r="A16" s="3" t="s">
        <v>708</v>
      </c>
      <c r="C16" s="4" t="n">
        <v>0</v>
      </c>
      <c r="D16" s="4" t="n">
        <v>0</v>
      </c>
      <c r="E16" s="4" t="n">
        <v>0</v>
      </c>
      <c r="F16" s="4" t="n">
        <v>0</v>
      </c>
    </row>
    <row r="17" spans="1:6">
      <c r="A17" s="3" t="s">
        <v>709</v>
      </c>
      <c r="C17" s="4" t="n">
        <v>3</v>
      </c>
      <c r="D17" s="4" t="n">
        <v>10</v>
      </c>
      <c r="E17" s="4" t="n">
        <v>8</v>
      </c>
      <c r="F17" s="4" t="n">
        <v>30</v>
      </c>
    </row>
    <row r="18" spans="1:6">
      <c r="A18" s="3" t="s">
        <v>162</v>
      </c>
      <c r="C18" s="4" t="n">
        <v>0</v>
      </c>
      <c r="D18" s="4" t="n">
        <v>0</v>
      </c>
      <c r="E18" s="4" t="n">
        <v>0</v>
      </c>
      <c r="F18" s="4" t="n">
        <v>0</v>
      </c>
    </row>
    <row r="19" spans="1:6">
      <c r="A19" s="3" t="s">
        <v>710</v>
      </c>
      <c r="C19" s="4" t="n">
        <v>0</v>
      </c>
      <c r="D19" s="4" t="n">
        <v>-1</v>
      </c>
      <c r="E19" s="4" t="n">
        <v>0</v>
      </c>
      <c r="F19" s="4" t="n">
        <v>-4</v>
      </c>
    </row>
    <row r="20" spans="1:6">
      <c r="A20" s="3" t="s">
        <v>711</v>
      </c>
      <c r="C20" s="4" t="n">
        <v>49</v>
      </c>
      <c r="D20" s="4" t="n">
        <v>95</v>
      </c>
      <c r="E20" s="4" t="n">
        <v>144</v>
      </c>
      <c r="F20" s="4" t="n">
        <v>282</v>
      </c>
    </row>
    <row r="21" spans="1:6">
      <c r="A21" s="3" t="s">
        <v>713</v>
      </c>
    </row>
    <row r="22" spans="1:6">
      <c r="A22" s="5" t="s">
        <v>705</v>
      </c>
    </row>
    <row r="23" spans="1:6">
      <c r="A23" s="3" t="s">
        <v>714</v>
      </c>
      <c r="B23" s="3" t="s">
        <v>65</v>
      </c>
      <c r="C23" s="4" t="n">
        <v>-62</v>
      </c>
      <c r="D23" s="4" t="n">
        <v>-171</v>
      </c>
      <c r="E23" s="4" t="n">
        <v>-164</v>
      </c>
      <c r="F23" s="4" t="n">
        <v>-515</v>
      </c>
    </row>
    <row r="24" spans="1:6">
      <c r="A24" s="3" t="s">
        <v>715</v>
      </c>
    </row>
    <row r="25" spans="1:6">
      <c r="A25" s="5" t="s">
        <v>705</v>
      </c>
    </row>
    <row r="26" spans="1:6">
      <c r="A26" s="3" t="s">
        <v>714</v>
      </c>
      <c r="B26" s="3" t="s">
        <v>65</v>
      </c>
      <c r="C26" s="4" t="n">
        <v>-8</v>
      </c>
      <c r="D26" s="4" t="n">
        <v>-17</v>
      </c>
      <c r="E26" s="4" t="n">
        <v>-25</v>
      </c>
      <c r="F26" s="4" t="n">
        <v>-50</v>
      </c>
    </row>
    <row r="27" spans="1:6">
      <c r="A27" s="3" t="s">
        <v>716</v>
      </c>
    </row>
    <row r="28" spans="1:6">
      <c r="A28" s="5" t="s">
        <v>705</v>
      </c>
    </row>
    <row r="29" spans="1:6">
      <c r="A29" s="3" t="s">
        <v>711</v>
      </c>
      <c r="C29" s="4" t="n">
        <v>364</v>
      </c>
      <c r="D29" s="4" t="n">
        <v>859</v>
      </c>
      <c r="E29" s="4" t="n">
        <v>987</v>
      </c>
      <c r="F29" s="4" t="n">
        <v>2574</v>
      </c>
    </row>
    <row r="30" spans="1:6">
      <c r="A30" s="3" t="s">
        <v>717</v>
      </c>
    </row>
    <row r="31" spans="1:6">
      <c r="A31" s="5" t="s">
        <v>705</v>
      </c>
    </row>
    <row r="32" spans="1:6">
      <c r="A32" s="3" t="s">
        <v>711</v>
      </c>
      <c r="C32" s="6" t="n">
        <v>41</v>
      </c>
      <c r="D32" s="6" t="n">
        <v>78</v>
      </c>
      <c r="E32" s="6" t="n">
        <v>119</v>
      </c>
      <c r="F32" s="6" t="n">
        <v>232</v>
      </c>
    </row>
    <row r="33" spans="1:6"/>
    <row r="34" spans="1:6">
      <c r="A34" s="3" t="s">
        <v>65</v>
      </c>
      <c r="B34" s="3" t="s">
        <v>718</v>
      </c>
    </row>
  </sheetData>
  <mergeCells count="5">
    <mergeCell ref="A1:B2"/>
    <mergeCell ref="C1:D1"/>
    <mergeCell ref="E1:F1"/>
    <mergeCell ref="A33:E33"/>
    <mergeCell ref="B34:E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9</v>
      </c>
      <c r="C1" s="2" t="s">
        <v>115</v>
      </c>
      <c r="E1" s="2" t="s">
        <v>1</v>
      </c>
    </row>
    <row r="2" spans="1:6">
      <c r="C2" s="2" t="s">
        <v>2</v>
      </c>
      <c r="D2" s="2" t="s">
        <v>116</v>
      </c>
      <c r="E2" s="2" t="s">
        <v>2</v>
      </c>
      <c r="F2" s="2" t="s">
        <v>116</v>
      </c>
    </row>
    <row r="3" spans="1:6">
      <c r="A3" s="3" t="s">
        <v>720</v>
      </c>
    </row>
    <row r="4" spans="1:6">
      <c r="A4" s="5" t="s">
        <v>721</v>
      </c>
    </row>
    <row r="5" spans="1:6">
      <c r="A5" s="3" t="s">
        <v>722</v>
      </c>
      <c r="B5" s="3" t="s">
        <v>65</v>
      </c>
      <c r="C5" s="6" t="n">
        <v>-1307</v>
      </c>
      <c r="D5" s="6" t="n">
        <v>1854</v>
      </c>
      <c r="E5" s="6" t="n">
        <v>3288</v>
      </c>
      <c r="F5" s="6" t="n">
        <v>5945</v>
      </c>
    </row>
    <row r="6" spans="1:6">
      <c r="A6" s="3" t="s">
        <v>723</v>
      </c>
    </row>
    <row r="7" spans="1:6">
      <c r="A7" s="5" t="s">
        <v>721</v>
      </c>
    </row>
    <row r="8" spans="1:6">
      <c r="A8" s="3" t="s">
        <v>722</v>
      </c>
      <c r="C8" s="4" t="n">
        <v>469</v>
      </c>
      <c r="D8" s="4" t="n">
        <v>450</v>
      </c>
      <c r="E8" s="4" t="n">
        <v>522</v>
      </c>
      <c r="F8" s="4" t="n">
        <v>498</v>
      </c>
    </row>
    <row r="9" spans="1:6">
      <c r="A9" s="3" t="s">
        <v>724</v>
      </c>
    </row>
    <row r="10" spans="1:6">
      <c r="A10" s="5" t="s">
        <v>721</v>
      </c>
    </row>
    <row r="11" spans="1:6">
      <c r="A11" s="3" t="s">
        <v>722</v>
      </c>
      <c r="B11" s="3" t="s">
        <v>65</v>
      </c>
      <c r="C11" s="6" t="n">
        <v>-782</v>
      </c>
      <c r="D11" s="6" t="n">
        <v>755</v>
      </c>
      <c r="E11" s="6" t="n">
        <v>970</v>
      </c>
      <c r="F11" s="6" t="n">
        <v>2385</v>
      </c>
    </row>
    <row r="12" spans="1:6"/>
    <row r="13" spans="1:6">
      <c r="A13" s="3" t="s">
        <v>65</v>
      </c>
      <c r="B13" s="3" t="s">
        <v>725</v>
      </c>
    </row>
  </sheetData>
  <mergeCells count="5">
    <mergeCell ref="A1:B2"/>
    <mergeCell ref="C1:D1"/>
    <mergeCell ref="E1:F1"/>
    <mergeCell ref="A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6</v>
      </c>
      <c r="B1" s="2" t="s">
        <v>115</v>
      </c>
      <c r="D1" s="2" t="s">
        <v>1</v>
      </c>
    </row>
    <row r="2" spans="1:5">
      <c r="B2" s="2" t="s">
        <v>2</v>
      </c>
      <c r="C2" s="2" t="s">
        <v>116</v>
      </c>
      <c r="D2" s="2" t="s">
        <v>2</v>
      </c>
      <c r="E2" s="2" t="s">
        <v>116</v>
      </c>
    </row>
    <row r="3" spans="1:5">
      <c r="A3" s="5" t="s">
        <v>287</v>
      </c>
    </row>
    <row r="4" spans="1:5">
      <c r="A4" s="3" t="s">
        <v>727</v>
      </c>
      <c r="B4" s="6" t="n">
        <v>8836</v>
      </c>
      <c r="C4" s="6" t="n">
        <v>8726</v>
      </c>
      <c r="D4" s="6" t="n">
        <v>29294</v>
      </c>
      <c r="E4" s="6" t="n">
        <v>27929</v>
      </c>
    </row>
    <row r="5" spans="1:5">
      <c r="A5" s="3" t="s">
        <v>728</v>
      </c>
      <c r="B5" s="6" t="n">
        <v>1308</v>
      </c>
      <c r="C5" s="6" t="n">
        <v>1926</v>
      </c>
      <c r="D5" s="6" t="n">
        <v>3790</v>
      </c>
      <c r="E5" s="6" t="n">
        <v>19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29</v>
      </c>
      <c r="C1" s="2" t="s">
        <v>1</v>
      </c>
    </row>
    <row r="2" spans="1:5">
      <c r="C2" s="2" t="s">
        <v>2</v>
      </c>
      <c r="E2" s="2" t="s">
        <v>116</v>
      </c>
    </row>
    <row r="3" spans="1:5">
      <c r="A3" s="5" t="s">
        <v>730</v>
      </c>
    </row>
    <row r="4" spans="1:5">
      <c r="A4" s="3" t="s">
        <v>731</v>
      </c>
      <c r="C4" s="7" t="n">
        <v>252.51</v>
      </c>
    </row>
    <row r="5" spans="1:5">
      <c r="A5" s="3" t="s">
        <v>732</v>
      </c>
      <c r="C5" s="8" t="n">
        <v>246.51</v>
      </c>
      <c r="D5" s="3" t="s">
        <v>65</v>
      </c>
      <c r="E5" s="7" t="n">
        <v>306.11</v>
      </c>
    </row>
    <row r="6" spans="1:5">
      <c r="A6" s="3" t="s">
        <v>733</v>
      </c>
      <c r="C6" s="8" t="n">
        <v>212.66</v>
      </c>
    </row>
    <row r="7" spans="1:5">
      <c r="A7" s="3" t="s">
        <v>734</v>
      </c>
      <c r="C7" s="8" t="n">
        <v>257.93</v>
      </c>
    </row>
    <row r="8" spans="1:5">
      <c r="A8" s="3" t="s">
        <v>735</v>
      </c>
      <c r="C8" s="7" t="n">
        <v>265.47</v>
      </c>
    </row>
    <row r="9" spans="1:5">
      <c r="A9" s="3" t="s">
        <v>736</v>
      </c>
    </row>
    <row r="10" spans="1:5">
      <c r="A10" s="5" t="s">
        <v>737</v>
      </c>
    </row>
    <row r="11" spans="1:5">
      <c r="A11" s="3" t="s">
        <v>731</v>
      </c>
      <c r="C11" s="4" t="n">
        <v>215</v>
      </c>
    </row>
    <row r="12" spans="1:5">
      <c r="A12" s="3" t="s">
        <v>732</v>
      </c>
      <c r="B12" s="3" t="s">
        <v>65</v>
      </c>
      <c r="C12" s="4" t="n">
        <v>112</v>
      </c>
    </row>
    <row r="13" spans="1:5">
      <c r="A13" s="3" t="s">
        <v>733</v>
      </c>
      <c r="C13" s="4" t="n">
        <v>-97</v>
      </c>
    </row>
    <row r="14" spans="1:5">
      <c r="A14" s="3" t="s">
        <v>734</v>
      </c>
      <c r="C14" s="4" t="n">
        <v>-10</v>
      </c>
    </row>
    <row r="15" spans="1:5">
      <c r="A15" s="3" t="s">
        <v>735</v>
      </c>
      <c r="C15" s="4" t="n">
        <v>220</v>
      </c>
    </row>
    <row r="16" spans="1:5">
      <c r="A16" s="3" t="s">
        <v>738</v>
      </c>
    </row>
    <row r="17" spans="1:5">
      <c r="A17" s="5" t="s">
        <v>737</v>
      </c>
    </row>
    <row r="18" spans="1:5">
      <c r="A18" s="3" t="s">
        <v>731</v>
      </c>
      <c r="C18" s="4" t="n">
        <v>354</v>
      </c>
    </row>
    <row r="19" spans="1:5">
      <c r="A19" s="3" t="s">
        <v>732</v>
      </c>
      <c r="B19" s="3" t="s">
        <v>65</v>
      </c>
      <c r="C19" s="4" t="n">
        <v>112</v>
      </c>
    </row>
    <row r="20" spans="1:5">
      <c r="A20" s="3" t="s">
        <v>733</v>
      </c>
      <c r="C20" s="4" t="n">
        <v>-119</v>
      </c>
    </row>
    <row r="21" spans="1:5">
      <c r="A21" s="3" t="s">
        <v>734</v>
      </c>
      <c r="C21" s="4" t="n">
        <v>-17</v>
      </c>
    </row>
    <row r="22" spans="1:5">
      <c r="A22" s="3" t="s">
        <v>735</v>
      </c>
      <c r="C22" s="4" t="n">
        <v>330</v>
      </c>
    </row>
    <row r="23" spans="1:5"/>
    <row r="24" spans="1:5">
      <c r="A24" s="3" t="s">
        <v>65</v>
      </c>
      <c r="B24" s="3" t="s">
        <v>739</v>
      </c>
    </row>
  </sheetData>
  <mergeCells count="5">
    <mergeCell ref="A1:B2"/>
    <mergeCell ref="C1:E1"/>
    <mergeCell ref="C2:D2"/>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0</v>
      </c>
      <c r="B1" s="2" t="s">
        <v>1</v>
      </c>
    </row>
    <row r="2" spans="1:4">
      <c r="B2" s="2" t="s">
        <v>2</v>
      </c>
      <c r="D2" s="2" t="s">
        <v>116</v>
      </c>
    </row>
    <row r="3" spans="1:4">
      <c r="A3" s="5" t="s">
        <v>741</v>
      </c>
    </row>
    <row r="4" spans="1:4">
      <c r="A4" s="3" t="s">
        <v>742</v>
      </c>
      <c r="B4" s="3" t="s">
        <v>743</v>
      </c>
    </row>
    <row r="5" spans="1:4">
      <c r="A5" s="3" t="s">
        <v>744</v>
      </c>
      <c r="B5" s="3" t="s">
        <v>745</v>
      </c>
    </row>
    <row r="6" spans="1:4">
      <c r="A6" s="3" t="s">
        <v>746</v>
      </c>
    </row>
    <row r="7" spans="1:4">
      <c r="A7" s="5" t="s">
        <v>741</v>
      </c>
    </row>
    <row r="8" spans="1:4">
      <c r="A8" s="3" t="s">
        <v>747</v>
      </c>
      <c r="B8" s="6" t="n">
        <v>55668</v>
      </c>
      <c r="D8" s="6" t="n">
        <v>46807</v>
      </c>
    </row>
    <row r="9" spans="1:4">
      <c r="A9" s="3" t="s">
        <v>748</v>
      </c>
      <c r="B9" s="4" t="n">
        <v>99</v>
      </c>
    </row>
    <row r="10" spans="1:4">
      <c r="A10" s="3" t="s">
        <v>749</v>
      </c>
      <c r="B10" s="6" t="n">
        <v>25599</v>
      </c>
    </row>
    <row r="11" spans="1:4">
      <c r="A11" s="3" t="s">
        <v>732</v>
      </c>
      <c r="B11" s="7" t="n">
        <v>246.51</v>
      </c>
      <c r="C11" s="3" t="s">
        <v>65</v>
      </c>
      <c r="D11" s="7" t="n">
        <v>306.11</v>
      </c>
    </row>
    <row r="12" spans="1:4"/>
    <row r="13" spans="1:4">
      <c r="A13" s="3" t="s">
        <v>65</v>
      </c>
      <c r="B13" s="3" t="s">
        <v>739</v>
      </c>
    </row>
  </sheetData>
  <mergeCells count="5">
    <mergeCell ref="A1:A2"/>
    <mergeCell ref="B1:D1"/>
    <mergeCell ref="B2:C2"/>
    <mergeCell ref="A12:D12"/>
    <mergeCell ref="B13:D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50</v>
      </c>
      <c r="B1" s="2" t="s">
        <v>1</v>
      </c>
    </row>
    <row r="2" spans="1:2">
      <c r="B2" s="2" t="s">
        <v>751</v>
      </c>
    </row>
    <row r="3" spans="1:2">
      <c r="A3" s="5" t="s">
        <v>752</v>
      </c>
    </row>
    <row r="4" spans="1:2">
      <c r="A4" s="3" t="s">
        <v>753</v>
      </c>
      <c r="B4" s="7" t="n">
        <v>325.47</v>
      </c>
    </row>
    <row r="5" spans="1:2">
      <c r="A5" s="3" t="s">
        <v>754</v>
      </c>
      <c r="B5" s="4" t="n">
        <v>0</v>
      </c>
    </row>
    <row r="6" spans="1:2">
      <c r="A6" s="3" t="s">
        <v>755</v>
      </c>
      <c r="B6" s="8" t="n">
        <v>325.47</v>
      </c>
    </row>
    <row r="7" spans="1:2">
      <c r="A7" s="3" t="s">
        <v>756</v>
      </c>
      <c r="B7" s="7" t="n">
        <v>299.67</v>
      </c>
    </row>
    <row r="8" spans="1:2">
      <c r="A8" s="5" t="s">
        <v>757</v>
      </c>
    </row>
    <row r="9" spans="1:2">
      <c r="A9" s="3" t="s">
        <v>758</v>
      </c>
      <c r="B9" s="3" t="s">
        <v>759</v>
      </c>
    </row>
    <row r="10" spans="1:2">
      <c r="A10" s="3" t="s">
        <v>760</v>
      </c>
      <c r="B10" s="3" t="s">
        <v>761</v>
      </c>
    </row>
    <row r="11" spans="1:2">
      <c r="A11" s="5" t="s">
        <v>762</v>
      </c>
    </row>
    <row r="12" spans="1:2">
      <c r="A12" s="3" t="s">
        <v>763</v>
      </c>
      <c r="B12" s="6" t="n">
        <v>120</v>
      </c>
    </row>
    <row r="13" spans="1:2">
      <c r="A13" s="3" t="s">
        <v>764</v>
      </c>
      <c r="B13" s="6" t="n">
        <v>80</v>
      </c>
    </row>
    <row r="14" spans="1:2">
      <c r="A14" s="3" t="s">
        <v>736</v>
      </c>
    </row>
    <row r="15" spans="1:2">
      <c r="A15" s="5" t="s">
        <v>765</v>
      </c>
    </row>
    <row r="16" spans="1:2">
      <c r="A16" s="3" t="s">
        <v>766</v>
      </c>
      <c r="B16" s="4" t="n">
        <v>543</v>
      </c>
    </row>
    <row r="17" spans="1:2">
      <c r="A17" s="3" t="s">
        <v>767</v>
      </c>
      <c r="B17" s="4" t="n">
        <v>0</v>
      </c>
    </row>
    <row r="18" spans="1:2">
      <c r="A18" s="3" t="s">
        <v>768</v>
      </c>
      <c r="B18" s="4" t="n">
        <v>543</v>
      </c>
    </row>
    <row r="19" spans="1:2">
      <c r="A19" s="3" t="s">
        <v>769</v>
      </c>
      <c r="B19" s="4" t="n">
        <v>1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70</v>
      </c>
      <c r="C1" s="2" t="s">
        <v>115</v>
      </c>
      <c r="G1" s="2" t="s">
        <v>1</v>
      </c>
    </row>
    <row r="2" spans="1:9">
      <c r="C2" s="2" t="s">
        <v>2</v>
      </c>
      <c r="E2" s="2" t="s">
        <v>116</v>
      </c>
      <c r="G2" s="2" t="s">
        <v>2</v>
      </c>
      <c r="H2" s="2" t="s">
        <v>116</v>
      </c>
    </row>
    <row r="3" spans="1:9">
      <c r="A3" s="5" t="s">
        <v>771</v>
      </c>
    </row>
    <row r="4" spans="1:9">
      <c r="A4" s="3" t="s">
        <v>772</v>
      </c>
      <c r="C4" s="6" t="n">
        <v>-41395</v>
      </c>
      <c r="E4" s="6" t="n">
        <v>-40193</v>
      </c>
      <c r="G4" s="6" t="n">
        <v>-42080</v>
      </c>
      <c r="H4" s="6" t="n">
        <v>-40846</v>
      </c>
    </row>
    <row r="5" spans="1:9">
      <c r="A5" s="3" t="s">
        <v>773</v>
      </c>
      <c r="G5" s="4" t="n">
        <v>0</v>
      </c>
      <c r="H5" s="4" t="n">
        <v>0</v>
      </c>
    </row>
    <row r="6" spans="1:9">
      <c r="A6" s="3" t="s">
        <v>774</v>
      </c>
      <c r="C6" s="4" t="n">
        <v>409</v>
      </c>
      <c r="D6" s="3" t="s">
        <v>65</v>
      </c>
      <c r="E6" s="4" t="n">
        <v>327</v>
      </c>
      <c r="F6" s="3" t="s">
        <v>65</v>
      </c>
      <c r="G6" s="4" t="n">
        <v>1094</v>
      </c>
      <c r="H6" s="4" t="n">
        <v>980</v>
      </c>
      <c r="I6" s="3" t="s">
        <v>65</v>
      </c>
    </row>
    <row r="7" spans="1:9">
      <c r="A7" s="3" t="s">
        <v>165</v>
      </c>
      <c r="C7" s="4" t="n">
        <v>409</v>
      </c>
      <c r="E7" s="4" t="n">
        <v>327</v>
      </c>
      <c r="G7" s="4" t="n">
        <v>1094</v>
      </c>
      <c r="H7" s="4" t="n">
        <v>980</v>
      </c>
    </row>
    <row r="8" spans="1:9">
      <c r="A8" s="3" t="s">
        <v>775</v>
      </c>
      <c r="C8" s="4" t="n">
        <v>-40986</v>
      </c>
      <c r="E8" s="4" t="n">
        <v>-39866</v>
      </c>
      <c r="G8" s="4" t="n">
        <v>-40986</v>
      </c>
      <c r="H8" s="4" t="n">
        <v>-39866</v>
      </c>
    </row>
    <row r="9" spans="1:9">
      <c r="A9" s="5" t="s">
        <v>776</v>
      </c>
    </row>
    <row r="10" spans="1:9">
      <c r="A10" s="3" t="s">
        <v>772</v>
      </c>
      <c r="C10" s="4" t="n">
        <v>8325</v>
      </c>
      <c r="E10" s="4" t="n">
        <v>-3704</v>
      </c>
      <c r="G10" s="4" t="n">
        <v>-4843</v>
      </c>
      <c r="H10" s="4" t="n">
        <v>-502</v>
      </c>
    </row>
    <row r="11" spans="1:9">
      <c r="A11" s="3" t="s">
        <v>773</v>
      </c>
      <c r="C11" s="4" t="n">
        <v>-19946</v>
      </c>
      <c r="E11" s="4" t="n">
        <v>6383</v>
      </c>
      <c r="G11" s="4" t="n">
        <v>-6778</v>
      </c>
      <c r="H11" s="4" t="n">
        <v>3181</v>
      </c>
    </row>
    <row r="12" spans="1:9">
      <c r="A12" s="3" t="s">
        <v>774</v>
      </c>
      <c r="C12" s="4" t="n">
        <v>0</v>
      </c>
      <c r="D12" s="3" t="s">
        <v>65</v>
      </c>
      <c r="E12" s="4" t="n">
        <v>0</v>
      </c>
      <c r="F12" s="3" t="s">
        <v>65</v>
      </c>
      <c r="G12" s="4" t="n">
        <v>0</v>
      </c>
      <c r="H12" s="4" t="n">
        <v>0</v>
      </c>
      <c r="I12" s="3" t="s">
        <v>65</v>
      </c>
    </row>
    <row r="13" spans="1:9">
      <c r="A13" s="3" t="s">
        <v>165</v>
      </c>
      <c r="C13" s="4" t="n">
        <v>-19946</v>
      </c>
      <c r="E13" s="4" t="n">
        <v>6383</v>
      </c>
      <c r="G13" s="4" t="n">
        <v>-6778</v>
      </c>
      <c r="H13" s="4" t="n">
        <v>3181</v>
      </c>
    </row>
    <row r="14" spans="1:9">
      <c r="A14" s="3" t="s">
        <v>775</v>
      </c>
      <c r="C14" s="4" t="n">
        <v>-11621</v>
      </c>
      <c r="E14" s="4" t="n">
        <v>2679</v>
      </c>
      <c r="G14" s="4" t="n">
        <v>-11621</v>
      </c>
      <c r="H14" s="4" t="n">
        <v>2679</v>
      </c>
    </row>
    <row r="15" spans="1:9">
      <c r="A15" s="5" t="s">
        <v>777</v>
      </c>
    </row>
    <row r="16" spans="1:9">
      <c r="A16" s="3" t="s">
        <v>772</v>
      </c>
      <c r="B16" s="3" t="s">
        <v>75</v>
      </c>
      <c r="H16" s="4" t="n">
        <v>-5570</v>
      </c>
    </row>
    <row r="17" spans="1:9">
      <c r="A17" s="3" t="s">
        <v>778</v>
      </c>
      <c r="B17" s="3" t="s">
        <v>75</v>
      </c>
      <c r="H17" s="4" t="n">
        <v>5570</v>
      </c>
    </row>
    <row r="18" spans="1:9">
      <c r="A18" s="3" t="s">
        <v>779</v>
      </c>
      <c r="B18" s="3" t="s">
        <v>75</v>
      </c>
      <c r="H18" s="4" t="n">
        <v>0</v>
      </c>
    </row>
    <row r="19" spans="1:9">
      <c r="A19" s="3" t="s">
        <v>774</v>
      </c>
      <c r="B19" s="3" t="s">
        <v>780</v>
      </c>
      <c r="H19" s="4" t="n">
        <v>0</v>
      </c>
    </row>
    <row r="20" spans="1:9">
      <c r="A20" s="3" t="s">
        <v>781</v>
      </c>
      <c r="B20" s="3" t="s">
        <v>75</v>
      </c>
      <c r="H20" s="4" t="n">
        <v>0</v>
      </c>
    </row>
    <row r="21" spans="1:9">
      <c r="A21" s="3" t="s">
        <v>775</v>
      </c>
      <c r="B21" s="3" t="s">
        <v>75</v>
      </c>
      <c r="E21" s="4" t="n">
        <v>0</v>
      </c>
      <c r="H21" s="4" t="n">
        <v>0</v>
      </c>
    </row>
    <row r="22" spans="1:9">
      <c r="A22" s="5" t="s">
        <v>782</v>
      </c>
    </row>
    <row r="23" spans="1:9">
      <c r="A23" s="3" t="s">
        <v>772</v>
      </c>
      <c r="C23" s="4" t="n">
        <v>-33070</v>
      </c>
      <c r="E23" s="4" t="n">
        <v>-43897</v>
      </c>
      <c r="G23" s="4" t="n">
        <v>-46923</v>
      </c>
      <c r="H23" s="4" t="n">
        <v>-46918</v>
      </c>
    </row>
    <row r="24" spans="1:9">
      <c r="A24" s="3" t="s">
        <v>778</v>
      </c>
      <c r="B24" s="3" t="s">
        <v>75</v>
      </c>
      <c r="H24" s="4" t="n">
        <v>5570</v>
      </c>
    </row>
    <row r="25" spans="1:9">
      <c r="A25" s="3" t="s">
        <v>779</v>
      </c>
      <c r="C25" s="4" t="n">
        <v>-19946</v>
      </c>
      <c r="E25" s="4" t="n">
        <v>6383</v>
      </c>
      <c r="G25" s="4" t="n">
        <v>-6778</v>
      </c>
      <c r="H25" s="4" t="n">
        <v>3181</v>
      </c>
    </row>
    <row r="26" spans="1:9">
      <c r="A26" s="3" t="s">
        <v>774</v>
      </c>
      <c r="C26" s="4" t="n">
        <v>409</v>
      </c>
      <c r="D26" s="3" t="s">
        <v>65</v>
      </c>
      <c r="E26" s="4" t="n">
        <v>327</v>
      </c>
      <c r="F26" s="3" t="s">
        <v>65</v>
      </c>
      <c r="G26" s="4" t="n">
        <v>1094</v>
      </c>
      <c r="H26" s="4" t="n">
        <v>980</v>
      </c>
      <c r="I26" s="3" t="s">
        <v>65</v>
      </c>
    </row>
    <row r="27" spans="1:9">
      <c r="A27" s="3" t="s">
        <v>165</v>
      </c>
      <c r="C27" s="4" t="n">
        <v>-19537</v>
      </c>
      <c r="E27" s="4" t="n">
        <v>6710</v>
      </c>
      <c r="G27" s="4" t="n">
        <v>-5684</v>
      </c>
      <c r="H27" s="4" t="n">
        <v>4161</v>
      </c>
    </row>
    <row r="28" spans="1:9">
      <c r="A28" s="3" t="s">
        <v>775</v>
      </c>
      <c r="C28" s="6" t="n">
        <v>-52607</v>
      </c>
      <c r="E28" s="6" t="n">
        <v>-37187</v>
      </c>
      <c r="G28" s="4" t="n">
        <v>-52607</v>
      </c>
      <c r="H28" s="6" t="n">
        <v>-37187</v>
      </c>
    </row>
    <row r="29" spans="1:9">
      <c r="A29" s="3" t="s">
        <v>783</v>
      </c>
    </row>
    <row r="30" spans="1:9">
      <c r="A30" s="5" t="s">
        <v>777</v>
      </c>
    </row>
    <row r="31" spans="1:9">
      <c r="A31" s="3" t="s">
        <v>778</v>
      </c>
      <c r="G31" s="4" t="n">
        <v>5570</v>
      </c>
    </row>
    <row r="32" spans="1:9">
      <c r="A32" s="5" t="s">
        <v>782</v>
      </c>
    </row>
    <row r="33" spans="1:9">
      <c r="A33" s="3" t="s">
        <v>778</v>
      </c>
      <c r="G33" s="4" t="n">
        <v>5570</v>
      </c>
    </row>
    <row r="34" spans="1:9">
      <c r="A34" s="3" t="s">
        <v>784</v>
      </c>
      <c r="G34" s="6" t="n">
        <v>2466</v>
      </c>
    </row>
    <row r="35" spans="1:9"/>
    <row r="36" spans="1:9">
      <c r="A36" s="3" t="s">
        <v>65</v>
      </c>
      <c r="B36" s="3" t="s">
        <v>785</v>
      </c>
    </row>
    <row r="37" spans="1:9">
      <c r="A37" s="3" t="s">
        <v>75</v>
      </c>
      <c r="B37" s="3" t="s">
        <v>786</v>
      </c>
    </row>
  </sheetData>
  <mergeCells count="9">
    <mergeCell ref="A1:B2"/>
    <mergeCell ref="C1:F1"/>
    <mergeCell ref="G1:I1"/>
    <mergeCell ref="C2:D2"/>
    <mergeCell ref="E2:F2"/>
    <mergeCell ref="H2:I2"/>
    <mergeCell ref="A35:H35"/>
    <mergeCell ref="B36:H36"/>
    <mergeCell ref="B37:H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15</v>
      </c>
      <c r="D1" s="2" t="s">
        <v>1</v>
      </c>
    </row>
    <row r="2" spans="1:5">
      <c r="B2" s="2" t="s">
        <v>2</v>
      </c>
      <c r="C2" s="2" t="s">
        <v>116</v>
      </c>
      <c r="D2" s="2" t="s">
        <v>2</v>
      </c>
      <c r="E2" s="2" t="s">
        <v>116</v>
      </c>
    </row>
    <row r="3" spans="1:5">
      <c r="A3" s="5" t="s">
        <v>293</v>
      </c>
    </row>
    <row r="4" spans="1:5">
      <c r="A4" s="3" t="s">
        <v>788</v>
      </c>
      <c r="B4" s="6" t="n">
        <v>-10126</v>
      </c>
      <c r="C4" s="6" t="n">
        <v>469</v>
      </c>
      <c r="D4" s="6" t="n">
        <v>-8686</v>
      </c>
      <c r="E4" s="6" t="n">
        <v>1253</v>
      </c>
    </row>
    <row r="5" spans="1:5">
      <c r="A5" s="3" t="s">
        <v>789</v>
      </c>
      <c r="B5" s="3" t="s">
        <v>790</v>
      </c>
      <c r="C5" s="3" t="s">
        <v>790</v>
      </c>
      <c r="D5" s="3" t="s">
        <v>790</v>
      </c>
      <c r="E5" s="3" t="s">
        <v>790</v>
      </c>
    </row>
    <row r="6" spans="1:5">
      <c r="A6" s="3" t="s">
        <v>791</v>
      </c>
      <c r="B6" s="6" t="n">
        <v>30968</v>
      </c>
      <c r="C6" s="6" t="n">
        <v>1699</v>
      </c>
      <c r="D6" s="6" t="n">
        <v>22043</v>
      </c>
      <c r="E6" s="6" t="n">
        <v>-19171</v>
      </c>
    </row>
    <row r="7" spans="1:5">
      <c r="A7" s="3" t="s">
        <v>792</v>
      </c>
      <c r="B7" s="4" t="n">
        <v>4673</v>
      </c>
      <c r="C7" s="4" t="n">
        <v>144</v>
      </c>
      <c r="D7" s="4" t="n">
        <v>5001</v>
      </c>
      <c r="E7" s="4" t="n">
        <v>1424</v>
      </c>
    </row>
    <row r="8" spans="1:5">
      <c r="A8" s="3" t="s">
        <v>793</v>
      </c>
      <c r="B8" s="4" t="n">
        <v>1296</v>
      </c>
      <c r="C8" s="4" t="n">
        <v>1422</v>
      </c>
      <c r="D8" s="4" t="n">
        <v>3846</v>
      </c>
      <c r="E8" s="4" t="n">
        <v>6140</v>
      </c>
    </row>
    <row r="9" spans="1:5">
      <c r="A9" s="3" t="s">
        <v>794</v>
      </c>
      <c r="B9" s="6" t="n">
        <v>14084</v>
      </c>
      <c r="C9" s="6" t="n">
        <v>431</v>
      </c>
      <c r="D9" s="4" t="n">
        <v>9761</v>
      </c>
      <c r="E9" s="4" t="n">
        <v>-7425</v>
      </c>
    </row>
    <row r="10" spans="1:5">
      <c r="A10" s="3" t="s">
        <v>795</v>
      </c>
      <c r="D10" s="6" t="n">
        <v>2067</v>
      </c>
      <c r="E10" s="6" t="n">
        <v>28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96</v>
      </c>
      <c r="B1" s="2" t="s">
        <v>1</v>
      </c>
    </row>
    <row r="2" spans="1:3">
      <c r="B2" s="2" t="s">
        <v>2</v>
      </c>
      <c r="C2" s="2" t="s">
        <v>61</v>
      </c>
    </row>
    <row r="3" spans="1:3">
      <c r="A3" s="5" t="s">
        <v>150</v>
      </c>
    </row>
    <row r="4" spans="1:3">
      <c r="A4" s="3" t="s">
        <v>797</v>
      </c>
      <c r="B4" s="3" t="s">
        <v>798</v>
      </c>
    </row>
    <row r="5" spans="1:3">
      <c r="A5" s="3" t="s">
        <v>57</v>
      </c>
    </row>
    <row r="6" spans="1:3">
      <c r="A6" s="5" t="s">
        <v>150</v>
      </c>
    </row>
    <row r="7" spans="1:3">
      <c r="A7" s="3" t="s">
        <v>799</v>
      </c>
      <c r="B7" s="3" t="s">
        <v>688</v>
      </c>
    </row>
    <row r="8" spans="1:3">
      <c r="A8" s="3" t="s">
        <v>59</v>
      </c>
    </row>
    <row r="9" spans="1:3">
      <c r="A9" s="5" t="s">
        <v>150</v>
      </c>
    </row>
    <row r="10" spans="1:3">
      <c r="A10" s="3" t="s">
        <v>799</v>
      </c>
      <c r="B10" s="3" t="s">
        <v>743</v>
      </c>
    </row>
    <row r="11" spans="1:3">
      <c r="A11" s="3" t="s">
        <v>696</v>
      </c>
    </row>
    <row r="12" spans="1:3">
      <c r="A12" s="5" t="s">
        <v>150</v>
      </c>
    </row>
    <row r="13" spans="1:3">
      <c r="A13" s="3" t="s">
        <v>800</v>
      </c>
      <c r="B13" s="6" t="n">
        <v>637</v>
      </c>
      <c r="C13" s="6" t="n">
        <v>637</v>
      </c>
    </row>
    <row r="14" spans="1:3">
      <c r="A14" s="3" t="s">
        <v>154</v>
      </c>
    </row>
    <row r="15" spans="1:3">
      <c r="A15" s="5" t="s">
        <v>150</v>
      </c>
    </row>
    <row r="16" spans="1:3">
      <c r="A16" s="3" t="s">
        <v>801</v>
      </c>
      <c r="B16" s="6" t="n">
        <v>111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115</v>
      </c>
      <c r="D1" s="2" t="s">
        <v>1</v>
      </c>
    </row>
    <row r="2" spans="1:5">
      <c r="B2" s="2" t="s">
        <v>2</v>
      </c>
      <c r="C2" s="2" t="s">
        <v>116</v>
      </c>
      <c r="D2" s="2" t="s">
        <v>2</v>
      </c>
      <c r="E2" s="2" t="s">
        <v>116</v>
      </c>
    </row>
    <row r="3" spans="1:5">
      <c r="A3" s="5" t="s">
        <v>150</v>
      </c>
    </row>
    <row r="4" spans="1:5">
      <c r="A4" s="3" t="s">
        <v>118</v>
      </c>
      <c r="B4" s="6" t="n">
        <v>6333</v>
      </c>
      <c r="C4" s="6" t="n">
        <v>7906</v>
      </c>
      <c r="D4" s="6" t="n">
        <v>13792</v>
      </c>
      <c r="E4" s="6" t="n">
        <v>15762</v>
      </c>
    </row>
    <row r="5" spans="1:5">
      <c r="A5" s="3" t="s">
        <v>803</v>
      </c>
      <c r="B5" s="4" t="n">
        <v>42878</v>
      </c>
      <c r="C5" s="4" t="n">
        <v>55756</v>
      </c>
      <c r="D5" s="4" t="n">
        <v>108380</v>
      </c>
      <c r="E5" s="4" t="n">
        <v>124949</v>
      </c>
    </row>
    <row r="6" spans="1:5">
      <c r="A6" s="3" t="s">
        <v>804</v>
      </c>
      <c r="B6" s="4" t="n">
        <v>0</v>
      </c>
      <c r="C6" s="4" t="n">
        <v>0</v>
      </c>
      <c r="D6" s="4" t="n">
        <v>0</v>
      </c>
      <c r="E6" s="4" t="n">
        <v>1792</v>
      </c>
    </row>
    <row r="7" spans="1:5">
      <c r="A7" s="3" t="s">
        <v>805</v>
      </c>
      <c r="B7" s="4" t="n">
        <v>316</v>
      </c>
      <c r="C7" s="4" t="n">
        <v>403</v>
      </c>
      <c r="D7" s="4" t="n">
        <v>460</v>
      </c>
      <c r="E7" s="4" t="n">
        <v>749</v>
      </c>
    </row>
    <row r="8" spans="1:5">
      <c r="A8" s="3" t="s">
        <v>806</v>
      </c>
      <c r="B8" s="4" t="n">
        <v>174</v>
      </c>
      <c r="C8" s="4" t="n">
        <v>-49</v>
      </c>
      <c r="D8" s="4" t="n">
        <v>297</v>
      </c>
      <c r="E8" s="4" t="n">
        <v>-38</v>
      </c>
    </row>
    <row r="9" spans="1:5">
      <c r="A9" s="3" t="s">
        <v>807</v>
      </c>
    </row>
    <row r="10" spans="1:5">
      <c r="A10" s="5" t="s">
        <v>150</v>
      </c>
    </row>
    <row r="11" spans="1:5">
      <c r="A11" s="3" t="s">
        <v>808</v>
      </c>
      <c r="B11" s="4" t="n">
        <v>-2672</v>
      </c>
      <c r="C11" s="4" t="n">
        <v>-2514</v>
      </c>
      <c r="D11" s="4" t="n">
        <v>-7876</v>
      </c>
      <c r="E11" s="4" t="n">
        <v>-7790</v>
      </c>
    </row>
    <row r="12" spans="1:5">
      <c r="A12" s="3" t="s">
        <v>809</v>
      </c>
    </row>
    <row r="13" spans="1:5">
      <c r="A13" s="5" t="s">
        <v>150</v>
      </c>
    </row>
    <row r="14" spans="1:5">
      <c r="A14" s="3" t="s">
        <v>810</v>
      </c>
      <c r="B14" s="4" t="n">
        <v>-26355</v>
      </c>
      <c r="C14" s="4" t="n">
        <v>-21694</v>
      </c>
      <c r="D14" s="4" t="n">
        <v>-48459</v>
      </c>
      <c r="E14" s="4" t="n">
        <v>-44447</v>
      </c>
    </row>
    <row r="15" spans="1:5">
      <c r="A15" s="3" t="s">
        <v>811</v>
      </c>
    </row>
    <row r="16" spans="1:5">
      <c r="A16" s="5" t="s">
        <v>150</v>
      </c>
    </row>
    <row r="17" spans="1:5">
      <c r="A17" s="3" t="s">
        <v>810</v>
      </c>
      <c r="B17" s="6" t="n">
        <v>-32672</v>
      </c>
      <c r="C17" s="6" t="n">
        <v>-30716</v>
      </c>
      <c r="D17" s="6" t="n">
        <v>-96485</v>
      </c>
      <c r="E17" s="6" t="n">
        <v>-851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5" t="s">
        <v>245</v>
      </c>
    </row>
    <row r="4" spans="1:2">
      <c r="A4" s="3" t="s">
        <v>246</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12</v>
      </c>
      <c r="B1" s="2" t="s">
        <v>465</v>
      </c>
      <c r="C1" s="2" t="s">
        <v>2</v>
      </c>
      <c r="D1" s="2" t="s">
        <v>116</v>
      </c>
      <c r="E1" s="2" t="s">
        <v>2</v>
      </c>
      <c r="F1" s="2" t="s">
        <v>116</v>
      </c>
      <c r="G1" s="2" t="s">
        <v>149</v>
      </c>
    </row>
    <row r="2" spans="1:7">
      <c r="A2" s="3" t="s">
        <v>470</v>
      </c>
    </row>
    <row r="3" spans="1:7">
      <c r="A3" s="5" t="s">
        <v>150</v>
      </c>
    </row>
    <row r="4" spans="1:7">
      <c r="A4" s="3" t="s">
        <v>471</v>
      </c>
      <c r="B4" s="3" t="s">
        <v>472</v>
      </c>
    </row>
    <row r="5" spans="1:7">
      <c r="A5" s="3" t="s">
        <v>813</v>
      </c>
    </row>
    <row r="6" spans="1:7">
      <c r="A6" s="5" t="s">
        <v>150</v>
      </c>
    </row>
    <row r="7" spans="1:7">
      <c r="A7" s="3" t="s">
        <v>814</v>
      </c>
      <c r="G7" s="6" t="n">
        <v>110000</v>
      </c>
    </row>
    <row r="8" spans="1:7">
      <c r="A8" s="3" t="s">
        <v>815</v>
      </c>
    </row>
    <row r="9" spans="1:7">
      <c r="A9" s="5" t="s">
        <v>150</v>
      </c>
    </row>
    <row r="10" spans="1:7">
      <c r="A10" s="3" t="s">
        <v>814</v>
      </c>
      <c r="G10" s="6" t="n">
        <v>90000</v>
      </c>
    </row>
    <row r="11" spans="1:7">
      <c r="A11" s="3" t="s">
        <v>816</v>
      </c>
    </row>
    <row r="12" spans="1:7">
      <c r="A12" s="5" t="s">
        <v>150</v>
      </c>
    </row>
    <row r="13" spans="1:7">
      <c r="A13" s="3" t="s">
        <v>810</v>
      </c>
      <c r="C13" s="6" t="n">
        <v>-2700</v>
      </c>
      <c r="D13" s="6" t="n">
        <v>-2563</v>
      </c>
      <c r="E13" s="6" t="n">
        <v>-7982</v>
      </c>
      <c r="F13" s="6" t="n">
        <v>-7850</v>
      </c>
    </row>
    <row r="14" spans="1:7">
      <c r="A14" s="3" t="s">
        <v>817</v>
      </c>
    </row>
    <row r="15" spans="1:7">
      <c r="A15" s="5" t="s">
        <v>150</v>
      </c>
    </row>
    <row r="16" spans="1:7">
      <c r="A16" s="3" t="s">
        <v>810</v>
      </c>
      <c r="C16" s="6" t="n">
        <v>-67</v>
      </c>
      <c r="D16" s="6" t="n">
        <v>-183</v>
      </c>
      <c r="E16" s="6" t="n">
        <v>-178</v>
      </c>
      <c r="F16" s="6" t="n">
        <v>-5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8:07:52Z</dcterms:created>
  <dcterms:modified xmlns:dcterms="http://purl.org/dc/terms/" xmlns:xsi="http://www.w3.org/2001/XMLSchema-instance" xsi:type="dcterms:W3CDTF">2020-05-15T18:07:52Z</dcterms:modified>
</cp:coreProperties>
</file>